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QUISITION OF WWE" sheetId="13" state="visible" r:id="rId13"/>
    <sheet xmlns:r="http://schemas.openxmlformats.org/officeDocument/2006/relationships" name="REVENUE" sheetId="14" state="visible" r:id="rId14"/>
    <sheet xmlns:r="http://schemas.openxmlformats.org/officeDocument/2006/relationships" name="SUPPLEMENTARY DATA"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STOCKHOLDERS_ EQUITY" sheetId="20" state="visible" r:id="rId20"/>
    <sheet xmlns:r="http://schemas.openxmlformats.org/officeDocument/2006/relationships" name="NON-CONTROLLING INTERESTS" sheetId="21" state="visible" r:id="rId21"/>
    <sheet xmlns:r="http://schemas.openxmlformats.org/officeDocument/2006/relationships" name="EQUITY-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STRUCTURING CHARGES" sheetId="25" state="visible" r:id="rId25"/>
    <sheet xmlns:r="http://schemas.openxmlformats.org/officeDocument/2006/relationships" name="CONTENT PRODUCTION INCENTIV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LEAS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CENT ACCOUNTING PRONOUNCEME_2" sheetId="33" state="visible" r:id="rId33"/>
    <sheet xmlns:r="http://schemas.openxmlformats.org/officeDocument/2006/relationships" name="ACQUISITION OF WWE (Tables)" sheetId="34" state="visible" r:id="rId34"/>
    <sheet xmlns:r="http://schemas.openxmlformats.org/officeDocument/2006/relationships" name="REVENUE (Tables)" sheetId="35" state="visible" r:id="rId35"/>
    <sheet xmlns:r="http://schemas.openxmlformats.org/officeDocument/2006/relationships" name="SUPPLEMENTARY DATA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DEBT (Tables)" sheetId="39" state="visible" r:id="rId39"/>
    <sheet xmlns:r="http://schemas.openxmlformats.org/officeDocument/2006/relationships" name="NON-CONTROLLING INTERESTS (Tabl" sheetId="40" state="visible" r:id="rId40"/>
    <sheet xmlns:r="http://schemas.openxmlformats.org/officeDocument/2006/relationships" name="EQUITY-BASED COMPENSATION (Tabl" sheetId="41" state="visible" r:id="rId41"/>
    <sheet xmlns:r="http://schemas.openxmlformats.org/officeDocument/2006/relationships" name="EARNINGS PER SHARE (Tables)" sheetId="42" state="visible" r:id="rId42"/>
    <sheet xmlns:r="http://schemas.openxmlformats.org/officeDocument/2006/relationships" name="RESTRUCTURING CHARGES (Tables)" sheetId="43" state="visible" r:id="rId43"/>
    <sheet xmlns:r="http://schemas.openxmlformats.org/officeDocument/2006/relationships" name="SEGMENT INFORMATION (Tables)" sheetId="44" state="visible" r:id="rId44"/>
    <sheet xmlns:r="http://schemas.openxmlformats.org/officeDocument/2006/relationships" name="RELATED PARTY TRANSACTIONS (Tab" sheetId="45" state="visible" r:id="rId45"/>
    <sheet xmlns:r="http://schemas.openxmlformats.org/officeDocument/2006/relationships" name="DESCRIPTION OF BUSINESS (Narrat" sheetId="46" state="visible" r:id="rId46"/>
    <sheet xmlns:r="http://schemas.openxmlformats.org/officeDocument/2006/relationships" name="SUMMARY OF SIGNIFICANT ACCOUN_3" sheetId="47" state="visible" r:id="rId47"/>
    <sheet xmlns:r="http://schemas.openxmlformats.org/officeDocument/2006/relationships" name="ACQUISITION OF WWE (Narrative) " sheetId="48" state="visible" r:id="rId48"/>
    <sheet xmlns:r="http://schemas.openxmlformats.org/officeDocument/2006/relationships" name="ACQUISITION OF WWE (Summary of " sheetId="49" state="visible" r:id="rId49"/>
    <sheet xmlns:r="http://schemas.openxmlformats.org/officeDocument/2006/relationships" name="ACQUISITION OF WWE (Schedule of" sheetId="50" state="visible" r:id="rId50"/>
    <sheet xmlns:r="http://schemas.openxmlformats.org/officeDocument/2006/relationships" name="ACQUISITION OF WWE (Schedule _2" sheetId="51" state="visible" r:id="rId51"/>
    <sheet xmlns:r="http://schemas.openxmlformats.org/officeDocument/2006/relationships" name="REVENUE (Narrative) (Details)" sheetId="52" state="visible" r:id="rId52"/>
    <sheet xmlns:r="http://schemas.openxmlformats.org/officeDocument/2006/relationships" name="REVENUE (Summary of Company's R" sheetId="53" state="visible" r:id="rId53"/>
    <sheet xmlns:r="http://schemas.openxmlformats.org/officeDocument/2006/relationships" name="REVENUE (Summary of Remaining P" sheetId="54" state="visible" r:id="rId54"/>
    <sheet xmlns:r="http://schemas.openxmlformats.org/officeDocument/2006/relationships" name="REVENUE (Summary of Company's D" sheetId="55" state="visible" r:id="rId55"/>
    <sheet xmlns:r="http://schemas.openxmlformats.org/officeDocument/2006/relationships" name="SUPPLEMENTARY DATA (Narrative) " sheetId="56" state="visible" r:id="rId56"/>
    <sheet xmlns:r="http://schemas.openxmlformats.org/officeDocument/2006/relationships" name="SUPPLEMENTARY DATA (Summary Pro" sheetId="57" state="visible" r:id="rId57"/>
    <sheet xmlns:r="http://schemas.openxmlformats.org/officeDocument/2006/relationships" name="SUPPLEMENTARY DATA (Summary of " sheetId="58" state="visible" r:id="rId58"/>
    <sheet xmlns:r="http://schemas.openxmlformats.org/officeDocument/2006/relationships" name="SUPPLEMENTARY DATA (Summary o_2" sheetId="59" state="visible" r:id="rId59"/>
    <sheet xmlns:r="http://schemas.openxmlformats.org/officeDocument/2006/relationships" name="SUPPLEMENTARY DATA (Summary o_3" sheetId="60" state="visible" r:id="rId60"/>
    <sheet xmlns:r="http://schemas.openxmlformats.org/officeDocument/2006/relationships" name="SUPPLEMENTARY DATA (Summary o_4" sheetId="61" state="visible" r:id="rId61"/>
    <sheet xmlns:r="http://schemas.openxmlformats.org/officeDocument/2006/relationships" name="SUPPLEMENTARY DATA (Summary o_5"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INVESTMENTS (Narrative) (Detail" sheetId="66" state="visible" r:id="rId66"/>
    <sheet xmlns:r="http://schemas.openxmlformats.org/officeDocument/2006/relationships" name="INVESTMENTS (Summary of Investm" sheetId="67" state="visible" r:id="rId67"/>
    <sheet xmlns:r="http://schemas.openxmlformats.org/officeDocument/2006/relationships" name="DEBT (Narrative) (Details)" sheetId="68" state="visible" r:id="rId68"/>
    <sheet xmlns:r="http://schemas.openxmlformats.org/officeDocument/2006/relationships" name="DEBT (Summary of Outstanding De" sheetId="69" state="visible" r:id="rId69"/>
    <sheet xmlns:r="http://schemas.openxmlformats.org/officeDocument/2006/relationships" name="FINANCIAL INSTRUMENTS (Narrativ" sheetId="70" state="visible" r:id="rId70"/>
    <sheet xmlns:r="http://schemas.openxmlformats.org/officeDocument/2006/relationships" name="STOCKHOLDERS_ EQUITY (Narrative" sheetId="71" state="visible" r:id="rId71"/>
    <sheet xmlns:r="http://schemas.openxmlformats.org/officeDocument/2006/relationships" name="NON-CONTROLLING INTERESTS (Narr" sheetId="72" state="visible" r:id="rId72"/>
    <sheet xmlns:r="http://schemas.openxmlformats.org/officeDocument/2006/relationships" name="NON-CONTROLLING INTERESTS (Chan" sheetId="73" state="visible" r:id="rId73"/>
    <sheet xmlns:r="http://schemas.openxmlformats.org/officeDocument/2006/relationships" name="EQUITY-BASED COMPENSATION (Narr" sheetId="74" state="visible" r:id="rId74"/>
    <sheet xmlns:r="http://schemas.openxmlformats.org/officeDocument/2006/relationships" name="EQUITY-BASED COMPENSATION (Sche" sheetId="75" state="visible" r:id="rId75"/>
    <sheet xmlns:r="http://schemas.openxmlformats.org/officeDocument/2006/relationships" name="EQUITY-BASED COMPENSATION (Summ" sheetId="76" state="visible" r:id="rId76"/>
    <sheet xmlns:r="http://schemas.openxmlformats.org/officeDocument/2006/relationships" name="EQUITY-BASED COMPENSATION (Su_2" sheetId="77" state="visible" r:id="rId77"/>
    <sheet xmlns:r="http://schemas.openxmlformats.org/officeDocument/2006/relationships" name="EQUITY-BASED COMPENSATION (Su_3" sheetId="78" state="visible" r:id="rId78"/>
    <sheet xmlns:r="http://schemas.openxmlformats.org/officeDocument/2006/relationships" name="EARNINGS PER SHARE (Schedule of" sheetId="79" state="visible" r:id="rId79"/>
    <sheet xmlns:r="http://schemas.openxmlformats.org/officeDocument/2006/relationships" name="INCOME TAXES (Narrative) (Detai" sheetId="80" state="visible" r:id="rId80"/>
    <sheet xmlns:r="http://schemas.openxmlformats.org/officeDocument/2006/relationships" name="RESTRUCTURING CHARGES (Narrativ" sheetId="81" state="visible" r:id="rId81"/>
    <sheet xmlns:r="http://schemas.openxmlformats.org/officeDocument/2006/relationships" name="RESTRUCTURING CHARGES (Summary " sheetId="82" state="visible" r:id="rId82"/>
    <sheet xmlns:r="http://schemas.openxmlformats.org/officeDocument/2006/relationships" name="CONTENT PRODUCTION INCENTIVES (" sheetId="83" state="visible" r:id="rId83"/>
    <sheet xmlns:r="http://schemas.openxmlformats.org/officeDocument/2006/relationships" name="COMMITMENTS AND CONTINGENCIES (" sheetId="84" state="visible" r:id="rId84"/>
    <sheet xmlns:r="http://schemas.openxmlformats.org/officeDocument/2006/relationships" name="SEGMENT INFORMATION (Narrative)" sheetId="85" state="visible" r:id="rId85"/>
    <sheet xmlns:r="http://schemas.openxmlformats.org/officeDocument/2006/relationships" name="SEGMENT INFORMATION (Schedule o" sheetId="86" state="visible" r:id="rId86"/>
    <sheet xmlns:r="http://schemas.openxmlformats.org/officeDocument/2006/relationships" name="SEGMENT INFORMATION (Schedule_2" sheetId="87" state="visible" r:id="rId87"/>
    <sheet xmlns:r="http://schemas.openxmlformats.org/officeDocument/2006/relationships" name="LEASES (Narrative) (Details)" sheetId="88" state="visible" r:id="rId88"/>
    <sheet xmlns:r="http://schemas.openxmlformats.org/officeDocument/2006/relationships" name="RELATED PARTY TRANSACTIONS (Nar" sheetId="89" state="visible" r:id="rId89"/>
    <sheet xmlns:r="http://schemas.openxmlformats.org/officeDocument/2006/relationships" name="RELATED PARTY TRANSACTIONS (Sum" sheetId="90" state="visible" r:id="rId90"/>
    <sheet xmlns:r="http://schemas.openxmlformats.org/officeDocument/2006/relationships" name="RELATED PARTY TRANSACTIONS (Out" sheetId="91" state="visible" r:id="rId91"/>
    <sheet xmlns:r="http://schemas.openxmlformats.org/officeDocument/2006/relationships" name="SUBSEQUENT EVENTS (Narrative) ("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 xml:space="preserve"> 2024</t>
        </is>
      </c>
      <c r="C9" s="4" t="inlineStr">
        <is>
          <t xml:space="preserve"> </t>
        </is>
      </c>
    </row>
    <row r="10">
      <c r="A10" s="4" t="inlineStr">
        <is>
          <t>Document Fiscal Period Focus</t>
        </is>
      </c>
      <c r="B10" s="4" t="inlineStr">
        <is>
          <t>Q3</t>
        </is>
      </c>
      <c r="C10" s="4" t="inlineStr">
        <is>
          <t xml:space="preserve"> </t>
        </is>
      </c>
    </row>
    <row r="11">
      <c r="A11" s="4" t="inlineStr">
        <is>
          <t>Entity File Number</t>
        </is>
      </c>
      <c r="B11" s="4" t="inlineStr">
        <is>
          <t>001-41797</t>
        </is>
      </c>
      <c r="C11" s="4" t="inlineStr">
        <is>
          <t xml:space="preserve"> </t>
        </is>
      </c>
    </row>
    <row r="12">
      <c r="A12" s="4" t="inlineStr">
        <is>
          <t>Entity Registrant Name</t>
        </is>
      </c>
      <c r="B12" s="4" t="inlineStr">
        <is>
          <t>TKO GROUP HOLDING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92-3569035</t>
        </is>
      </c>
      <c r="C14" s="4" t="inlineStr">
        <is>
          <t xml:space="preserve"> </t>
        </is>
      </c>
    </row>
    <row r="15">
      <c r="A15" s="4" t="inlineStr">
        <is>
          <t>Entity Address, Address Line One</t>
        </is>
      </c>
      <c r="B15" s="4" t="inlineStr">
        <is>
          <t>200 Fifth Ave, 7th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0</t>
        </is>
      </c>
      <c r="C18" s="4" t="inlineStr">
        <is>
          <t xml:space="preserve"> </t>
        </is>
      </c>
    </row>
    <row r="19">
      <c r="A19" s="4" t="inlineStr">
        <is>
          <t>City Area Code</t>
        </is>
      </c>
      <c r="B19" s="4" t="inlineStr">
        <is>
          <t>646</t>
        </is>
      </c>
      <c r="C19" s="4" t="inlineStr">
        <is>
          <t xml:space="preserve"> </t>
        </is>
      </c>
    </row>
    <row r="20">
      <c r="A20" s="4" t="inlineStr">
        <is>
          <t>Local Phone Number</t>
        </is>
      </c>
      <c r="B20" s="4" t="inlineStr">
        <is>
          <t>558-8333</t>
        </is>
      </c>
      <c r="C20" s="4" t="inlineStr">
        <is>
          <t xml:space="preserve"> </t>
        </is>
      </c>
    </row>
    <row r="21">
      <c r="A21" s="4" t="inlineStr">
        <is>
          <t>Title of 12(b) Security</t>
        </is>
      </c>
      <c r="B21" s="4" t="inlineStr">
        <is>
          <t>Class A Common Stock, par value $0.00001 per share</t>
        </is>
      </c>
      <c r="C21" s="4" t="inlineStr">
        <is>
          <t xml:space="preserve"> </t>
        </is>
      </c>
    </row>
    <row r="22">
      <c r="A22" s="4" t="inlineStr">
        <is>
          <t>Trading Symbol</t>
        </is>
      </c>
      <c r="B22" s="4" t="inlineStr">
        <is>
          <t>TKO</t>
        </is>
      </c>
      <c r="C22" s="4" t="inlineStr">
        <is>
          <t xml:space="preserve"> </t>
        </is>
      </c>
    </row>
    <row r="23">
      <c r="A23" s="4" t="inlineStr">
        <is>
          <t>Security Exchange Name</t>
        </is>
      </c>
      <c r="B23" s="4" t="inlineStr">
        <is>
          <t>NYSE</t>
        </is>
      </c>
      <c r="C23" s="4" t="inlineStr">
        <is>
          <t xml:space="preserve"> </t>
        </is>
      </c>
    </row>
    <row r="24">
      <c r="A24" s="4" t="inlineStr">
        <is>
          <t>Entity Shell Company</t>
        </is>
      </c>
      <c r="B24" s="4" t="inlineStr">
        <is>
          <t>fals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Central Index Key</t>
        </is>
      </c>
      <c r="B30" s="4" t="inlineStr">
        <is>
          <t>0001973266</t>
        </is>
      </c>
      <c r="C30" s="4" t="inlineStr">
        <is>
          <t xml:space="preserve"> </t>
        </is>
      </c>
    </row>
    <row r="31">
      <c r="A31" s="4" t="inlineStr">
        <is>
          <t>Amendment Flag</t>
        </is>
      </c>
      <c r="B31" s="4" t="inlineStr">
        <is>
          <t>fals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1149701</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9616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 [Abstract]</t>
        </is>
      </c>
      <c r="B3" s="4" t="inlineStr">
        <is>
          <t xml:space="preserve"> </t>
        </is>
      </c>
    </row>
    <row r="4">
      <c r="A4" s="4" t="inlineStr">
        <is>
          <t>DESCRIPTION OF BUSINESS</t>
        </is>
      </c>
      <c r="B4" s="4" t="inlineStr">
        <is>
          <t>1. DESCRIPTIO N OF BUSINESS TKO Group Holdings, Inc. (the “Company” or “TKO”) was incorporated as a Delaware corporation in March 2023, under the name New Whale Inc., and was formed for the purpose of facilitating the business combination of the Ultimate Fighting Championship (“UFC”) and World Wrestling Entertainment, LLC (f/k/a World Wrestling Entertainment, Inc.) (“WWE”) businesses under TKO Operating Company, LLC (f/k/a Zuffa Parent, LLC) (“Zuffa” or “TKO OpCo”), which owns and operates the UFC and WWE businesses (the “Transactions”), as contemplated within the Transaction Agreement, dated as of April 2, 2023, by and among Endeavor Group Holdings, Inc. (“Endeavor” or “EGH”), Endeavor Operating Company, LLC, TKO OpCo, WWE, TKO, and Whale Merger Sub Inc. (the “Transaction Agreement”). On September 12, 2023, the Transactions were completed with the newly-formed TKO combining the UFC and WWE businesses. See Note 4, Acquisition of WWE , for further details. Under the terms of the Transaction Agreement, (A) EGH and/or its subsidiaries received (1) a 51.0 % controlling non-economic voting interest in TKO on a fully-diluted basis and (2) a 51.0 % economic interest in the operating subsidiary on a fully diluted basis, TKO OpCo, which owns all of the assets of the UFC and WWE businesses, and (B) the stockholders of WWE received (1) a 49.0 % voting interest in TKO on a fully diluted basis and (2) a 100 % economic interest in TKO, which in turn holds a 49.0 % economic interest in TKO OpCo on a fully-diluted basis. TKO OpCo is the accounting acquirer and predecessor to TKO. Financial results and information included in the accompanying consolidated financial statements include (1) prior to the consummation of the Transactions, financial results and information of Zuffa and its consolidated subsidiaries, which includes UFC and its subsidiaries, and (2) after the consummation of the Transactions, financial results and information of TKO Group Holdings, Inc., and its consolidated subsidiaries, which includes UFC and WWE and their respective subsidiaries. Unless the context suggests otherwise, references to the “Company” or “TKO” refer to Zuffa and its consolidated subsidiaries prior to the consummation of the Transactions and to TKO Group Holdings, Inc. and its consolidated subsidiaries after the consummation of the Transactions. TKO is a premium sports and entertainment company which operates leading combat sports and sports entertainment brands. The Company monetizes its brands through four principal activities: Media rights and content, Live events, Sponsorship, and Consumer products licens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 for reporting interim financial information and should be read in conjunction with the Company’s consolidated financial statements and accompanying footnotes in our Annual Report on Form 10-K for the year ended December 31, 2023 (the “2023 Annual Report”). Certain information and note disclosures normally included in the annual financial statements have been condensed or omitted from these interim financial statements. The interim consolidated financial statements as of September 30, 2024 and for the three and nine months ended September 30, 2024 and 2023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The results of operations of any interim period are not necessarily indicative of the results of operations for the full year. All intercompany balances are eliminated in consolidation. TKO is the sole managing member of TKO OpCo and maintains a controlling financial interest in TKO OpCo. As sole managing member, the Company operates and controls all of the business affairs of TKO OpCo. As a result, the Company is the primary beneficiary and thus consolidates the financial results of TKO OpCo and reports a non-controlling interest representing the economic interest in TKO OpCo held by the other members of TKO OpCo. As of September 30, 2024 , the Company owned 47.5 % of TKO OpCo.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the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determination of useful lives of intangible assets and long-lived assets acquired, the fair value of equity-based compensation, leases,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 [Abstract]</t>
        </is>
      </c>
      <c r="B3" s="4" t="inlineStr">
        <is>
          <t xml:space="preserve"> </t>
        </is>
      </c>
    </row>
    <row r="4">
      <c r="A4" s="4" t="inlineStr">
        <is>
          <t>RECENT ACCOUNTING PRONOUNCEMENTS</t>
        </is>
      </c>
      <c r="B4" s="4" t="inlineStr">
        <is>
          <t>3. RECENT ACCOUNTING PRONOUNCEMENTS Recently Issued Accounting Pronouncements In August 2023, the Financial Accounting Standards Board (the “FASB”) issued Accounting Standards Update (“ASU”) 2023-05, Business Combinations – Joint Venture Formations (Subtopic 805-60): Recognition and Initial Measurement . This ASU requires that a joint venture apply a new basis of accounting upon formation. The amendments in this update are effective prospectively for all joint venture formations with a formation date on or after January 1, 2025, with an option to apply the amendments retrospectively. Early adoption is permitted in any interim or annual period in which financial statements have not yet been issued. The Company is in the process of assessing the impact of this ASU on its consolidated financial statements. In October 2023, the FASB issued ASU 2023-06, Disclosure Improvements: Codification Amendments in Response to the SEC’s Disclosure Update and Simplification Initiative . This ASU amends the ASC to incorporate certain disclosure requirements from SEC Release No. 33-10532, Disclosure Update and Simplification , which was issued in 2018.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ASC and will not become effective. The Company is in the process of assessing the impact of this ASU on its consolidated financial statements. In November 2023, the FASB issued ASU 2023-07, Improvements to Reportable Segment Disclosures . This ASU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update should be applied retrospectively to all prior periods presented in the financial statements. The Company is in the process of assessing the impact of this ASU on its consolidated financial statements. In December 2023, the FASB issued ASU 2023-09, Income Taxes (Topic 740): Improvements to Income Tax Disclosures . This ASU requires that an entity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 well as income taxes paid disaggregated by jurisdiction. The amendments in this Update are effective for all entities for fiscal years beginning after December 15, 2024. Early adoption is permitted. The Company is in the process of assessing the impact of this ASU on its consolidated financial statements. In March 2024, the FASB issued ASU 2024-02, Codification Improvements – Amendments to Remove References to the Concepts Statements . This ASU amends the Accounting Standards Codification (“ASC”) to remove references to various FASB Concepts Statements to simplify the ASC and draw a distinction between authoritative and nonauthoritative literature. The amendments in this update apply to all reporting entities within the scope of the affected accounting guidance, and are effective for public entities for fiscal years beginning after December 15, 2024. Early adoption is permitted in any interim or annual period in which financial statements have not yet been issued. The Company is in the process of assessing the impact of this ASU on its consolidated financial statements. In November 2024, the FASB issued ASU 2024-03, Income Statement – Reporting Comprehensive Income – Expense Disaggregation Disclosures (Subtopic 220-40): Disaggregation of Income Statement Expenses . This ASU improves expense disclosures by requiring disclosure of additional information about specific expense categories in the notes to the financial statements at interim and annual reporting periods. The amendments in this update are effective for public business entities for fiscal years beginning after December 15, 2026 and should be applied either prospectively to financial statements issued for reporting periods after the effective date of the ASU or retrospectively to any or all periods presented in the financial statements. Early adoption is permitted. The Company is in the process of assessing the impact of this ASU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WWE</t>
        </is>
      </c>
      <c r="B1" s="2" t="inlineStr">
        <is>
          <t>9 Months Ended</t>
        </is>
      </c>
    </row>
    <row r="2">
      <c r="B2" s="2" t="inlineStr">
        <is>
          <t>Sep. 30, 2024</t>
        </is>
      </c>
    </row>
    <row r="3">
      <c r="A3" s="3" t="inlineStr">
        <is>
          <t>ACQUISITION OF WWE [Abstract]</t>
        </is>
      </c>
      <c r="B3" s="4" t="inlineStr">
        <is>
          <t xml:space="preserve"> </t>
        </is>
      </c>
    </row>
    <row r="4">
      <c r="A4" s="4" t="inlineStr">
        <is>
          <t>ACQUISITION OF WWE</t>
        </is>
      </c>
      <c r="B4" s="4" t="inlineStr">
        <is>
          <t>4. ACQUISITION OF WWE Transactions Overview On September 12, 2023 (the “Closing Date”), the transaction between EGH and WWE was completed with the newly-formed TKO combining the UFC and WWE businesses. Under the terms of the Transaction Agreement, (A) EGH and/or its subsidiaries received (1) a 51.0 % controlling non-economic voting interest in TKO on a fully-diluted basis and (2) a 51.0 % economic interest on a fully-diluted basis in the operating subsidiary, TKO OpCo, which owns all of the assets of the UFC and WWE businesses after the closing of the Transactions, and (B) the stockholders of WWE received (1) a 49.0 % voting interest in TKO on a fully-diluted basis and (2) a 100 % economic interest in TKO, which in turn holds a 49.0 % economic interest in TKO OpCo on a fully-diluted basis. WWE is an integrated media and entertainment company that has been involved in the sports entertainment business for four decades. WWE is principally engaged in the production and distribution of unique and creative content through various channels, including content rights agreements for its flagship programs, Raw , SmackDown and NXT , premium live event programming, monetization across social media outlets, live events, and licensing of various WWE-themed products. The Transactions have been accounted for as a reverse acquisition of WWE using the acquisition method of accounting in accordance with the guidance of ASC 805, Business Combinations (“ASC 805”), with TKO OpCo, the legal acquiree, treated as the accounting acquirer. Based on this determination, the Company has allocated the purchase price to the fair value of WWE’s identifiable assets and liabilities as of the Closing Date, with the excess purchase price recorded as goodwill. The goodwill was assigned entirely to the WWE segment and is not deductible for tax purposes. The weighted average life of finite-lived intangible assets acquired was 20.3 years, which consisted of trademarks and trade names with a weighted average life of 25.0 years, customer relationships with a weighted average life of 11.3 years and other intangible assets with a weighted average life of 3.6 years. In connection with the Transactions, the Company incurred transaction costs of $ 0.3 million and $ 67.5 million, and $ 2.1 million and $ 82.5 million for the three and nine months ended September 30, 2024 and 2023, respectively, which were expensed as incurred and included in selling, general and administrative expenses in the consolidated statements of operations. Consideration Transferred The fair value of the consideration transferred in the reverse acquisition was $ 8,432.1 million, which consisted of 83,161,123 shares of TKO Class A common stock valued at $ 8,061.8 million, Replacement Awards (as defined below) valued at $ 49.3 million and $ 321.0 million of deferred consideration which was paid on September 29, 2023 to former WWE shareholders in the form of a special dividend. Pursuant to the Transactions, awards of WWE RSUs and PSUs outstanding immediately prior to the completion of the Transactions were converted into awards of TKO RSUs or PSUs, as applicable, on the same terms and conditions as were applicable immediately prior to the Closing Date (the “Replacement Awards”). The portion of the fair-value-based measure of the Replacement Awards that is attributable to pre-combination vesting is purchase consideration and is valued at approximately $ 49.3 million. Allocation of Purchase Price The purchase price is allocated to the underlying WWE assets acquired and liabilities assumed based on their estimated fair values on the Closing Date, with any excess purchase price recorded as goodwill. Goodwill is primarily attributable to the synergies that are expected to arise as a result of the Transactions and other intangible assets that do not qualify for separate recognition. The purchase price allocation reflects fair value estimates, including measurement period adjustments, based on management analysis, including work performed by third-party valuation specialists. The effects of measurement period adjustments made during the three and nine months ended September 30, 2024 were not material to the Company’s consolidated financial statements. A summary of the final purchase price allocation is as follows:
Cash and cash equivalents $ 381,153
Accounts receivable 105,237
Other current assets 89,256
Property, buildings and equipment 398,004
Intangible assets
Trademarks and trade names 2,188,200
Customer relationships 900,500
Other 128,300
Goodwill 5,063,067
Finance lease right of use assets 257,359
Operating lease right of use assets 12,337
Investments 12,007
Other assets 25,928
Deferred tax liabilities ( 379,601 )
Accounts payable and accrued liabilities ( 124,280 )
Current portion of long-term debt ( 16,934 )
Deferred revenue ( 54,190 )
Finance lease liabilities ( 255,940 )
Operating lease liabilities ( 12,224 )
Other long-term liabilities ( 2,527 )
Additional paid-in-capital (1) ( 283,591 )
Net assets acquired $ 8,432,061 (1) The additional paid-in-capital amount represents incremental goodwill related to deferred tax liabilities recorded at TKO’s parent company in connection with the acquisition of WWE. The fair value of the nonredeemable non-controlling interest of $ 4,521.8 million was calculated as EGH’s 51.9 % ownership interest in TKO OpCo’s net assets as of September 12, 2023. TKO OpCo’s net assets differ from TKO combined net assets primarily due to the net deferred tax liabilities for which the non-controlling interest does not have economic rights. Consolidated Statement of Operations for the period from September 12, 2023 through September 30, 2023 The following supplemental information presents the financial results of WWE operations included in the Consolidated Statement of Operations for the period from September 12, 2023 through September 30, 2023 (in thousands):
Revenue $ 51,538
Net loss ( 44,980 ) Supplemental Pro Forma Financial Information The following presents unaudited pro forma results of operations for the three and nine months ended September 30, 2023 as if the Transactions had occurred as of January 1, 2022 (in thousands):
Three Months Ended Nine Months Ended
September 30, September 30,
2023 2023
Pro forma revenue $ 684,732 $ 2,004,573
Pro forma net income 72,060 243,224 The pro forma information includes the historical operating results of Zuffa and WWE prior to the Transactions, with adjustments directly attributable to the business combination. Pro forma adjustments have been made to reflect the adjustment of nonrecurring transaction costs of $ 269.8 million, of which $ 187.3 million was incurred by WWE prior to the Transactions. The remaining pro forma adjustments are primarily related to incremental intangible asset amortization to be incurred based on the fair value and useful lives of each identifiable intangible asset, incremental management fees paid by the Company to Endeavor pursuant to the Services Agreement, incremental compensation expense for two key executives, including salaries, bonuses and TKO equity awards granted, and incremental equity-based compensation related to the Replacement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4</t>
        </is>
      </c>
    </row>
    <row r="3">
      <c r="A3" s="3" t="inlineStr">
        <is>
          <t>REVENUE [Abstract]</t>
        </is>
      </c>
      <c r="B3" s="4" t="inlineStr">
        <is>
          <t xml:space="preserve"> </t>
        </is>
      </c>
    </row>
    <row r="4">
      <c r="A4" s="4" t="inlineStr">
        <is>
          <t>REVENUE</t>
        </is>
      </c>
      <c r="B4" s="4" t="inlineStr">
        <is>
          <t xml:space="preserve">5. REVENUE The Company derives its revenue principally from the following sources: (i) media rights and content fees associated with the distribution of content, (ii) ticket sales at live events and site fees, (iii) sponsorship and advertising sales, and (iv) consumer product licensing. Disaggregated Revenue The following table presents the Company’s revenue disaggregated by primary revenue sources (in thousands):
Three Months Ended Nine Months Ended
September 30, September 30,
2024 2023 2024 2023
Revenue:
UFC Segment:
Media rights and content $ 216,360 $ 266,758 $ 681,407 $ 702,529
Live events 51,347 51,863 155,776 115,658
Sponsorship 74,036 63,781 184,272 147,990
Consumer products licensing 13,228 15,118 40,864 43,258
Total UFC Segment revenue 354,971 397,520 1,062,319 1,009,435
WWE Segment:
Media rights and content 227,380 37,264 709,163 37,264
Live events 51,094 5,338 245,388 5,338
Sponsorship 21,669 2,606 60,234 2,606
Consumer products licensing 26,159 6,330 85,041 6,330
Total WWE Segment revenue 326,302 51,538 1,099,826 51,538
Total revenue $ 681,273 $ 449,058 $ 2,162,145 $ 1,060,973 Remaining Performance Obligations The transaction price related to the Company’s future performance obligations does not include any variable consideration related to sales or usage-based royalties. The variability related to these sales or usage-based royalties will be resolved in the periods when the licensee generates sales related to the intellectual property license. The following table presents the aggregate amount of the transaction price allocated to remaining performance obligations for contracts greater than one year for their initial term prior to opt-out provisions with unsatisfied or partially satisfied performance obligations as of September 30, 2024 (in thousands):
Remainder of 2024 $ 460,415
2025 2,199,134
2026 1,255,640
2027 1,178,807
2028 1,124,700
Thereafter 984,842
Total remaining performance obligations $ 7,203,538 Revenue from Prior Period Performance Obligations The Company did no t recognize any significant revenue from performance obligations satisfied in prior periods during the three and nine months ended September 30, 2024 and 2023, respectively. Contract Liabilities (Deferred Revenues) The Company records deferred revenue when cash payments are received or due in advance of the Company’s performance. The Company’s deferred revenue balance primarily relates to advance payments received related to its content distribution rights agreements, consumer product licensing agreements and sponsorship arrangements, as well as memberships for the Company’s subscription services. Deferred revenue is included in the current liabilities section and in other long-term liabilities in the consolidated balance sheets. The following table presents the Company’s deferred revenue as of September 30, 2024 and December 31, 2023 (in thousands):
As of As of
December 31, Foreign September 30,
Description 2023 Additions Deductions Exchange 2024
Deferred revenue - current $ 118,992 $ 1,019,969 $ ( 1,071,251 ) $ ( 3 ) $ 67,707
Deferred revenue - non-current 672 2,767 ( 504 ) — 2,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EMENTARY DATA</t>
        </is>
      </c>
      <c r="B1" s="2" t="inlineStr">
        <is>
          <t>9 Months Ended</t>
        </is>
      </c>
    </row>
    <row r="2">
      <c r="B2" s="2" t="inlineStr">
        <is>
          <t>Sep. 30, 2024</t>
        </is>
      </c>
    </row>
    <row r="3">
      <c r="A3" s="3" t="inlineStr">
        <is>
          <t>SUPPLEMENTARY DATA [Abstract]</t>
        </is>
      </c>
      <c r="B3" s="4" t="inlineStr">
        <is>
          <t xml:space="preserve"> </t>
        </is>
      </c>
    </row>
    <row r="4">
      <c r="A4" s="4" t="inlineStr">
        <is>
          <t>SUPPLEMENTARY DATA</t>
        </is>
      </c>
      <c r="B4" s="4" t="inlineStr">
        <is>
          <t xml:space="preserve">6. SUPPLEMENTARY DATA Property, Buildings and Equipment, net Property, buildings and equipment, net consisted of the following (in thousands):
As of
September 30, December 31,
2024 2023
Buildings and improvements $ 377,175 $ 394,481
Office, computer and other equipment 135,412 126,082
Furniture and fixtures 78,174 74,862
Land and land improvements 50,539 80,919
Construction in progress 21,442 20,389
662,742 696,733
Less: accumulated depreciation ( 134,542 ) ( 88,317 )
Total Property, buildings and equipment, net $ 528,200 $ 608,416 Depreciation expense for property, buildings and equipment totaled $ 15.4 million and $ 5.1 million, and $ 52.7 million and $ 11.9 million for the three and nine months ended September 30, 2024 and 2023, respectively. During the second quarter of 2024, the Company reclassified cost and accumulated depreciation of $ 53.4 million and $ 5.6 million, respectively, related to property, buildings and equipment associated with the previous WWE media production center in Stamford, Connecticut as held for sale, as the Company moved media production to the new WWE headquarters. During the three and nine months ended September 30, 2024 , the Company recognized impairment charges of $ 1.5 million and $ 25.8 million, respectively, within the WWE segment as a result of reducing the carrying value of assets held for sale to their fair value less cost to sell, which is included as a component of selling, general and administrative expenses within the Company’s consolidated statements of operations. Assets held for sale of $ 29.5 million are included as a component of other current assets within our consolidated balance sheet as of September 30, 2024. These assets held for sale are being marketed for sale and it is the Company’s intention to complete the sale of these assets within the next twelve months. Allowance for Doubtful Accounts The changes in the allowance for doubtful accounts are as follows (in thousands):
As of Charged to As of
December 31, Costs and Foreign September 30,
2023 Expenses Deductions Exchange 2024
Nine Months Ended September 30, 2024 $ 1,093 $ 1,958 $ ( 634 ) $ — $ 2,417 Film and Television Content Costs The following table presents the Company’s unamortized content costs, which are included as a component of other assets in the consolidated balance sheets (in thousands):
Predominantly Monetized Individually Predominantly Monetized as a Film Group
As of As of
September 30, December 31, September 30, December 31,
2024 2023 2024 2023
Licensed and acquired program rights $ — $ — $ 23,436 $ 21,413
Produced programming:
In release 24 1,410 1,945 2,049
Completed but not released 3 2,045 — —
In production 721 1,350 125 819
In development 8 — — —
Total film and television costs $ 756 $ 4,805 $ 25,506 $ 24,281 As of September 30, 2024 , substantially all of the “in release” and “completed but not released” content costs that are monetized individually are estimated to be amortized over the next 12 months . As of September 30, 2024 , substantially all of the “licensed and acquired program rights” and “in release” content costs monetized as a film group are estimated to be amortized over the next three years . Amortization and impairment of content costs, which are included as a component of direct operating costs in the consolidated statement of operations, consisted of the following (in thousands):
Three Months Ended Nine Months Ended
September 30, September 30,
2024 2023 2024 2023
Content production amortization expense - assets monetized individually $ 589 $ 1,070 $ 5,289 $ 1,070
Content production amortization expense - assets monetized as a film group 5,080 4,197 14,944 12,160
Content production impairment charges (1) — — — —
Total amortization and impairment of content costs $ 5,669 $ 5,267 $ 20,233 $ 13,230 (1) Unamortized content costs are evaluated for impairment whenever events or changes in circumstances indicate that the fair value of a film predominantly monetized on its own or a film group may be less than its amortized costs. If conditions indicate a potential impairment, and the estimated future cash flows are not sufficient to recover the unamortized costs, the asset is written down to fair value. In addition, if we determine that content will not likely air, we will expense the remaining unamortized costs. Other current assets The following is a summary of other current assets (in thousands):
As of
September 30, December 31,
2024 2023
Prepaid taxes $ 73,120 $ 57,885
Amounts due from the Group (Note 21) 34,376 11,599
Assets held for sale 29,543 7,500
Prepaid event and production-related costs 25,829 15,382
Prepaid insurance 1,362 8,145
Other 21,592 20,644
Total $ 185,822 $ 121,155 Accrued Liabilities The following is a summary of accrued liabilities (in thousands):
As of
September 30, December 31,
2024 2023
Legal settlements (Note 18) $ 375,000 $ —
Payroll-related costs 89,062 100,982
Event and production-related costs 49,631 51,015
Interest 41,247 41,634
Legal and professional fees 26,386 18,730
Accrued capital expenditures 10,056 29,550
Other 22,010 25,452
Total $ 613,392 $ 267,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Abstract]</t>
        </is>
      </c>
      <c r="B3" s="4" t="inlineStr">
        <is>
          <t xml:space="preserve"> </t>
        </is>
      </c>
    </row>
    <row r="4">
      <c r="A4" s="4" t="inlineStr">
        <is>
          <t>GOODWILL AND INTANGIBLE ASSETS</t>
        </is>
      </c>
      <c r="B4" s="4" t="inlineStr">
        <is>
          <t>7. GOODWILL AND INTANGIBLE ASSETS Goodwill The changes in the carrying value of Goodwill are as follows (in thousands):
UFC (1) WWE (2) Total
Balance — December 31, 2023 $ 2,602,639 $ 5,063,846 $ 7,666,485
Foreign exchange and other — ( 2,493 ) ( 2,493 )
Balance — September 30, 2024 $ 2,602,639 $ 5,061,353 $ 7,663,992 (1) Reflects goodwill resulting from the Company’s election to apply pushdown accounting to reflect EGH’s new basis of accounting in the UFC’s assets and liabilities, including goodwill, which occurred during 2016. (2) Reflects goodwill resulting from the Company's business acquisition of WWE. See Note 4, Acquisition of WWE , for further information. There were no dispositions or impairments to goodwill during the three and nine months ended September 30, 2024 and 2023. Intangible Assets, net The following table summarizes information relating to the Company’s identifiable intangible assets as of September 30, 2024 (in thousands):
Weighted Average
Estimated Useful Life Accumulated
(in years) Gross Amount Amortization Carrying Value
Trademarks and trade names 22.8 $ 2,891,826 $ ( 409,654 ) $ 2,482,172
Customer relationships 6.7 1,255,010 ( 505,922 ) 749,088
Other (1) 3.4 146,931 ( 53,040 ) 93,891
Total intangible assets $ 4,293,767 $ ( 968,616 ) $ 3,325,151 (1) Other intangible assets as of September 30, 2024 primarily consisted of talent roster, internally developed software and content library assets acquired through the business combination with WWE in September 2023. See Note 4, Acquisition of WWE , for further information. The following table summarizes information relating to the Company’s identifiable intangible assets as of December 31, 2023 (in thousands):
Weighted Average
Estimated Useful Life Accumulated
(in years) Gross Amount Amortization Carrying Value
Trademarks and trade names 22.8 $ 2,891,826 $ ( 314,685 ) $ 2,577,141
Customer relationships 5.5 1,254,210 ( 388,640 ) 865,570
Other (1) 3.4 145,438 ( 24,486 ) 120,952
Total intangible assets $ 4,291,474 $ ( 727,811 ) $ 3,563,663 (1) Other intangible assets as of December 31, 2023 primarily consisted of talent roster, internally developed software and content library assets acquired through the business combination with WWE in September 2023. See Note 4, Acquisition of WWE , for further information. Amortization of intangible assets was $ 77.7 million and $ 26.2 million, and $ 240.8 million and $ 49.6 million, during the three and nine months ended September 30, 2024 and 2023 , respectively, which is recognized within depreciation and amortization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8. INVESTMENTS The following is a summary of the Company’s investments (in thousands):
As of
September 30, December 31,
2024 2023
Equity method investments $ 20,396 $ 3,775
Nonmarketable equity investments without readily determinable fair values 12,767 12,617
Total investment securities $ 33,163 $ 16,392 Equity Method Investments In July 2024, the Company paid $ 15.0 million in exchange for an approximately 5 % ownership stake in EverPass, LLC, which owns a live sports media platform that assists in distributing live sports and entertainment content to bars, restaurants, hotels and other commercial venues. The Company also made an additional pro rata capital contribution of $ 2.0 million in September 2024. The Company has accounted for this investment using the equity method of accounting and will recognize its proportionate share of income or loss in future periods. The Company recognized equity earnings of $ 0.4 million and $ 0.7 million for the three months ended September 30, 2024 and 2023, respectively, and equity earnings of $ 0.7 million and equity losses of $ 0.3 million for the nine months ended September 30, 2024 and 2023, respectively, from our other equity method investments. During the three and nine months ended September 30, 2024 , the Company received distributions of $ 0.4 million and $ 1.1 million from these equity method investments . Nonmarketable Equity Investments Without Readily Determinable Fair Values As of September 30, 2024 and December 31, 2023, the Company held various investments in nonmarketable equity instruments of private companies. The Company did no t record any impairment charges on these investments during the three and nine months ended September 30, 2024 and 2023 . In addition, there were no observable price change events that were completed during the three and nine months ended September 30, 2024 and 2023. The fair value measurements of the Company’s equity investments and nonmarketable equity investments without readily determinable fair value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equity investments without readily determinable fair values, the Company has elected to use the measurement alternative to fair value that will allow these investments to be recorded at cost, less impairment, and adjusted for subsequent observable price chan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9. DEBT The following is a summary of the Company’s outstanding debt (in thousands):
As of
September 30, December 31,
2024 2023
First Lien Term Loan (due April 2026 ) $ 2,705,516 $ 2,728,766
Secured Commercial Loans 30,666 31,867
Total principal 2,736,182 2,760,633
Unamortized discount ( 5,731 ) ( 8,367 )
Unamortized debt issuance cost ( 10,953 ) ( 15,951 )
Total debt 2,719,498 2,736,315
Less: Current portion of long-term debt ( 22,171 ) ( 22,367 )
Total long-term debt $ 2,697,327 $ 2,713,948 First Lien Term Loan (due April 2026) As of September 30, 2024 and December 31, 2023 , the Company had $ 2.7 billion and $ 2.7 billion, respectively, outstanding under a credit agreement dated August 18, 2016 (as amended and/or restated, the “Credit Agreement”), by and among Zuffa Guarantor, LLC, UFC Holdings, LLC, as borrower, the lenders party hereto and Goldman Sachs Bank USA, as Administrative Agent, which was entered into in connection with the acquisition of Zuffa by EGH in 2016. The facilities under the Credit Agreement consist of (i) a first lien secured term loan (the “First Lien Term Loan”) and (ii) a secured revolving credit facility in an aggregate principal amount of $ 205.0 million, letters of credit in an aggregate face amount not in excess of $ 40.0 million and swingline loans in an aggregate principal amount not in excess of $ 15.0 million (collectively, the “Revolving Credit Facility”, and, together with the First Lien Term Loan, the “Credit Facilities”). The Credit Facilities are secured by liens on substantially all of the assets of Zuffa Guarantor, LLC, UFC Holdings, LLC and certain subsidiaries thereof. In May 2024, the Company entered into an amendment to the Credit Agreement, which extended the Revolving Credit Facility’s maturity by twelve months to October 29, 2025. Payments under the First Lien Term Loan include 1 % principal amortization that is payable in equal quarterly installments, with any remaining balance payable on the final maturity date of April 29, 2026. In June 2023, the Company amended the terms of the First Lien Term Loan to replace the adjusted LIBOR reference rate with Term Secured Overnight Financing Rate (“SOFR”) and provide for a credit spread adjustment (as defined in the Credit Agreement). The First Lien Term Loan accrues interest at an annual interest rate of adjusted SOFR plus 2.75 - 3.00 %, which totaled 8.29 % a s of September 30, 2024. In April 2024, the Company borrowed $ 150.0 million under its Revolving Credit Facility to fund certain share repurchases that occurred during the second quarter of 2024, as discussed in Note 11, Stockholders’ Equity . In June 2024, the Company fully repaid the $ 150.0 million outstanding. As of September 30, 2024 and December 31, 2023 , there was no outstanding balance under the Revolving Credit Facility. The Credit Facilities contain a financial covenant that requires the Company to maintain a First Lien Leverage Ratio of Consolidated First Lien Debt to Consolidated EBITDA as defined in the Credit Agreement of no more than 6.5 -to-1. The Company is only required to meet the First Lien Leverage Ratio if the sum of outstanding borrowings under the Revolving Credit Facility plus outstanding letters of credit exceeding $ 10.0 million that are not cash collateralized exceeds thirty-five percent of the capacity of the Revolving Credit Facility as measured on a quarterly basis, as defined in the Credit Agreement. This covenant did not apply as of September 30, 2024 and December 31, 2023 , as the Company had no borrowings outstanding under the Revolving Credit Facility. The Company had $ 10.0 million of outstanding letters of credit as of September 30, 2024 , and no outstanding letters of credit as of December 31, 2023. The Credit Facilities restrict the ability of certain subsidiaries of the Company to make distributions and other payments to the Company. These restrictions include exceptions for, among other things, (1) amounts necessary to make tax payments, (2) a limited annual amount for employee equity repurchases, (3) distributions required to fund certain parent entities, (4) other specific allowable situations and (5) a general restricted payment basket, which generally provides for no restrictions as long as the Total Leverage Ratio (as defined in the Credit Agreement) is less than 5.0 x. The estimated fair values of the Company’s First Lien Term Loan are based on quoted market values for the debt. As of September 30, 2024 and December 31, 2023, the face amount of the Company’s First Lien Term Loan approximates its fair value. Secured Commercial Loans As of September 30, 2024 and December 31, 2023 , the Company had $ 30.7 million and $ 31.9 million, respectively, of secured loans outstanding, which were entered into in October 2018 in order to finance the purchase of a building and its adjacent land (the “Secured Commercial Loans”). The Secured Commercial Loans have identical terms except one of the Loan Agreements is secured by a deed of trust for the UFC’s headquarters building located at 6650 S. Torrey Pines Drive, Las Vegas, Nevada and underlying land and the other Loan Agreement is secured by a deed of trust for a building located at 6650 El Camino Road, Las Vegas, Nevada and its adjacent land. In May 2023, the parties amended the terms of the Secured Commercial Loans to replace the adjusted LIBOR reference rate with SOFR and bear interest at a rate of SOFR plus 1.70 %. Principal amortization of 4 % is payable in monthly installments with any remaining balance payable on the final maturity date of November 1, 2028 . The Secured Commercial Loans contain a financial covenant that requires the Company to maintain a Debt Service Coverage Ratio of consolidated debt to Adjusted EBITDA as defined in the applicable loan agreements of no more than 1.15 -to-1 as measured on an annual basis. As of September 30, 2024 and December 31, 2023 , the Company was in compliance with its financial debt covenant under the Secured Commercial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 [Abstract]</t>
        </is>
      </c>
      <c r="B3" s="4" t="inlineStr">
        <is>
          <t xml:space="preserve"> </t>
        </is>
      </c>
    </row>
    <row r="4">
      <c r="A4" s="4" t="inlineStr">
        <is>
          <t>FINANCIAL INSTRUMENTS</t>
        </is>
      </c>
      <c r="B4" s="4" t="inlineStr">
        <is>
          <t>10. FINANCIAL INSTRUMENTS In October 2018, in connection with the Secured Commercial Loans, the Company entered into a swap for $ 40.0 million notional effective November 1, 2018 with a termination date of November 1, 2028. The swap required the Company to pay a fixed rate of 4.99 % and receive the total of LIBOR + 1.62 %, which totaled 3.97 % as of December 31, 2018. The Company entered into this swap to hedge certain of its interest rate risks on its variable rate debt. The Company monitors its positions with, and the credit quality of, the financial institutions that are party to its financial transactions. The Company has designated the interest rate swap as a cash flow hedge, and all changes in fair value are recognized in other comprehensive income (loss) until the hedged interest payments affect earnings. In May 2023, the Company amended its Secured Commercial Loans and associated interest rate swap to replace the LIBOR reference rate with Term SOFR. The swap requires the Company to pay a fixed rate of 4.99 % and receive the total of SOFR + 1.70 %, which tot aled 6.90 % as of September 30, 2024. Prior to the May 2023 amendment the fair value of the swap was based on commonly quoted monthly LIBOR rates. Subsequent to this amendment, the fair value of the swap is based on commonly quoted monthly Term SOFR rates. Both the LIBOR and Term SOFR reference rates are considered observable inputs representing a Level 2 measurement within the fair value hierarchy. The fair value of the swap was zero and $ 0.3 million as of September 30, 2024 and December 31, 2023 , respectively, and was included in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7410</v>
      </c>
      <c r="C3" s="6" t="n">
        <v>235839</v>
      </c>
    </row>
    <row r="4">
      <c r="A4" s="4" t="inlineStr">
        <is>
          <t>Accounts receivable (net of allowance for doubtful accounts of $2,417 and $1,093, respectively)</t>
        </is>
      </c>
      <c r="B4" s="5" t="n">
        <v>250585</v>
      </c>
      <c r="C4" s="5" t="n">
        <v>135436</v>
      </c>
    </row>
    <row r="5">
      <c r="A5" s="4" t="inlineStr">
        <is>
          <t>Other current assets</t>
        </is>
      </c>
      <c r="B5" s="5" t="n">
        <v>185822</v>
      </c>
      <c r="C5" s="5" t="n">
        <v>121155</v>
      </c>
    </row>
    <row r="6">
      <c r="A6" s="4" t="inlineStr">
        <is>
          <t>Total current assets</t>
        </is>
      </c>
      <c r="B6" s="5" t="n">
        <v>893817</v>
      </c>
      <c r="C6" s="5" t="n">
        <v>492430</v>
      </c>
    </row>
    <row r="7">
      <c r="A7" s="4" t="inlineStr">
        <is>
          <t>Property, buildings and equipment, net</t>
        </is>
      </c>
      <c r="B7" s="5" t="n">
        <v>528200</v>
      </c>
      <c r="C7" s="5" t="n">
        <v>608416</v>
      </c>
    </row>
    <row r="8">
      <c r="A8" s="4" t="inlineStr">
        <is>
          <t>Intangible assets, net</t>
        </is>
      </c>
      <c r="B8" s="5" t="n">
        <v>3325151</v>
      </c>
      <c r="C8" s="5" t="n">
        <v>3563663</v>
      </c>
    </row>
    <row r="9">
      <c r="A9" s="4" t="inlineStr">
        <is>
          <t>Finance lease right-of-use assets, net</t>
        </is>
      </c>
      <c r="B9" s="5" t="n">
        <v>233032</v>
      </c>
      <c r="C9" s="5" t="n">
        <v>255709</v>
      </c>
    </row>
    <row r="10">
      <c r="A10" s="4" t="inlineStr">
        <is>
          <t>Operating lease right-of-use assets, net</t>
        </is>
      </c>
      <c r="B10" s="5" t="n">
        <v>33539</v>
      </c>
      <c r="C10" s="5" t="n">
        <v>35508</v>
      </c>
    </row>
    <row r="11">
      <c r="A11" s="4" t="inlineStr">
        <is>
          <t>Goodwill</t>
        </is>
      </c>
      <c r="B11" s="5" t="n">
        <v>7663992</v>
      </c>
      <c r="C11" s="5" t="n">
        <v>7666485</v>
      </c>
    </row>
    <row r="12">
      <c r="A12" s="4" t="inlineStr">
        <is>
          <t>Investments</t>
        </is>
      </c>
      <c r="B12" s="5" t="n">
        <v>33163</v>
      </c>
      <c r="C12" s="5" t="n">
        <v>16392</v>
      </c>
    </row>
    <row r="13">
      <c r="A13" s="4" t="inlineStr">
        <is>
          <t>Other assets</t>
        </is>
      </c>
      <c r="B13" s="5" t="n">
        <v>59509</v>
      </c>
      <c r="C13" s="5" t="n">
        <v>52136</v>
      </c>
    </row>
    <row r="14">
      <c r="A14" s="4" t="inlineStr">
        <is>
          <t>Total assets</t>
        </is>
      </c>
      <c r="B14" s="5" t="n">
        <v>12770403</v>
      </c>
      <c r="C14" s="5" t="n">
        <v>12690739</v>
      </c>
    </row>
    <row r="15">
      <c r="A15" s="3" t="inlineStr">
        <is>
          <t>Current liabilities:</t>
        </is>
      </c>
      <c r="B15" s="4" t="inlineStr">
        <is>
          <t xml:space="preserve"> </t>
        </is>
      </c>
      <c r="C15" s="4" t="inlineStr">
        <is>
          <t xml:space="preserve"> </t>
        </is>
      </c>
    </row>
    <row r="16">
      <c r="A16" s="4" t="inlineStr">
        <is>
          <t>Accounts payable</t>
        </is>
      </c>
      <c r="B16" s="5" t="n">
        <v>31712</v>
      </c>
      <c r="C16" s="5" t="n">
        <v>42040</v>
      </c>
    </row>
    <row r="17">
      <c r="A17" s="4" t="inlineStr">
        <is>
          <t>Accrued liabilities</t>
        </is>
      </c>
      <c r="B17" s="5" t="n">
        <v>613392</v>
      </c>
      <c r="C17" s="5" t="n">
        <v>267363</v>
      </c>
    </row>
    <row r="18">
      <c r="A18" s="4" t="inlineStr">
        <is>
          <t>Current portion of long-term debt</t>
        </is>
      </c>
      <c r="B18" s="5" t="n">
        <v>22171</v>
      </c>
      <c r="C18" s="5" t="n">
        <v>22367</v>
      </c>
    </row>
    <row r="19">
      <c r="A19" s="4" t="inlineStr">
        <is>
          <t>Current portion of finance lease liabilities</t>
        </is>
      </c>
      <c r="B19" s="5" t="n">
        <v>9591</v>
      </c>
      <c r="C19" s="5" t="n">
        <v>8135</v>
      </c>
    </row>
    <row r="20">
      <c r="A20" s="4" t="inlineStr">
        <is>
          <t>Current portion of operating lease liabilities</t>
        </is>
      </c>
      <c r="B20" s="5" t="n">
        <v>4675</v>
      </c>
      <c r="C20" s="5" t="n">
        <v>4246</v>
      </c>
    </row>
    <row r="21">
      <c r="A21" s="4" t="inlineStr">
        <is>
          <t>Deferred revenue</t>
        </is>
      </c>
      <c r="B21" s="5" t="n">
        <v>67707</v>
      </c>
      <c r="C21" s="5" t="n">
        <v>118992</v>
      </c>
    </row>
    <row r="22">
      <c r="A22" s="4" t="inlineStr">
        <is>
          <t>Other current liabilities</t>
        </is>
      </c>
      <c r="B22" s="5" t="n">
        <v>14185</v>
      </c>
      <c r="C22" s="5" t="n">
        <v>8997</v>
      </c>
    </row>
    <row r="23">
      <c r="A23" s="4" t="inlineStr">
        <is>
          <t>Total current liabilities</t>
        </is>
      </c>
      <c r="B23" s="5" t="n">
        <v>763433</v>
      </c>
      <c r="C23" s="5" t="n">
        <v>472140</v>
      </c>
    </row>
    <row r="24">
      <c r="A24" s="4" t="inlineStr">
        <is>
          <t>Long-term debt</t>
        </is>
      </c>
      <c r="B24" s="5" t="n">
        <v>2697327</v>
      </c>
      <c r="C24" s="5" t="n">
        <v>2713948</v>
      </c>
    </row>
    <row r="25">
      <c r="A25" s="4" t="inlineStr">
        <is>
          <t>Long-term finance lease liabilities</t>
        </is>
      </c>
      <c r="B25" s="5" t="n">
        <v>224645</v>
      </c>
      <c r="C25" s="5" t="n">
        <v>245288</v>
      </c>
    </row>
    <row r="26">
      <c r="A26" s="4" t="inlineStr">
        <is>
          <t>Long-term operating lease liabilities</t>
        </is>
      </c>
      <c r="B26" s="5" t="n">
        <v>30318</v>
      </c>
      <c r="C26" s="5" t="n">
        <v>32911</v>
      </c>
    </row>
    <row r="27">
      <c r="A27" s="4" t="inlineStr">
        <is>
          <t>Deferred tax liabilities</t>
        </is>
      </c>
      <c r="B27" s="5" t="n">
        <v>372953</v>
      </c>
      <c r="C27" s="5" t="n">
        <v>372860</v>
      </c>
    </row>
    <row r="28">
      <c r="A28" s="4" t="inlineStr">
        <is>
          <t>Other long-term liabilities</t>
        </is>
      </c>
      <c r="B28" s="5" t="n">
        <v>5875</v>
      </c>
      <c r="C28" s="5" t="n">
        <v>3046</v>
      </c>
    </row>
    <row r="29">
      <c r="A29" s="4" t="inlineStr">
        <is>
          <t>Total liabilities</t>
        </is>
      </c>
      <c r="B29" s="5" t="n">
        <v>4094551</v>
      </c>
      <c r="C29" s="5" t="n">
        <v>3840193</v>
      </c>
    </row>
    <row r="30">
      <c r="A30" s="4" t="inlineStr">
        <is>
          <t>Commitments and contingencies (Note 18)</t>
        </is>
      </c>
      <c r="B30" s="4" t="inlineStr">
        <is>
          <t xml:space="preserve"> </t>
        </is>
      </c>
      <c r="C30" s="4" t="inlineStr">
        <is>
          <t xml:space="preserve"> </t>
        </is>
      </c>
    </row>
    <row r="31">
      <c r="A31" s="4" t="inlineStr">
        <is>
          <t>Redeemable non-controlling interests</t>
        </is>
      </c>
      <c r="B31" s="5" t="n">
        <v>13754</v>
      </c>
      <c r="C31" s="5" t="n">
        <v>11594</v>
      </c>
    </row>
    <row r="32">
      <c r="A32" s="3" t="inlineStr">
        <is>
          <t>Stockholders' equity:</t>
        </is>
      </c>
      <c r="B32" s="4" t="inlineStr">
        <is>
          <t xml:space="preserve"> </t>
        </is>
      </c>
      <c r="C32" s="4" t="inlineStr">
        <is>
          <t xml:space="preserve"> </t>
        </is>
      </c>
    </row>
    <row r="33">
      <c r="A33" s="4" t="inlineStr">
        <is>
          <t>Additional paid-in capital</t>
        </is>
      </c>
      <c r="B33" s="5" t="n">
        <v>4370367</v>
      </c>
      <c r="C33" s="5" t="n">
        <v>4244537</v>
      </c>
    </row>
    <row r="34">
      <c r="A34" s="4" t="inlineStr">
        <is>
          <t>Accumulated other comprehensive loss</t>
        </is>
      </c>
      <c r="B34" s="5" t="n">
        <v>-2998</v>
      </c>
      <c r="C34" s="5" t="n">
        <v>-332</v>
      </c>
    </row>
    <row r="35">
      <c r="A35" s="4" t="inlineStr">
        <is>
          <t>Accumulated deficit</t>
        </is>
      </c>
      <c r="B35" s="5" t="n">
        <v>-322810</v>
      </c>
      <c r="C35" s="5" t="n">
        <v>-135227</v>
      </c>
    </row>
    <row r="36">
      <c r="A36" s="4" t="inlineStr">
        <is>
          <t>Total TKO Group Holdings, Inc. stockholders’ equity</t>
        </is>
      </c>
      <c r="B36" s="5" t="n">
        <v>4044561</v>
      </c>
      <c r="C36" s="5" t="n">
        <v>4108980</v>
      </c>
    </row>
    <row r="37">
      <c r="A37" s="4" t="inlineStr">
        <is>
          <t>Nonredeemable non-controlling interests</t>
        </is>
      </c>
      <c r="B37" s="5" t="n">
        <v>4617537</v>
      </c>
      <c r="C37" s="5" t="n">
        <v>4729972</v>
      </c>
    </row>
    <row r="38">
      <c r="A38" s="4" t="inlineStr">
        <is>
          <t>Total stockholders' equity</t>
        </is>
      </c>
      <c r="B38" s="5" t="n">
        <v>8662098</v>
      </c>
      <c r="C38" s="5" t="n">
        <v>8838952</v>
      </c>
    </row>
    <row r="39">
      <c r="A39" s="4" t="inlineStr">
        <is>
          <t>Total liabilities, redeemable non-controlling interests and stockholders' equity</t>
        </is>
      </c>
      <c r="B39" s="5" t="n">
        <v>12770403</v>
      </c>
      <c r="C39" s="5" t="n">
        <v>12690739</v>
      </c>
    </row>
    <row r="40">
      <c r="A40" s="4" t="inlineStr">
        <is>
          <t>Common Class A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v>
      </c>
      <c r="C42" s="5" t="n">
        <v>1</v>
      </c>
    </row>
    <row r="43">
      <c r="A43" s="4" t="inlineStr">
        <is>
          <t>Common Class B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11. STOCKHOLDERS’ EQUITY Endeavor Share Purchase On April 4, 2024, WME IMG, LLC (“WME IMG”), an indirect subsidiary of Endeavor, entered into a stock purchase agreement with Vincent K. McMahon, pursuant to which WME IMG agreed to purchase 1,642,970 shares of TKO Class A common stock held by Mr. McMahon at a per share price of $ 89.01 for an aggregate of $ 146.2 million. These shares of TKO Class A common stock purchased by WME IMG are included in the calculation of Endeavor’s total voting interest in TKO. Share Repurchase On April 7, 2024, the Company entered into a stock purchase agreement with Mr. McMahon, pursuant to which the Company agreed to purchase 1,853,724 shares of TKO Class A common stock held by Mr. McMahon at a per share price of $ 89.01 for an aggregate of $ 165.0 million (the “Share Repurchase”). The Company funded the Share Repurchase with approximately $ 150.0 million of borrowings under the Revolving Credit Facility and with cash on hand. All shares repurchased have been retired. As of September 30, 2024 , the Company owned 47.5 % of TKO OpCo and EGH and its subsidiaries owned 52.5 % of TKO OpCo. As of September 30, 2024 , EGH and its subsidiaries collectively controlled 53.4 % of the voting interests in TKO through their ownership of both Class A common stock and Class B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S [Abstract]</t>
        </is>
      </c>
      <c r="B3" s="4" t="inlineStr">
        <is>
          <t xml:space="preserve"> </t>
        </is>
      </c>
    </row>
    <row r="4">
      <c r="A4" s="4" t="inlineStr">
        <is>
          <t>NON-CONTROLLING INTERESTS</t>
        </is>
      </c>
      <c r="B4" s="4" t="inlineStr">
        <is>
          <t xml:space="preserve">12. NON-CONTROLLING INTERESTS Nonredeemable Non-Controlling Interest in TKO OpCo In connection with the business acquisition of WWE described in Note 4, Acquisition of WWE , on September 12, 2023, the Company became the sole managing member of TKO OpCo and, as a result, consolidates the financial results of TKO OpCo. The Company reports a non-controlling interest representing the economic interest in TKO OpCo held by the other members of TKO OpCo. TKO OpCo’s operating agreement provides that holders of membership interests in TKO OpCo (“Common Units”) may, from time to time, require TKO OpCo to redeem all or a portion of their Common Units (and an equal number of shares of TKO Class B common stock) for cash or, at the Company’s option, for shares of TKO Class A common stock on a one -for-one basis. In connection with any redemption or exchange, the Company will receive a corresponding number of Common Units, increasing the total ownership interest in TKO OpCo. Changes in the ownership interest in TKO OpCo while the Company retains its controlling interest in TKO OpCo will be accounted for as equity transactions. As such, future redemptions or direct exchanges of Common Units in TKO OpCo by the other members of TKO OpCo will result in a change in ownership and reduce the amount recorded as non-controlling interest and increase additional paid-in capital. Redeemable Non-Controlling Interest in the UFC In July 2018, the Company received an investment of $ 9.7 million by third parties (the “Russia Co-Investors”) in a newly formed subsidiary of the Company (the “Russia Subsidiary”) that was formed to expand the Company’s existing UFC business in Russia and certain other countries in the Commonwealth of Independent States. The terms of this investment provide the Russia Co-Investors with a put option to sell their ownership in the Russia Subsidiary five years and six months after the consummation of the investment. The purchase price of the put option is the greater of the total investment amount, defined as the Russia Co-Investors’ cash contributions less cash distributions, or fair value. As of September 30, 2024 and December 31, 2023 , the estimated redemption value was $ 11.2 million. The changes in carrying value of the redeemable non-controlling interest for the nine months ended September 30, 2024 were as follows (in thousands):
Balance — December 31, 2023 $ 11,594
Net income attributable to non-controlling interest holders 2,160
Balance — September 30, 2024 $ 13,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9 Months Ended</t>
        </is>
      </c>
    </row>
    <row r="2">
      <c r="B2" s="2" t="inlineStr">
        <is>
          <t>Sep. 30, 2024</t>
        </is>
      </c>
    </row>
    <row r="3">
      <c r="A3" s="3" t="inlineStr">
        <is>
          <t>EQUITY-BASED COMPENSATION [Abstract]</t>
        </is>
      </c>
      <c r="B3" s="4" t="inlineStr">
        <is>
          <t xml:space="preserve"> </t>
        </is>
      </c>
    </row>
    <row r="4">
      <c r="A4" s="4" t="inlineStr">
        <is>
          <t>EQUITY-BASED COMPENSATION</t>
        </is>
      </c>
      <c r="B4" s="4" t="inlineStr">
        <is>
          <t xml:space="preserve">13. EQUITY-BASED COMPENSATION Equity-based compensation expense, which is included within direct operating costs and selling, general and administrative expenses on the Company’s consolidated statements of operations, consisted of the following (in thousands):
Three Months Ended Nine Months Ended
September 30, September 30,
2024 2023 2024 2023
EGH 2021 Plan $ 1,139 $ 4,242 $ 5,779 $ 15,826
Replacement Awards under WWE 2016 Plan 4,230 19,381 20,016 19,381
TKO 2023 Plan 14,676 935 48,842 935
Equity-based compensation expense $ 20,045 $ 24,558 $ 74,637 $ 36,142 EGH 2021 Plan The terms of each award, including vesting and forfeiture, are determined by the administrator of the EGH 2021 Plan. Key grant terms include one or more of the following: (a) time-based vesting over a two - to five-year period; (b) market-based vesting conditions at graduated levels upon the Company’s attainment of certain market price per share thresholds; and (c) expiration dates (if applicable). Granted awards may include time-based vesting conditions only, market-based vesting conditions only, or both. The following table summarizes the RSU award activity under the EGH 2021 Plan for the nine months ended September 30, 2024:
Time Vested RSUs Market / Market and Time
Units Weighted- Units Weighted-
Outstanding at January 1, 2024 605,610 $ 25.74 5,115 $ 24.65
Granted — $ — — $ —
Transfers 12,227 $ 24.43
Vested ( 379,555 ) $ 27.86 — $ —
Forfeited ( 1,786 ) $ 21.73 — $ —
Outstanding at September 30, 2024 236,496 $ 22.30 5,115 $ 24.65 The following table summarizes the stock option award activity under the EGH 2021 Plan for the nine months ended September 30, 2024:
Stock Options
Units Weighted-Average
Outstanding at January 1, 2024 286,836 $ 26.04
Granted — $ —
Vested — $ —
Forfeited or expired — $ —
Outstanding at September 30, 2024 286,836 $ 26.04
Vested and exercisable at September 30, 2024 258,064 $ 25.51 Replacement Awards The following table summarizes the RSU award activity under the WWE 2016 Plan for the nine months ended September 30, 2024:
Time Vested RSUs
Units Weighted-
Outstanding at January 1, 2024 701,090 $ 100.65
Vested ( 256,985 ) $ 100.65
Forfeited ( 187,248 ) $ 100.65
Outstanding at September 30, 2024 256,857 $ 100.65 The following table summarizes the PSU award activity under the WWE 2016 Plan for the nine months ended September 30, 2024:
Time Vested PSUs
Units Weighted-
Outstanding at January 1, 2024 327,403 $ 93.84
Vested ( 136,885 ) $ 100.65
Forfeited ( 6,028 ) $ 100.65
Outstanding at September 30, 2024 184,490 $ 115.27 TKO 2023 Plan The terms of each award, including vesting and forfeiture, are determined by the administrator of the TKO 2023 Plan. Key grant terms include time-based vesting over a six-month to four-year period. In January 2024, WWE entered into an Independent Services Contractor and Merchandising Agreement (the “DJ Services Agreement”) with Dwayne Johnson, a member of the Company’s board of directors, pursuant to which Mr. Johnson agreed to provide to WWE certain promotional and other services. See Note 21, Related Party Transactions , for further discussion. As consideration for Mr. Johnson’s services provided under the DJ Services Agreement, the Company granted Mr. Johnson RSUs for an aggregate value of $ 30.0 million. During three and nine months ended September 30, 2024 , the Company recorded equity-based compensation expenses of approximately $ 1.0 million and $ 16.7 million, respectively, associated with these RSUs, which are included within direct operating costs in the Company’s consolidated statement of operations. The units associated with these awards are included in the table below. The following table summarizes the RSU award activity under the TKO 2023 Plan for the nine months ended September 30, 2024:
Time Vested RSUs
Units Weighted-
Outstanding at January 1, 2024 935,536 $ 91.23
Granted 1,630,439 $ 91.95
Vested ( 362,990 ) $ 89.35
Forfeited ( 32,052 ) $ 85.78
Outstanding at September 30, 2024 2,170,933 $ 9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4. EARNINGS PER SHARE Basic earnings per share is calculated utilizing net income (loss) available to common stockholders of the Company during the three and nine months ended September 30, 2024 and 2023, divided by the weighted average number of shares of TKO Class A common stock outstanding during the same period. Diluted earnings per share is calculated by dividing the net income (loss) available to common stockholders by the diluted weighted average shares outstanding during the same period. The Company’s outstanding equity-based compensation awards under its equity-based compensation arrangements (refer to Note 13, Equity-based Compensation ) were anti-dilutive during the nine months ended September 30, 2024 and three and nine months ended September 30, 2023. The following table presents the computation of basic and diluted net earnings (loss) per share and weighted average number of shares of the Company’s common stock outstanding for the periods presented (dollars in thousands, except share and per share data):
Three Months Ended Nine Months Ended
2024 2023 2024 2023
Numerator
Net income (loss) attributable to TKO Group Holdings, Inc. $ 23,136 $ ( 21,886 ) $ ( 21,597 ) $ ( 21,886 )
Effect of dilutive securities:
Adjustment to net income attributable to TKO Group Holdings, Inc. from the assumed conversion of Class B shares 25,251 — — —
Net income (loss) attributable to TKO Group Holdings, Inc. used in computing diluted earnings (loss) per share $ 48,387 $ ( 21,886 ) $ ( 21,597 ) $ ( 21,886 )
Denominator
Weighted average Class A Common Shares outstanding - Basic 80,966,252 83,161,406 81,399,221 83,161,406
Effect of dilutive securities:
Additional shares from RSUs and PSUs, as calculated using the treasury stock method 1,017,952 — — —
Additional shares from the assumed conversion of Class B shares 89,616,891 — — —
Weighted average number of shares used in computing diluted earnings (loss) per share 171,601,095 83,161,406 81,399,221 83,161,406
Basic earnings (loss) per share $ 0.29 $ ( 0.26 ) $ ( 0.27 ) $ ( 0.26 )
Diluted earnings (loss) per share $ 0.28 $ ( 0.26 ) $ ( 0.27 ) $ ( 0.26 )
Securities that are anti-dilutive this period
Unvested RSUs — 2,124,327 2,427,790 2,124,327
Unvested PSUs — 674,638 184,490 674,638
Shares outstanding under Convertible Notes — 175,584 — 175,584
TKO Class B Common Shares — 89,616,891 89,616,891 89,616,8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15. INCOME TAXES TKO Group Holdings, Inc. was incorporated as a Delaware corporation in March 2023. As the sole managing member of TKO OpCo, TKO Group Holdings, Inc. operates and controls all the business and affairs of UFC and WWE. TKO Group Holdings, Inc. is subject to corporate income taxes on its share of taxable income of TKO OpCo. TKO OpCo is treated as a partnership for U.S. federal income tax purposes and is therefore generally not subject to U.S. corporate income tax, other than entity-level income taxes in certain U.S. state and local jurisdictions. TKO OpCo’s foreign subsidiaries are subject to entity-level taxes, and TKO OpCo’s U.S. subsidiaries are subject to foreign withholding taxes on sales in certain foreign jurisdictions which are included as a component of foreign current taxes. As discussed in Note 4, Acquisition of WWE , the Transactions are accounted for as a reverse acquisition of WWE using the acquisition method of accounting in accordance with ASC 805. As a result, TKO recorded a fair value step-up on the acquired WWE net assets in the amount of $ 3.3 billion and deferred tax liabilities in the amount of $ 379.6 million, all of which was recorded through goodwill as of the Closing Date. In accordance with ASC 740, each interim period is considered integral to the annual period and tax expense is generally determined using an estimate of the annual effective income tax rate ("AETR"). The Company records income tax expense each quarter using the estimated AETR to provide for income taxes on a current year-to-date basis, adjusted for discrete items that are noted in the relevant period. During the three and nine months ended September 30, 2024, the Company treated the legal settlement related to UFC antitrust lawsuits of $ 40.0 million and $ 375.0 million, respectively, as described in Note 18, Commitments and Contingencies , discretely. In accordance with the authoritative guidance for accounting for income taxes in interim periods, the Company computed its income tax provision for the three and nine months ended September 30, 2024 and 2023, respectively, adjusted for discrete items as noted. The provision for income taxes for the three months ended September 30, 2024 and 202 3 was $ 17.8 mill ion and $ 11.2 million, respectively, based on pretax inco me of $ 75.1 million and $ 32.5 million, respectively. The effective tax rate was 23.7 % a nd 34.5 % for the three months ended September 30, 2024 and 2023, respectively. The provision for income taxes for the nine months ended September 30, 2024 and 2023 wa s $ 31.8 million and $ 17.7 million, respectively, based on pretax loss of $ 10.0 m illion and pretax income of $ 209.8 million, respectively. T he effective tax rate was ( 318.0 )% and 8.4 % for the nine months ended September 30, 2024 and 2023, respectively. The tax provision for the three and nine months ended September 30, 2024 differs from tax expense in the same period in 2023 primarily due to the new corporate structure as a result of the Transactions and the legal settlement related to UFC antitrust lawsuits of $ 40.0 million and $ 375.0 million, respectively, that resulted in the recognition of discrete tax benefits of $ 4.8 million and $ 44.0 mi llion, respectively, during the three and nine months ended September 30, 2024. Any tax balances reflected on the Company’s consolidated balance sheets as of September 30, 2024 will be adjusted accordingly to reflect the actual financial results for the year ending December 31, 2024. The Company’s effective tax rate differs from the U.S. federal statutory rate primarily due to state and local income taxes, non-controlling interest, withholding taxes in foreign jurisdictions that are not based on net income, and increased income subject to tax in foreign jurisdictions which differ from the U.S. federal statutory income tax rate. As of September 30, 2024 and December 31, 2023, the Company had unrecognized tax bene fits of $ 6.4 m illion and $ 5.5 million, respectively, for which the Company is unable to make a reasonable and reliable estimate of the period in which these liabilities will be settled with the respective tax authorities. The Company records valuation allowances against its net deferred tax assets when it is more likely than not that all, or a portion, of a deferred tax asset will not be realized. The Company evaluates the realizability of its deferred tax assets by assessing the likelihood that its deferred tax assets will be recovered based on all available positive and negative evidence, including historical results, reversals of deferred tax liabilities, estimates of future taxable income, tax planning strategies and results of operations. Other Matters On August 16, 2022, the United States enacted the Inflation Reduction Act of 2022 ("IRA"). The IRA, in addition to other provisions, creates a 15% corporate alternative minimum tax ("CAMT") on adjusted financial statement income for applicable corporations. The CAMT is effective for tax years beginning after December 31, 2022. For the three and nine months ended September 30, 2024 and the year ended December 31, 2023, the Company was not subject to CAMT. The Company will continue to assess the potential tax effects of the CAMT on the Company’s consolidated financial statements. In December 2022, the Organization for Economic Co-operation and Development ("OECD") proposed Global Anti-Base Erosion Rules, which provides for changes to numerous long-standing tax principles including the adoption of a global minimum tax rate of 15% for multinational enterprises ("GloBE rules"). Various jurisdictions have adopted or are in the process of enacting legislation to adopt GloBE rules and other countries are expected to adopt GloBE rules in the future. While changes in tax laws in the various countries in which the Company operates can negatively impact the Company’s results of operations and financial position in future periods, the Company’s impact related to the adoption of the GloBE rules, effective January 1, 2024, was not material to the Company’s consolidated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CHARGES [Abstract]</t>
        </is>
      </c>
      <c r="B3" s="4" t="inlineStr">
        <is>
          <t xml:space="preserve"> </t>
        </is>
      </c>
    </row>
    <row r="4">
      <c r="A4" s="4" t="inlineStr">
        <is>
          <t>RESTRUCTURING CHARGES</t>
        </is>
      </c>
      <c r="B4" s="4" t="inlineStr">
        <is>
          <t xml:space="preserve">16. RESTRUCTURING CHARGES Beginning in the third quarter of 2023, the Company implemented an ongoing cost reduction program, primarily related to realizing synergy opportunities and integrating the combined operations of WWE and UFC, which resulted in the recording of termination benefits for a workforce reduction of certain employees and contract termination costs for independent contractors in the WWE seg ment and Corporate group. As a result, the Company recorded restructuring charges of $ 0.2 million and $ 31.6 million, and $ 17.3 million and $ 31.6 million for the three and nine months ended September 30, 2024 and 2023 , respectively. These amounts include equity-based compensation expenses of $ 3.3 million for the nine months ended September 30, 2024 and $ 16.5 million for the three and nine months ended September 30, 2023. These restructuring charges are recorded in accrued liabilities and additional paid-in-capital on the consolidated balance sheets and within direct operating costs and selling, general and administrative expenses in the consolidated statements of operations, respectively. Changes in the Company’s restructuring liability through September 30, 2024 were as follows (in thousands):
Balance — December 31, 2023 $ 9,725
Restructuring charges (excluding equity-based compensation expense) 13,978
Payments ( 18,803 )
Balance — September 30, 2024 $ 4,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ENT PRODUCTION INCENTIVES</t>
        </is>
      </c>
      <c r="B1" s="2" t="inlineStr">
        <is>
          <t>9 Months Ended</t>
        </is>
      </c>
    </row>
    <row r="2">
      <c r="B2" s="2" t="inlineStr">
        <is>
          <t>Sep. 30, 2024</t>
        </is>
      </c>
    </row>
    <row r="3">
      <c r="A3" s="3" t="inlineStr">
        <is>
          <t>CONTENT PRODUCTION INCENTIVES [Abstract]</t>
        </is>
      </c>
      <c r="B3" s="4" t="inlineStr">
        <is>
          <t xml:space="preserve"> </t>
        </is>
      </c>
    </row>
    <row r="4">
      <c r="A4" s="4" t="inlineStr">
        <is>
          <t>CONTENT PRODUCTION INCENTIVES</t>
        </is>
      </c>
      <c r="B4" s="4" t="inlineStr">
        <is>
          <t>17. CONTENT PRODUCTION INCENTIVES The Company has access to various governmental programs that are designed to promote content production within the United States of America and certain international jurisdictions. These programs primarily consist of nonrefundable tax credits issued by a jurisdiction on an annual basis for qualifying expenses incurred during the year in the production of certain entertainment content created in whole or in part within the jurisdiction. The Company recognizes these benefits when we have reasonable assurance regarding the realizable amount of the tax credits. During the three and nine months ended September 30, 2024 and 2023, the Company recorded content production incentives of $ 13.6 million and $ 13.1 million, respectively, related to qualifying content production activities. These incentives are recorded as an offset to production expenses within direct operating costs within the consolidated statements of operations. During the three and nine months ended September 30, 2024, the Company recorded infrastructure improvement incentives of $ 11.0 million related to qualify capital expenditures associated with the buildout of WWE's new leased corporate headquarters and media production facilities. These incentives are recorded as an offset to property, buildings and equipment, net in the consolidated balance sheets. The Company did no t record any infrastructure improvement incentives during the three and nine months ended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8. COMMITMENTS AND CONTINGENCIES The Company is involved in legal proceedings, claims and governmental investigations arising in the normal course of business. The types of allegations that arise in connection with such legal proceedings vary in nature, but can include, among others,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UFC Legal Proceedings Five related class-action lawsuits were filed against Zuffa between December 2014 and March 2015 by a total of eleven former UFC fighters. The lawsuits, which were substantially identical, were transferred to the United States District Court for the District of Nevada and consolidated into a single action in June 2015, captioned Le et al. v. Zuffa, LLC , No. 2:15-cv-1045-RFB-BNW (D. Nev.) (the “Le” case). The lawsuit alleged that Zuffa violated Section 2 of the Sherman Act by monopsonizing an alleged market for the services of elite professional MMA athletes. The fighter plaintiffs claimed that Zuffa’s alleged conduct injured them by artificially depressing the compensation they received for their services, and they sought treble damages under the antitrust laws, as well as attorneys’ fees and costs, and, in some instances, injunctive relief. On August 9, 2023, the district court certified the lawsuit as a damages class action, encompassing the period from December 16, 2010 to June 30, 2017. The fighter plaintiffs in the Le case abandoned their claim for injunctive relief, so the only relief the fighter plaintiffs would have sought at trial was damages. On June 24, 2021, another lawsuit, Johnson et al. v. Zuffa, LLC et al. , No. 2:21-cv-1189-RFB-BNW (D. Nev.) (the “Johnson” case), was filed by a putative class of former UFC fighters and covering the period from July 1, 2017 to the present and alleged substantially similar claims to the Le case and sought injunctive relief. On March 13, 2024, TKO OpCo, and certain of its affiliates, including Endeavor, reached an agreement to settle all claims asserted in both class action lawsuits (Le and Johnson) for an aggregate amount of $ 335.0 million payable by the Company and its subsidiaries, which was submitted to the court for preliminary approval. On July 30, 2024, following the court’s hearings on plaintiffs’ submission to approve the settlement, the court issued an order denying the motion for preliminary approval of the settlement agr eement. On September 26, 2024, following the court's denial of an earlier proposed settlement agreement, the Company reached an agreement with the plaintiffs to settle all claims asserted in the Le case for an aggregate amount of $ 375.0 million payable in installments over an agreed-upon period of time by the Company and its subsidiaries (the “Updated Settlement Agreement”). The term s of the Updated Settlement Agreement have been memorialized in a long form agreement, which was preliminarily approved by the court on October 22, 2024. In connection with these proposed settlement agreements, the Company recorded charges of $ 40.0 million and $ 375.0 million during the three and nine months ended September 30, 2024, respectively, which are included as a component of selling, general and administrative expenses in the consolidated statements of operations. The Company paid $ 125.0 million of the aggregate $ 375.0 million settlement amount into escrow in late October 2024 shortly following receipt of preliminary approval in accordance with the terms of the Updated Settlement Agreement. The Company expects to make two payments covering the remaining $ 250.0 million in 2025. The Company anticipates that the settlement amount will be deductible for tax purposes. A motion to dismiss Endeavor from the Johnson action remains pending and no trial date has been set. WWE Legal Proceedings As announced in June 2022, a Special Committee of independent members of WWE’s board of directors (the “Special Committee”) was formed to investigate alleged misconduct by WWE’s then-Chief Executive Officer, Vincent K. McMahon (the “Special Committee Investigation”). Mr. McMahon initially resigned from all positions held with WWE on July 22, 2022 but remained a stockholder with a controlling interest and served as Executive Chairman of WWE’s board of directors from January 9, 2023 through September 12, 2023, at which time Mr. McMahon became Executive Chair of the Board of Directors of the Company. Although the Special Committee investigation is complete and, in January 2024, Mr. McMahon resigned from his position as Executive Chair and member of the Company’s Board of Directors, as well as other positions, employment and otherwise, at TKO and its subsidiaries, WWE has received, and may receive in the future, regulatory, investigative and enforcement inquiries, subpoenas, demands and/or other claims and complaints arising from, related to, or in connection with these matters. On July 17, 2023, federal law enforcement agents executed a search warrant and served a federal grand jury subpoena on Mr. McMahon. No charges have been brought in these investigations. WWE has received voluntary and compulsory legal demands for documents, including from federal law enforcement and regulatory agencies, concerning the investigation and related subject matters. On January 25, 2024, a former WWE employee filed a lawsuit against WWE, Mr. McMahon and another former WWE executive in the United States District Court for the District of Connecticut alleging, among other things, that she was sexually assaulted by Mr. McMahon and asserting claims under the Trafficking Victims Protection Act. On November 17, 2023, a purported former stockholder of WWE, Laborers’ District Council and Contractors’ Pension Fund of Ohio (“Laborers”), filed a verified class action complaint on behalf of itself and similarly situated former WWE stockholders in the Court of Chancery of the State of Delaware (“Delaware Court”), captioned Laborers District Council and Contractors’ Pension Fund of Ohio v. McMahon, C.A. No. 2023-1166-JTL (“ Laborers Action”). On November 20, 2023, another purported former WWE stockholder, Dennis Palkon, filed a verified class action complaint on behalf of himself and similarly situated former WWE stockholders in the Delaware Court, captioned Palkon v. McMahon , C.A. No. 2023-1175-JTL (“ Palkon Action”). The Laborers and Palkon Actions allege breach of fiduciary duty claims against former WWE directors Vincent K. McMahon, Nick Khan, Paul Levesque, George A. Barrios, Steve Koonin, Michelle D. Wilson, and Frank A. Riddick III (collectively, the “Individual Defendants”), arising out of the Transactions. On April 24, 2024, the City of Pontiac Reestablished General Employees’ Retirement System (“Pontiac”), a purported former stockholder of WWE, filed another verified class action complaint on behalf of itself and similarly situated former WWE stockholders in the Delaware Court captioned City of Pontiac Reestablished General Employees’ Retirement System v. McMahon , C.A. No. 2024-0432 (“Pontiac Action”). The Pontiac Action similarly alleges breach of fiduciary duty claims against the Individual Defendants and added claims against WWE and TKO for denying stockholders their appraisal rights under DGCL § 262, as well as claims against EGH for aiding and abetting the alleged breaches of fiduciary duties and for civil conspiracy to violate DGCL § 262. On May 2, 2024, the Court entered an order consolidating the Laborers , Palkon and Pontiac actions under the caption In re World Wrestling Entertainment, Inc. Merger Litigation , C.A. No. 2023-1166-JTL (“Consolidated Action”). On August 8, 2024, the Delaware Court appointed the Laborers and Palkon plaintiffs as co-lead plaintiffs, and the co-lead plaintiffs subsequently designated the Palkon complaint as operative. As a result, WWE, TKO and EDR are no longer defendants. On October 24, 2024, the Delaware Court entered a stipulation dismissing all claims against Messrs. Koonin and Riddick, who, therefore, are no longer defend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19. SEGMENT INFORMATION Prior to the acquisition of WWE, the Company operated as a single reportable segment. Subsequent to the acquisition of WWE and effective September 12, 2023, the Company identified two reportable segments: UFC and WWE, to align with how the Company’s chief operating decision maker (the “CODM”), the Chief Executive Officer, manages the businesses, evaluates financial results, and makes key operating decisions. The UFC segment consists entirely of the operations of the Company’s UFC business which was the sole reportable segment prior to the acquisition of WWE, while the WWE segment consists entirely of the operations of the WWE business acquired on September 12, 2023. The Company also reports the results for the “Corporate” group. The Corporate group reflects operations not allocated to the UFC or WWE segments and primarily consists of general and administrative expenses. These expenses relate largely to corporate activities, including information technology, facilities, legal, human resources, finance, accounting, treasury, investor relations, corporate communications, community relations and compensation to TKO’s management and board of directors, which support both reportable segments. Corporate expenses also include service fees paid by the Company to Endeavor related to certain corporate activities as well as certain revenue generating activities under the Services Agreement. All prior period amounts related to the segment change have been retrospectively reclassified to conform to the new presentation. The profitability measure employed by the Company’s CODM for allocating resources and assessing operating performance is Adjusted EBITDA. The Company defines Adjusted EBITDA as net income, excluding income taxes, net interest expense, depreciation and amortization, equity-based compensation, merger and acquisition costs, certain legal costs, restructuring, severance and impairment charges, and certain other items when applicable. Adjusted EBITDA includes amortization expenses directly related to supporting the operations of the Company’s segments, including content production asset amortization. The Company believes the presentation of Adjusted EBITDA is relevant and useful for investors because it allows investors to view the Company’s segment performance in the same manner as the Company’s CODM to evaluate segment performance and make decisions about allocating resources. Additionally, the Company believes that Adjusted EBITDA is a primary measure used by media investors, analysts and peers for comparative purposes. The Company does not disclose assets by segment information. The Company does not provide assets by segment information to the Company’s CODM, as that information is not typically used in the determination of resource allocation and assessing business performance of each reportable segment. A significant portion of the Company’s assets following the Transactions are comprised of goodwill and intangible assets arising from the Transactions. The following tables present summarized financial information for each of the Company’s reportable segments (in thousands): Revenue
Three Months Ended Nine Months Ended
September 30, September 30,
2024 2023 2024 2023
UFC $ 354,971 $ 397,520 $ 1,062,319 $ 1,009,435
WWE 326,302 51,538 1,099,826 51,538
Total consolidated revenue $ 681,273 $ 449,058 $ 2,162,145 $ 1,060,973 Reconciliation of segment profitability
Three Months Ended Nine Months Ended
September 30, September 30,
2024 2023 2024 2023
UFC $ 195,631 $ 238,339 $ 622,611 $ 612,796
WWE 175,268 21,977 566,793 21,977
Corporate ( 60,874 ) ( 20,605 ) ( 176,256 ) ( 48,896 )
Total Adjusted EBITDA 310,025 239,711 1,013,148 585,877
Reconciling items:
Equity (earnings) losses of affiliates ( 389 ) ( 671 ) ( 712 ) 309
Interest expense, net ( 62,644 ) ( 60,636 ) ( 192,868 ) ( 172,439 )
Depreciation and amortization ( 98,148 ) ( 31,698 ) ( 309,128 ) ( 61,900 )
Equity-based compensation expense ( 20,045 ) ( 24,558 ) ( 74,637 ) ( 36,142 )
Merger and acquisition costs ( 8,849 ) ( 67,579 ) ( 11,774 ) ( 82,514 )
Certain legal costs (1) ( 44,591 ) ( 6,286 ) ( 395,782 ) ( 6,774 )
Restructuring, severance and impairment ( 1,630 ) ( 15,084 ) ( 39,739 ) ( 15,084 )
Other adjustments 1,381 ( 694 ) 1,485 ( 1,545 )
Income (loss) before income taxes and equity (earnings) losses of affiliates $ 75,110 $ 32,505 $ ( 10,007 ) $ 209,788 (1) During the three and nine months ended September 30, 2024 , certain legal costs included a legal settlement related to UFC antitrust lawsuits of $ 40.0 million and $ 375.0 million, respectively, which is included as a component of accrued liabilities in our consolidated balance sheets as of September 30, 2024 (see Note 6, Supplementary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20. LEASES On May 21, 2024, the Company amended its WWE global headquarters lease to reduce the leased space by approximately 20,025 rentable square feet. The lease reduction will result in rental savings of approximately $ 13.9 million over the remainder of the initial 15 -year base term. The lease amendment requires a partial termination fee of approximately $ 2.2 million to be paid in installments through November 15, 2025. No other material changes were made to the existing lease terms. The lease amendment was accounted for as a lease modification during the second quarter of 2024, which resulted in a reduction to the Company’s finance lease liability and finance lease right-of-use asset of $ 21.4 million and $ 20.8 million, respectively, and a gain on the partial termination of $ 0.6 million recorded as a component of other income (expense), net, within the Company’s consolidated statement of operations for the nine months ended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Net of allowance for doubtful accounts</t>
        </is>
      </c>
      <c r="B2" s="6" t="n">
        <v>2417</v>
      </c>
      <c r="C2" s="6" t="n">
        <v>1093</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5" t="n">
        <v>5000000000</v>
      </c>
      <c r="C5" s="5" t="n">
        <v>5000000000</v>
      </c>
    </row>
    <row r="6">
      <c r="A6" s="4" t="inlineStr">
        <is>
          <t>Common stock, shares issued</t>
        </is>
      </c>
      <c r="B6" s="5" t="n">
        <v>81146843</v>
      </c>
      <c r="C6" s="5" t="n">
        <v>82292902</v>
      </c>
    </row>
    <row r="7">
      <c r="A7" s="4" t="inlineStr">
        <is>
          <t>Common Stock, shares outstanding</t>
        </is>
      </c>
      <c r="B7" s="5" t="n">
        <v>81146843</v>
      </c>
      <c r="C7" s="5" t="n">
        <v>82292902</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5" t="n">
        <v>5000000000</v>
      </c>
      <c r="C10" s="5" t="n">
        <v>5000000000</v>
      </c>
    </row>
    <row r="11">
      <c r="A11" s="4" t="inlineStr">
        <is>
          <t>Common stock, shares issued</t>
        </is>
      </c>
      <c r="B11" s="5" t="n">
        <v>89616891</v>
      </c>
      <c r="C11" s="5" t="n">
        <v>89616891</v>
      </c>
    </row>
    <row r="12">
      <c r="A12" s="4" t="inlineStr">
        <is>
          <t>Common Stock, shares outstanding</t>
        </is>
      </c>
      <c r="B12" s="5" t="n">
        <v>89616891</v>
      </c>
      <c r="C12" s="5" t="n">
        <v>89616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21. RELATED PARTY TRANSACTIONS EGH and its subsidiaries EGH and its subsidiaries (collectively, the “Group”), which collectively own approximately 53.4 % of the voting interest in TKO as of September 30, 2024 , provide various services to the Company and, upon consummation of the Transactions, such services are provided pursuant to the Services Agreement. Revenue and expenses associated with such services are as follows (in thousands):
Three Months Ended Nine Months Ended
September 30, September 30,
2024 2023 2024 2023
Event and other licensing revenues earned from the Group $ 7,815 $ 4,667 $ 26,534 $ 11,122
Expenses incurred with the Group included in direct operating costs (1) 10,095 7,580 23,336 15,884
Expenses incurred with the Group included in selling, general and administrative expenses (2) 10,528 6,977 28,569 19,729
Net expense resulting from Group transactions included within net income (loss) $ ( 12,808 ) $ ( 9,890 ) $ ( 25,371 ) $ ( 24,491 ) (1) These expenses primarily consist of production and consulting services as well as commissions paid to the Group. (2) These expenses primarily consist of service fees paid to the Group. The Company believes that these service fees are a reasonable allocation of costs related to representation, executive leadership, back-office and corporate functions and other services provided by the Group. Outstanding amounts due to and from the Group were as follows (in thousands):
As of
September 30, December 31,
Classification 2024 2023
Amounts due from the Group Other current assets 34,376 11,599
Amounts due to the Group Other current liabilities ( 11,991 ) ( 5,473 ) The Company also reimburses the Group for third party costs they incur on the Company’s behalf. The Company reimbursed $ 4.9 million and $ 9.3 million of such costs during the nine months ended September 30, 2024 and 2023, respectively. Vincent McMahon Vincent K. McMahon, who served as Executive Chair of the Company’s Board of Directors until January 26, 2024, previously controlled a significant portion of the voting power of the issued and outstanding shares of the Company’s common stock. Mr. McMahon has agreed to make future payments to certain counterparties personally. In accordance with the SEC’s Staff Accounting Bulletin Topic 5T, Miscellaneous Accounting, Accounting for Expenses or Liabilities Paid by Principal Stockholders (“Topic 5T”), the Company concluded that these amounts should be recognized by the Company as expenses in the period in which they become probable and estimable. As of December 31, 2023, total liabilities of $ 1.5 million are included within accrued expenses in our consolidated balance sheets related to future payments owed by Mr. McMahon to certain counterparties. During the nine months ended September 30, 2024 , Mr. McMahon made payments of $ 1.5 million associated with these liabilities to certain counterparties directly. Since these liabilities existed when Mr. McMahon controlled a significant portion of the voting power of the Company’s common stock, these payments are considered non-cash capital contributions and are included as principal stockholder contributions in our consolidated statements of stockholders ’ equity. In connection with and/or arising from the investigation conducted by a Special Committee of the former WWE board of directors, Mr. McMahon has agreed to reimburse the Company for additional costs incurred in connection with and/or arising from the same matters. During the three and nine months ended September 30, 2024, Mr. McMahon made payments of $ 6.4 million to reimburse the Company for such costs. These payments are considered capital contributions and are included as principal stockholder contributions in our consolidated statements of stockholders' equity. Dwayne Johnson Dwayne Johnson (also known by his stage name “The Rock”) is an actor, film producer, entrepreneur and professional wrestler who has provided talent related services to WWE for decades. Mr. Johnson is represented by talent agency William Morris Endeavor, an affiliate of TKO. On January 23, 2024, the Company’s board of directors appointed Mr. Johnson as a WWE director designee on the TKO Board. On January 22, 2024, WWE and Mr. Johnson entered into the DJ Services Agreement, pursuant to which Mr. Johnson agreed to provide to WWE certain promotional and other services. WWE also entered into an IP Assignment Agreement with certain affiliates of Mr. Johnson, pursuant to which WWE assigned to Mr. Johnson (via one of his affiliates) “The Rock” trademark and certain related trademarks, service marks, ring names, taglines and other intellectual property assets (the “Assigned IP”). Under the terms of the DJ Services Agreement, Mr. Johnson further agreed to license the Assigned IP and Mr. Johnson’s name, likeness and certain other intellectual property rights to WWE for use in connection with certain categories of licensed products related to professional wrestling for up to 10 years, subject to certain earlier termination rights. As discussed in Note 13, Equity-based Compensation , as consideration for Mr. Johnson’s services pursuant to the DJ Services Agreement, and in respect of the intellectual property grants and licenses made by Mr. Johnson and his affiliates in connection therewith, Mr. Johnson received an RSU award for an aggregate value of $ 30.0 million. During the three and nine months ended September 30, 2024 , the Company recorded equity-based compensation expense of $ 1.0 million and $ 16.7 million associated with this award, respectively, which is included within direct operating costs in our consolidated statements of operations. Mr. Johnson also receives annual royalties from WWE and will be entitled to receive royalties in connection with the sale of licensed products that utilize the Assigned IP and his name, likeness and other intellectual property rights in accordance with the DJ Services Agreement. For the three and nine months ended September 30, 2024, the Company p aid $ 0.3 million and $ 0.7 m illion, respectively, of royalties that were earned by Mr. Johnson. In addition, Mr. Johnson is entitled to reimbursement for certain travel expenses associated with delivering services under the DJ Services Agreement, of which $ 2.5 milli on was incurred by the Company during the nine months ended September 30, 2024, respectively, and is included as a component of selling, general and administrative expenses i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2. SUBSEQUENT EVENTS Endeavor Asset Acquisition On October 23, 2024, the Company and TKO OpCo entered into a definitive agreement with subsidiaries of Endeavor to acquire the Professional Bull Riders (“PBR” ), On Location, and IMG businesses. Under the terms of the agreement, TKO will acquire the Endeavor assets for total consideration of $ 3.25 billion, based on the volume-weighted average sales price of TKO’s Class A common stock for the twenty five trading days ending on October 23, 2024. Endeavor will receive approximately 26.1 million common units of TKO OpCo and will subscribe for an equal number of shares of TKO’s Class B common stock, with Endeavor expected to own approximately 59 % of TKO alongside the other existing TKO shareholders, which will own the remaining 41 % upon completion of the transaction. The transaction is also subject to purchase price adjustments to be settled in cash and equity. The transaction is expected to close in the first half of 2025, subject to the satisfaction or waiver of certain customary closing conditions, including receipt of required regulatory approvals and the affirmative vote of holders of a majority of the voting power of TKO common stock in favor of adopting the transaction agreement (which has been satisfied by delivery of a written consent by such stockholders). Capital Return Program On October 24, 2024, the Company announced that its board of directors has authorized a share repurchase program of up to $ 2.0 billion of its Class A common stock and the approval of a quarterly cash dividend program pursuant to which holders of TKO’s Class A common stock will receive their pro rata share of $ 75.0 million expected quarterly distributions to be made by TKO OpCo. The share repurchase program authorization and approval to initiate a quarterly cash dividend program are separate from and are not conditional upon TKO closing the Endeavor Asset Acquisition. TKO will determine at its discretion the timing and the amount of any repurchases based on its evaluation of market conditions, share price, and other factors. Repurchases under the share repurchase program may be made in the open market, in privately negotiated transactions or otherwise, and TKO is not obligated to acquire any particular amount under the share repurchase program. The share repurchase program has no expiration, is expected to be completed within approximately three to four years and may be modified, suspended, or discontinued at any time. TKO's dividend will be paid quarterly to holders of TKO’s Class A common stock. TKO intends to begin making quarterly cash dividend payments on March 31, 2025 . Future declarations of quarterly dividends are subject to the determination and discretion of TKO based on its consideration of various factors, such as its results of operations, financial condition, market conditions, earnings, cash flow requirements, restrictions in its debt agreements and legal requirements and other factors that TKO deems relev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 for reporting interim financial information and should be read in conjunction with the Company’s consolidated financial statements and accompanying footnotes in our Annual Report on Form 10-K for the year ended December 31, 2023 (the “2023 Annual Report”). Certain information and note disclosures normally included in the annual financial statements have been condensed or omitted from these interim financial statements. The interim consolidated financial statements as of September 30, 2024 and for the three and nine months ended September 30, 2024 and 2023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The results of operations of any interim period are not necessarily indicative of the results of operations for the full year. All intercompany balances are eliminated in consolidation. TKO is the sole managing member of TKO OpCo and maintains a controlling financial interest in TKO OpCo. As sole managing member, the Company operates and controls all of the business affairs of TKO OpCo. As a result, the Company is the primary beneficiary and thus consolidates the financial results of TKO OpCo and reports a non-controlling interest representing the economic interest in TKO OpCo held by the other members of TKO OpCo. As of September 30, 2024 , the Company owned 47.5 % of TKO OpCo.</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the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determination of useful lives of intangible assets and long-lived assets acquired, the fair value of equity-based compensation, leases,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RECENT ACCOUNTING PRONOUNCEMENTS [Abstract]</t>
        </is>
      </c>
      <c r="B3" s="4" t="inlineStr">
        <is>
          <t xml:space="preserve"> </t>
        </is>
      </c>
    </row>
    <row r="4">
      <c r="A4" s="4" t="inlineStr">
        <is>
          <t>Recently Issued Accounting Pronouncements</t>
        </is>
      </c>
      <c r="B4" s="4" t="inlineStr">
        <is>
          <t>Recently Issued Accounting Pronouncements In August 2023, the Financial Accounting Standards Board (the “FASB”) issued Accounting Standards Update (“ASU”) 2023-05, Business Combinations – Joint Venture Formations (Subtopic 805-60): Recognition and Initial Measurement . This ASU requires that a joint venture apply a new basis of accounting upon formation. The amendments in this update are effective prospectively for all joint venture formations with a formation date on or after January 1, 2025, with an option to apply the amendments retrospectively. Early adoption is permitted in any interim or annual period in which financial statements have not yet been issued. The Company is in the process of assessing the impact of this ASU on its consolidated financial statements. In October 2023, the FASB issued ASU 2023-06, Disclosure Improvements: Codification Amendments in Response to the SEC’s Disclosure Update and Simplification Initiative . This ASU amends the ASC to incorporate certain disclosure requirements from SEC Release No. 33-10532, Disclosure Update and Simplification , which was issued in 2018.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ASC and will not become effective. The Company is in the process of assessing the impact of this ASU on its consolidated financial statements. In November 2023, the FASB issued ASU 2023-07, Improvements to Reportable Segment Disclosures . This ASU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update should be applied retrospectively to all prior periods presented in the financial statements. The Company is in the process of assessing the impact of this ASU on its consolidated financial statements. In December 2023, the FASB issued ASU 2023-09, Income Taxes (Topic 740): Improvements to Income Tax Disclosures . This ASU requires that an entity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 well as income taxes paid disaggregated by jurisdiction. The amendments in this Update are effective for all entities for fiscal years beginning after December 15, 2024. Early adoption is permitted. The Company is in the process of assessing the impact of this ASU on its consolidated financial statements. In March 2024, the FASB issued ASU 2024-02, Codification Improvements – Amendments to Remove References to the Concepts Statements . This ASU amends the Accounting Standards Codification (“ASC”) to remove references to various FASB Concepts Statements to simplify the ASC and draw a distinction between authoritative and nonauthoritative literature. The amendments in this update apply to all reporting entities within the scope of the affected accounting guidance, and are effective for public entities for fiscal years beginning after December 15, 2024. Early adoption is permitted in any interim or annual period in which financial statements have not yet been issued. The Company is in the process of assessing the impact of this ASU on its consolidated financial statements. In November 2024, the FASB issued ASU 2024-03, Income Statement – Reporting Comprehensive Income – Expense Disaggregation Disclosures (Subtopic 220-40): Disaggregation of Income Statement Expenses . This ASU improves expense disclosures by requiring disclosure of additional information about specific expense categories in the notes to the financial statements at interim and annual reporting periods. The amendments in this update are effective for public business entities for fiscal years beginning after December 15, 2026 and should be applied either prospectively to financial statements issued for reporting periods after the effective date of the ASU or retrospectively to any or all periods presented in the financial statements. Early adoption is permitted. The Company is in the process of assessing the impact of this ASU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 OF WWE (Tables)</t>
        </is>
      </c>
      <c r="B1" s="2" t="inlineStr">
        <is>
          <t>9 Months Ended</t>
        </is>
      </c>
    </row>
    <row r="2">
      <c r="B2" s="2" t="inlineStr">
        <is>
          <t>Sep. 30, 2024</t>
        </is>
      </c>
    </row>
    <row r="3">
      <c r="A3" s="3" t="inlineStr">
        <is>
          <t>ACQUISITION OF WWE [Abstract]</t>
        </is>
      </c>
      <c r="B3" s="4" t="inlineStr">
        <is>
          <t xml:space="preserve"> </t>
        </is>
      </c>
    </row>
    <row r="4">
      <c r="A4" s="4" t="inlineStr">
        <is>
          <t>Summary of Final Purchase Price Allocation</t>
        </is>
      </c>
      <c r="B4" s="4" t="inlineStr">
        <is>
          <t>A summary of the final purchase price allocation is as follows:
Cash and cash equivalents $ 381,153
Accounts receivable 105,237
Other current assets 89,256
Property, buildings and equipment 398,004
Intangible assets
Trademarks and trade names 2,188,200
Customer relationships 900,500
Other 128,300
Goodwill 5,063,067
Finance lease right of use assets 257,359
Operating lease right of use assets 12,337
Investments 12,007
Other assets 25,928
Deferred tax liabilities ( 379,601 )
Accounts payable and accrued liabilities ( 124,280 )
Current portion of long-term debt ( 16,934 )
Deferred revenue ( 54,190 )
Finance lease liabilities ( 255,940 )
Operating lease liabilities ( 12,224 )
Other long-term liabilities ( 2,527 )
Additional paid-in-capital (1) ( 283,591 )
Net assets acquired $ 8,432,061 (1) The additional paid-in-capital amount represents incremental goodwill related to deferred tax liabilities recorded at TKO’s parent company in connection with the acquisition of WWE.</t>
        </is>
      </c>
    </row>
    <row r="5">
      <c r="A5" s="4" t="inlineStr">
        <is>
          <t>Schedule of Supplemental Financial Information of Acquiree</t>
        </is>
      </c>
      <c r="B5" s="4" t="inlineStr">
        <is>
          <t>The following supplemental information presents the financial results of WWE operations included in the Consolidated Statement of Operations for the period from September 12, 2023 through September 30, 2023 (in thousands):
Revenue $ 51,538
Net loss ( 44,980 )</t>
        </is>
      </c>
    </row>
    <row r="6">
      <c r="A6" s="4" t="inlineStr">
        <is>
          <t>Schedule of Supplemental Pro Forma Financial Information</t>
        </is>
      </c>
      <c r="B6" s="4" t="inlineStr">
        <is>
          <t xml:space="preserve">The following presents unaudited pro forma results of operations for the three and nine months ended September 30, 2023 as if the Transactions had occurred as of January 1, 2022 (in thousands):
Three Months Ended Nine Months Ended
September 30, September 30,
2023 2023
Pro forma revenue $ 684,732 $ 2,004,573
Pro forma net income 72,060 243,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Abstract]</t>
        </is>
      </c>
      <c r="B3" s="4" t="inlineStr">
        <is>
          <t xml:space="preserve"> </t>
        </is>
      </c>
    </row>
    <row r="4">
      <c r="A4" s="4" t="inlineStr">
        <is>
          <t>Summary of Company's Revenue Disaggregated by Primary Revenue Sources</t>
        </is>
      </c>
      <c r="B4" s="4" t="inlineStr">
        <is>
          <t xml:space="preserve">The following table presents the Company’s revenue disaggregated by primary revenue sources (in thousands):
Three Months Ended Nine Months Ended
September 30, September 30,
2024 2023 2024 2023
Revenue:
UFC Segment:
Media rights and content $ 216,360 $ 266,758 $ 681,407 $ 702,529
Live events 51,347 51,863 155,776 115,658
Sponsorship 74,036 63,781 184,272 147,990
Consumer products licensing 13,228 15,118 40,864 43,258
Total UFC Segment revenue 354,971 397,520 1,062,319 1,009,435
WWE Segment:
Media rights and content 227,380 37,264 709,163 37,264
Live events 51,094 5,338 245,388 5,338
Sponsorship 21,669 2,606 60,234 2,606
Consumer products licensing 26,159 6,330 85,041 6,330
Total WWE Segment revenue 326,302 51,538 1,099,826 51,538
Total revenue $ 681,273 $ 449,058 $ 2,162,145 $ 1,060,973 </t>
        </is>
      </c>
    </row>
    <row r="5">
      <c r="A5" s="4" t="inlineStr">
        <is>
          <t>Summary of Remaining Performance Obligation for Contracts Greater Than One Year</t>
        </is>
      </c>
      <c r="B5" s="4" t="inlineStr">
        <is>
          <t xml:space="preserve">The following table presents the aggregate amount of the transaction price allocated to remaining performance obligations for contracts greater than one year for their initial term prior to opt-out provisions with unsatisfied or partially satisfied performance obligations as of September 30, 2024 (in thousands):
Remainder of 2024 $ 460,415
2025 2,199,134
2026 1,255,640
2027 1,178,807
2028 1,124,700
Thereafter 984,842
Total remaining performance obligations $ 7,203,538 </t>
        </is>
      </c>
    </row>
    <row r="6">
      <c r="A6" s="4" t="inlineStr">
        <is>
          <t>Summary of Company's Deferred Revenue</t>
        </is>
      </c>
      <c r="B6" s="4" t="inlineStr">
        <is>
          <t xml:space="preserve">The following table presents the Company’s deferred revenue as of September 30, 2024 and December 31, 2023 (in thousands):
As of As of
December 31, Foreign September 30,
Description 2023 Additions Deductions Exchange 2024
Deferred revenue - current $ 118,992 $ 1,019,969 $ ( 1,071,251 ) $ ( 3 ) $ 67,707
Deferred revenue - non-current 672 2,767 ( 504 ) — 2,9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RY DATA (Tables)</t>
        </is>
      </c>
      <c r="B1" s="2" t="inlineStr">
        <is>
          <t>9 Months Ended</t>
        </is>
      </c>
    </row>
    <row r="2">
      <c r="B2" s="2" t="inlineStr">
        <is>
          <t>Sep. 30, 2024</t>
        </is>
      </c>
    </row>
    <row r="3">
      <c r="A3" s="3" t="inlineStr">
        <is>
          <t>SUPPLEMENTARY DATA [Abstract]</t>
        </is>
      </c>
      <c r="B3" s="4" t="inlineStr">
        <is>
          <t xml:space="preserve"> </t>
        </is>
      </c>
    </row>
    <row r="4">
      <c r="A4" s="4" t="inlineStr">
        <is>
          <t>Summary of Property and equipment</t>
        </is>
      </c>
      <c r="B4" s="4" t="inlineStr">
        <is>
          <t xml:space="preserve">Property, buildings and equipment, net consisted of the following (in thousands):
As of
September 30, December 31,
2024 2023
Buildings and improvements $ 377,175 $ 394,481
Office, computer and other equipment 135,412 126,082
Furniture and fixtures 78,174 74,862
Land and land improvements 50,539 80,919
Construction in progress 21,442 20,389
662,742 696,733
Less: accumulated depreciation ( 134,542 ) ( 88,317 )
Total Property, buildings and equipment, net $ 528,200 $ 608,416 </t>
        </is>
      </c>
    </row>
    <row r="5">
      <c r="A5" s="4" t="inlineStr">
        <is>
          <t>Summary of Allowance for Doubtful Accounts</t>
        </is>
      </c>
      <c r="B5" s="4" t="inlineStr">
        <is>
          <t xml:space="preserve">The changes in the allowance for doubtful accounts are as follows (in thousands):
As of Charged to As of
December 31, Costs and Foreign September 30,
2023 Expenses Deductions Exchange 2024
Nine Months Ended September 30, 2024 $ 1,093 $ 1,958 $ ( 634 ) $ — $ 2,417 </t>
        </is>
      </c>
    </row>
    <row r="6">
      <c r="A6" s="4" t="inlineStr">
        <is>
          <t>Summary of Unamortized Content Costs</t>
        </is>
      </c>
      <c r="B6" s="4" t="inlineStr">
        <is>
          <t xml:space="preserve">The following table presents the Company’s unamortized content costs, which are included as a component of other assets in the consolidated balance sheets (in thousands):
Predominantly Monetized Individually Predominantly Monetized as a Film Group
As of As of
September 30, December 31, September 30, December 31,
2024 2023 2024 2023
Licensed and acquired program rights $ — $ — $ 23,436 $ 21,413
Produced programming:
In release 24 1,410 1,945 2,049
Completed but not released 3 2,045 — —
In production 721 1,350 125 819
In development 8 — — —
Total film and television costs $ 756 $ 4,805 $ 25,506 $ 24,281 </t>
        </is>
      </c>
    </row>
    <row r="7">
      <c r="A7" s="4" t="inlineStr">
        <is>
          <t>Summary of Amortization and Impairment of Content Costs</t>
        </is>
      </c>
      <c r="B7" s="4" t="inlineStr">
        <is>
          <t>Amortization and impairment of content costs, which are included as a component of direct operating costs in the consolidated statement of operations, consisted of the following (in thousands):
Three Months Ended Nine Months Ended
September 30, September 30,
2024 2023 2024 2023
Content production amortization expense - assets monetized individually $ 589 $ 1,070 $ 5,289 $ 1,070
Content production amortization expense - assets monetized as a film group 5,080 4,197 14,944 12,160
Content production impairment charges (1) — — — —
Total amortization and impairment of content costs $ 5,669 $ 5,267 $ 20,233 $ 13,230 (1) Unamortized content costs are evaluated for impairment whenever events or changes in circumstances indicate that the fair value of a film predominantly monetized on its own or a film group may be less than its amortized costs. If conditions indicate a potential impairment, and the estimated future cash flows are not sufficient to recover the unamortized costs, the asset is written down to fair value. In addition, if we determine that content will not likely air, we will expense the remaining unamortized costs.</t>
        </is>
      </c>
    </row>
    <row r="8">
      <c r="A8" s="4" t="inlineStr">
        <is>
          <t>Summary of Other Current Assets</t>
        </is>
      </c>
      <c r="B8" s="4" t="inlineStr">
        <is>
          <t xml:space="preserve">The following is a summary of other current assets (in thousands):
As of
September 30, December 31,
2024 2023
Prepaid taxes $ 73,120 $ 57,885
Amounts due from the Group (Note 21) 34,376 11,599
Assets held for sale 29,543 7,500
Prepaid event and production-related costs 25,829 15,382
Prepaid insurance 1,362 8,145
Other 21,592 20,644
Total $ 185,822 $ 121,155 </t>
        </is>
      </c>
    </row>
    <row r="9">
      <c r="A9" s="4" t="inlineStr">
        <is>
          <t>Summary of Accrued Liabilities</t>
        </is>
      </c>
      <c r="B9" s="4" t="inlineStr">
        <is>
          <t xml:space="preserve">The following is a summary of accrued liabilities (in thousands):
As of
September 30, December 31,
2024 2023
Legal settlements (Note 18) $ 375,000 $ —
Payroll-related costs 89,062 100,982
Event and production-related costs 49,631 51,015
Interest 41,247 41,634
Legal and professional fees 26,386 18,730
Accrued capital expenditures 10,056 29,550
Other 22,010 25,452
Total $ 613,392 $ 267,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Abstract]</t>
        </is>
      </c>
      <c r="B3" s="4" t="inlineStr">
        <is>
          <t xml:space="preserve"> </t>
        </is>
      </c>
    </row>
    <row r="4">
      <c r="A4" s="4" t="inlineStr">
        <is>
          <t>Summary of Changes in the Carrying Value of Goodwill</t>
        </is>
      </c>
      <c r="B4" s="4" t="inlineStr">
        <is>
          <t>The changes in the carrying value of Goodwill are as follows (in thousands):
UFC (1) WWE (2) Total
Balance — December 31, 2023 $ 2,602,639 $ 5,063,846 $ 7,666,485
Foreign exchange and other — ( 2,493 ) ( 2,493 )
Balance — September 30, 2024 $ 2,602,639 $ 5,061,353 $ 7,663,992 (1) Reflects goodwill resulting from the Company’s election to apply pushdown accounting to reflect EGH’s new basis of accounting in the UFC’s assets and liabilities, including goodwill, which occurred during 2016. (2) Reflects goodwill resulting from the Company's business acquisition of WWE. See Note 4, Acquisition of WWE , for further information.</t>
        </is>
      </c>
    </row>
    <row r="5">
      <c r="A5" s="4" t="inlineStr">
        <is>
          <t>Summary of Company's Identifiable Intangible Assets</t>
        </is>
      </c>
      <c r="B5" s="4" t="inlineStr">
        <is>
          <t>The following table summarizes information relating to the Company’s identifiable intangible assets as of September 30, 2024 (in thousands):
Weighted Average
Estimated Useful Life Accumulated
(in years) Gross Amount Amortization Carrying Value
Trademarks and trade names 22.8 $ 2,891,826 $ ( 409,654 ) $ 2,482,172
Customer relationships 6.7 1,255,010 ( 505,922 ) 749,088
Other (1) 3.4 146,931 ( 53,040 ) 93,891
Total intangible assets $ 4,293,767 $ ( 968,616 ) $ 3,325,151 (1) Other intangible assets as of September 30, 2024 primarily consisted of talent roster, internally developed software and content library assets acquired through the business combination with WWE in September 2023. See Note 4, Acquisition of WWE , for further information. The following table summarizes information relating to the Company’s identifiable intangible assets as of December 31, 2023 (in thousands):
Weighted Average
Estimated Useful Life Accumulated
(in years) Gross Amount Amortization Carrying Value
Trademarks and trade names 22.8 $ 2,891,826 $ ( 314,685 ) $ 2,577,141
Customer relationships 5.5 1,254,210 ( 388,640 ) 865,570
Other (1) 3.4 145,438 ( 24,486 ) 120,952
Total intangible assets $ 4,291,474 $ ( 727,811 ) $ 3,563,663 (1) Other intangible assets as of December 31, 2023 primarily consisted of talent roster, internally developed software and content library assets acquired through the business combination with WWE in September 2023. See Note 4, Acquisition of WWE ,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ummary of Company's Investments</t>
        </is>
      </c>
      <c r="B4" s="4" t="inlineStr">
        <is>
          <t xml:space="preserve">The following is a summary of the Company’s investments (in thousands):
As of
September 30, December 31,
2024 2023
Equity method investments $ 20,396 $ 3,775
Nonmarketable equity investments without readily determinable fair values 12,767 12,617
Total investment securities $ 33,163 $ 16,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Summary of Outstanding Debt</t>
        </is>
      </c>
      <c r="B4" s="4" t="inlineStr">
        <is>
          <t xml:space="preserve">The following is a summary of the Company’s outstanding debt (in thousands):
As of
September 30, December 31,
2024 2023
First Lien Term Loan (due April 2026 ) $ 2,705,516 $ 2,728,766
Secured Commercial Loans 30,666 31,867
Total principal 2,736,182 2,760,633
Unamortized discount ( 5,731 ) ( 8,367 )
Unamortized debt issuance cost ( 10,953 ) ( 15,951 )
Total debt 2,719,498 2,736,315
Less: Current portion of long-term debt ( 22,171 ) ( 22,367 )
Total long-term debt $ 2,697,327 $ 2,713,9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681273</v>
      </c>
      <c r="C4" s="6" t="n">
        <v>449058</v>
      </c>
      <c r="D4" s="6" t="n">
        <v>2162145</v>
      </c>
      <c r="E4" s="6" t="n">
        <v>10609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costs</t>
        </is>
      </c>
      <c r="B6" s="5" t="n">
        <v>207092</v>
      </c>
      <c r="C6" s="5" t="n">
        <v>130312</v>
      </c>
      <c r="D6" s="5" t="n">
        <v>667899</v>
      </c>
      <c r="E6" s="5" t="n">
        <v>302253</v>
      </c>
    </row>
    <row r="7">
      <c r="A7" s="4" t="inlineStr">
        <is>
          <t>Selling, general and administrative expenses</t>
        </is>
      </c>
      <c r="B7" s="5" t="n">
        <v>239660</v>
      </c>
      <c r="C7" s="5" t="n">
        <v>193211</v>
      </c>
      <c r="D7" s="5" t="n">
        <v>1004142</v>
      </c>
      <c r="E7" s="5" t="n">
        <v>313033</v>
      </c>
    </row>
    <row r="8">
      <c r="A8" s="4" t="inlineStr">
        <is>
          <t>Depreciation and amortization</t>
        </is>
      </c>
      <c r="B8" s="5" t="n">
        <v>98148</v>
      </c>
      <c r="C8" s="5" t="n">
        <v>31698</v>
      </c>
      <c r="D8" s="5" t="n">
        <v>309128</v>
      </c>
      <c r="E8" s="5" t="n">
        <v>61900</v>
      </c>
    </row>
    <row r="9">
      <c r="A9" s="4" t="inlineStr">
        <is>
          <t>Total operating expenses</t>
        </is>
      </c>
      <c r="B9" s="5" t="n">
        <v>544900</v>
      </c>
      <c r="C9" s="5" t="n">
        <v>355221</v>
      </c>
      <c r="D9" s="5" t="n">
        <v>1981169</v>
      </c>
      <c r="E9" s="5" t="n">
        <v>677186</v>
      </c>
    </row>
    <row r="10">
      <c r="A10" s="4" t="inlineStr">
        <is>
          <t>Operating income</t>
        </is>
      </c>
      <c r="B10" s="5" t="n">
        <v>136373</v>
      </c>
      <c r="C10" s="5" t="n">
        <v>93837</v>
      </c>
      <c r="D10" s="5" t="n">
        <v>180976</v>
      </c>
      <c r="E10" s="5" t="n">
        <v>383787</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62644</v>
      </c>
      <c r="C12" s="5" t="n">
        <v>-60636</v>
      </c>
      <c r="D12" s="5" t="n">
        <v>-192868</v>
      </c>
      <c r="E12" s="5" t="n">
        <v>-172439</v>
      </c>
    </row>
    <row r="13">
      <c r="A13" s="4" t="inlineStr">
        <is>
          <t>Other income (expense), net</t>
        </is>
      </c>
      <c r="B13" s="5" t="n">
        <v>1381</v>
      </c>
      <c r="C13" s="5" t="n">
        <v>-696</v>
      </c>
      <c r="D13" s="5" t="n">
        <v>1885</v>
      </c>
      <c r="E13" s="5" t="n">
        <v>-1560</v>
      </c>
    </row>
    <row r="14">
      <c r="A14" s="4" t="inlineStr">
        <is>
          <t>Income (loss) before income taxes and equity (earnings) losses of affiliates</t>
        </is>
      </c>
      <c r="B14" s="5" t="n">
        <v>75110</v>
      </c>
      <c r="C14" s="5" t="n">
        <v>32505</v>
      </c>
      <c r="D14" s="5" t="n">
        <v>-10007</v>
      </c>
      <c r="E14" s="5" t="n">
        <v>209788</v>
      </c>
    </row>
    <row r="15">
      <c r="A15" s="4" t="inlineStr">
        <is>
          <t>Provision for income taxes</t>
        </is>
      </c>
      <c r="B15" s="5" t="n">
        <v>17777</v>
      </c>
      <c r="C15" s="5" t="n">
        <v>11156</v>
      </c>
      <c r="D15" s="5" t="n">
        <v>31829</v>
      </c>
      <c r="E15" s="5" t="n">
        <v>17655</v>
      </c>
    </row>
    <row r="16">
      <c r="A16" s="4" t="inlineStr">
        <is>
          <t>Income (loss) before equity (earnings) losses of affiliates</t>
        </is>
      </c>
      <c r="B16" s="5" t="n">
        <v>57333</v>
      </c>
      <c r="C16" s="5" t="n">
        <v>21349</v>
      </c>
      <c r="D16" s="5" t="n">
        <v>-41836</v>
      </c>
      <c r="E16" s="5" t="n">
        <v>192133</v>
      </c>
    </row>
    <row r="17">
      <c r="A17" s="4" t="inlineStr">
        <is>
          <t>Equity (earnings) losses of affiliates, net of tax</t>
        </is>
      </c>
      <c r="B17" s="5" t="n">
        <v>-389</v>
      </c>
      <c r="C17" s="5" t="n">
        <v>-671</v>
      </c>
      <c r="D17" s="5" t="n">
        <v>-712</v>
      </c>
      <c r="E17" s="5" t="n">
        <v>309</v>
      </c>
    </row>
    <row r="18">
      <c r="A18" s="4" t="inlineStr">
        <is>
          <t>Net income (loss)</t>
        </is>
      </c>
      <c r="B18" s="5" t="n">
        <v>57722</v>
      </c>
      <c r="C18" s="5" t="n">
        <v>22020</v>
      </c>
      <c r="D18" s="5" t="n">
        <v>-41124</v>
      </c>
      <c r="E18" s="5" t="n">
        <v>191824</v>
      </c>
    </row>
    <row r="19">
      <c r="A19" s="4" t="inlineStr">
        <is>
          <t>Less: Net income (loss) attributable to non-controlling interests</t>
        </is>
      </c>
      <c r="B19" s="5" t="n">
        <v>34586</v>
      </c>
      <c r="C19" s="5" t="n">
        <v>-22471</v>
      </c>
      <c r="D19" s="5" t="n">
        <v>-19527</v>
      </c>
      <c r="E19" s="5" t="n">
        <v>-21683</v>
      </c>
    </row>
    <row r="20">
      <c r="A20" s="4" t="inlineStr">
        <is>
          <t>Less: Net income attributable to TKO Operating Company, LLC prior to the Transactions</t>
        </is>
      </c>
      <c r="B20" s="4" t="inlineStr">
        <is>
          <t xml:space="preserve"> </t>
        </is>
      </c>
      <c r="C20" s="5" t="n">
        <v>66377</v>
      </c>
      <c r="D20" s="4" t="inlineStr">
        <is>
          <t xml:space="preserve"> </t>
        </is>
      </c>
      <c r="E20" s="5" t="n">
        <v>235393</v>
      </c>
    </row>
    <row r="21">
      <c r="A21" s="4" t="inlineStr">
        <is>
          <t>Net income (loss) attributable to TKO Group Holdings, Inc.</t>
        </is>
      </c>
      <c r="B21" s="6" t="n">
        <v>23136</v>
      </c>
      <c r="C21" s="6" t="n">
        <v>-21886</v>
      </c>
      <c r="D21" s="6" t="n">
        <v>-21597</v>
      </c>
      <c r="E21" s="6" t="n">
        <v>-21886</v>
      </c>
    </row>
    <row r="22">
      <c r="A22" s="4" t="inlineStr">
        <is>
          <t>Basic net earnings (loss) per share of Class A common stock</t>
        </is>
      </c>
      <c r="B22" s="8" t="n">
        <v>0.29</v>
      </c>
      <c r="C22" s="8" t="n">
        <v>-0.26</v>
      </c>
      <c r="D22" s="8" t="n">
        <v>-0.27</v>
      </c>
      <c r="E22" s="8" t="n">
        <v>-0.26</v>
      </c>
    </row>
    <row r="23">
      <c r="A23" s="4" t="inlineStr">
        <is>
          <t>Diluted net earnings (loss) per share of Class A common stock</t>
        </is>
      </c>
      <c r="B23" s="8" t="n">
        <v>0.28</v>
      </c>
      <c r="C23" s="8" t="n">
        <v>-0.26</v>
      </c>
      <c r="D23" s="8" t="n">
        <v>-0.27</v>
      </c>
      <c r="E23" s="8" t="n">
        <v>-0.26</v>
      </c>
    </row>
    <row r="24">
      <c r="A24" s="4" t="inlineStr">
        <is>
          <t>Weighted average number of common shares used in computing basic earnings (loss) per share</t>
        </is>
      </c>
      <c r="B24" s="5" t="n">
        <v>80966252</v>
      </c>
      <c r="C24" s="5" t="n">
        <v>83161406</v>
      </c>
      <c r="D24" s="5" t="n">
        <v>81399221</v>
      </c>
      <c r="E24" s="5" t="n">
        <v>83161406</v>
      </c>
    </row>
    <row r="25">
      <c r="A25" s="4" t="inlineStr">
        <is>
          <t>Weighted average number of common shares used in computing diluted net earnings (loss) per share</t>
        </is>
      </c>
      <c r="B25" s="5" t="n">
        <v>171601095</v>
      </c>
      <c r="C25" s="5" t="n">
        <v>83161406</v>
      </c>
      <c r="D25" s="5" t="n">
        <v>81399221</v>
      </c>
      <c r="E25" s="5" t="n">
        <v>83161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S [Abstract]</t>
        </is>
      </c>
      <c r="B3" s="4" t="inlineStr">
        <is>
          <t xml:space="preserve"> </t>
        </is>
      </c>
    </row>
    <row r="4">
      <c r="A4" s="4" t="inlineStr">
        <is>
          <t>Changes in carrying value of redeemable non-controlling interest</t>
        </is>
      </c>
      <c r="B4" s="4" t="inlineStr">
        <is>
          <t xml:space="preserve">The changes in carrying value of the redeemable non-controlling interest for the nine months ended September 30, 2024 were as follows (in thousands):
Balance — December 31, 2023 $ 11,594
Net income attributable to non-controlling interest holders 2,160
Balance — September 30, 2024 $ 13,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Equity-Based Compensation Expense</t>
        </is>
      </c>
      <c r="B4" s="4" t="inlineStr">
        <is>
          <t xml:space="preserve">Equity-based compensation expense, which is included within direct operating costs and selling, general and administrative expenses on the Company’s consolidated statements of operations, consisted of the following (in thousands):
Three Months Ended Nine Months Ended
September 30, September 30,
2024 2023 2024 2023
EGH 2021 Plan $ 1,139 $ 4,242 $ 5,779 $ 15,826
Replacement Awards under WWE 2016 Plan 4,230 19,381 20,016 19,381
TKO 2023 Plan 14,676 935 48,842 935
Equity-based compensation expense $ 20,045 $ 24,558 $ 74,637 $ 36,142 </t>
        </is>
      </c>
    </row>
    <row r="5">
      <c r="A5" s="4" t="inlineStr">
        <is>
          <t>Replacement Awards [Member]</t>
        </is>
      </c>
      <c r="B5" s="4" t="inlineStr">
        <is>
          <t xml:space="preserve"> </t>
        </is>
      </c>
    </row>
    <row r="6">
      <c r="A6" s="3" t="inlineStr">
        <is>
          <t>Share-Based Compensation Arrangement by Share-Based Payment Award [Line Items]</t>
        </is>
      </c>
      <c r="B6" s="4" t="inlineStr">
        <is>
          <t xml:space="preserve"> </t>
        </is>
      </c>
    </row>
    <row r="7">
      <c r="A7" s="4" t="inlineStr">
        <is>
          <t>Summary of RSU Activity</t>
        </is>
      </c>
      <c r="B7" s="4" t="inlineStr">
        <is>
          <t xml:space="preserve">The following table summarizes the RSU award activity under the WWE 2016 Plan for the nine months ended September 30, 2024:
Time Vested RSUs
Units Weighted-
Outstanding at January 1, 2024 701,090 $ 100.65
Vested ( 256,985 ) $ 100.65
Forfeited ( 187,248 ) $ 100.65
Outstanding at September 30, 2024 256,857 $ 100.65 </t>
        </is>
      </c>
    </row>
    <row r="8">
      <c r="A8" s="4" t="inlineStr">
        <is>
          <t>Summary of PSU Activity</t>
        </is>
      </c>
      <c r="B8" s="4" t="inlineStr">
        <is>
          <t xml:space="preserve">The following table summarizes the PSU award activity under the WWE 2016 Plan for the nine months ended September 30, 2024:
Time Vested PSUs
Units Weighted-
Outstanding at January 1, 2024 327,403 $ 93.84
Vested ( 136,885 ) $ 100.65
Forfeited ( 6,028 ) $ 100.65
Outstanding at September 30, 2024 184,490 $ 115.27 </t>
        </is>
      </c>
    </row>
    <row r="9">
      <c r="A9" s="4" t="inlineStr">
        <is>
          <t>EGH 2021 Plan [Member]</t>
        </is>
      </c>
      <c r="B9" s="4" t="inlineStr">
        <is>
          <t xml:space="preserve"> </t>
        </is>
      </c>
    </row>
    <row r="10">
      <c r="A10" s="3" t="inlineStr">
        <is>
          <t>Share-Based Compensation Arrangement by Share-Based Payment Award [Line Items]</t>
        </is>
      </c>
      <c r="B10" s="4" t="inlineStr">
        <is>
          <t xml:space="preserve"> </t>
        </is>
      </c>
    </row>
    <row r="11">
      <c r="A11" s="4" t="inlineStr">
        <is>
          <t>Summary of RSU Activity</t>
        </is>
      </c>
      <c r="B11" s="4" t="inlineStr">
        <is>
          <t xml:space="preserve">The following table summarizes the RSU award activity under the EGH 2021 Plan for the nine months ended September 30, 2024:
Time Vested RSUs Market / Market and Time
Units Weighted- Units Weighted-
Outstanding at January 1, 2024 605,610 $ 25.74 5,115 $ 24.65
Granted — $ — — $ —
Transfers 12,227 $ 24.43
Vested ( 379,555 ) $ 27.86 — $ —
Forfeited ( 1,786 ) $ 21.73 — $ —
Outstanding at September 30, 2024 236,496 $ 22.30 5,115 $ 24.65 </t>
        </is>
      </c>
    </row>
    <row r="12">
      <c r="A12" s="4" t="inlineStr">
        <is>
          <t>Summary of Stock Option Activity</t>
        </is>
      </c>
      <c r="B12" s="4" t="inlineStr">
        <is>
          <t xml:space="preserve">The following table summarizes the stock option award activity under the EGH 2021 Plan for the nine months ended September 30, 2024:
Stock Options
Units Weighted-Average
Outstanding at January 1, 2024 286,836 $ 26.04
Granted — $ —
Vested — $ —
Forfeited or expired — $ —
Outstanding at September 30, 2024 286,836 $ 26.04
Vested and exercisable at September 30, 2024 258,064 $ 25.51 </t>
        </is>
      </c>
    </row>
    <row r="13">
      <c r="A13" s="4" t="inlineStr">
        <is>
          <t>TKO 2023 Plan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RSU Activity</t>
        </is>
      </c>
      <c r="B15" s="4" t="inlineStr">
        <is>
          <t xml:space="preserve">The following table summarizes the RSU award activity under the TKO 2023 Plan for the nine months ended September 30, 2024:
Time Vested RSUs
Units Weighted-
Outstanding at January 1, 2024 935,536 $ 91.23
Granted 1,630,439 $ 91.95
Vested ( 362,990 ) $ 89.35
Forfeited ( 32,052 ) $ 85.78
Outstanding at September 30, 2024 2,170,933 $ 9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 and Weighted Average Shares Outstanding</t>
        </is>
      </c>
      <c r="B4" s="4" t="inlineStr">
        <is>
          <t xml:space="preserve">The following table presents the computation of basic and diluted net earnings (loss) per share and weighted average number of shares of the Company’s common stock outstanding for the periods presented (dollars in thousands, except share and per share data):
Three Months Ended Nine Months Ended
2024 2023 2024 2023
Numerator
Net income (loss) attributable to TKO Group Holdings, Inc. $ 23,136 $ ( 21,886 ) $ ( 21,597 ) $ ( 21,886 )
Effect of dilutive securities:
Adjustment to net income attributable to TKO Group Holdings, Inc. from the assumed conversion of Class B shares 25,251 — — —
Net income (loss) attributable to TKO Group Holdings, Inc. used in computing diluted earnings (loss) per share $ 48,387 $ ( 21,886 ) $ ( 21,597 ) $ ( 21,886 )
Denominator
Weighted average Class A Common Shares outstanding - Basic 80,966,252 83,161,406 81,399,221 83,161,406
Effect of dilutive securities:
Additional shares from RSUs and PSUs, as calculated using the treasury stock method 1,017,952 — — —
Additional shares from the assumed conversion of Class B shares 89,616,891 — — —
Weighted average number of shares used in computing diluted earnings (loss) per share 171,601,095 83,161,406 81,399,221 83,161,406
Basic earnings (loss) per share $ 0.29 $ ( 0.26 ) $ ( 0.27 ) $ ( 0.26 )
Diluted earnings (loss) per share $ 0.28 $ ( 0.26 ) $ ( 0.27 ) $ ( 0.26 )
Securities that are anti-dilutive this period
Unvested RSUs — 2,124,327 2,427,790 2,124,327
Unvested PSUs — 674,638 184,490 674,638
Shares outstanding under Convertible Notes — 175,584 — 175,584
TKO Class B Common Shares — 89,616,891 89,616,891 89,616,8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9 Months Ended</t>
        </is>
      </c>
    </row>
    <row r="2">
      <c r="B2" s="2" t="inlineStr">
        <is>
          <t>Sep. 30, 2024</t>
        </is>
      </c>
    </row>
    <row r="3">
      <c r="A3" s="3" t="inlineStr">
        <is>
          <t>RESTRUCTURING CHARGES [Abstract]</t>
        </is>
      </c>
      <c r="B3" s="4" t="inlineStr">
        <is>
          <t xml:space="preserve"> </t>
        </is>
      </c>
    </row>
    <row r="4">
      <c r="A4" s="4" t="inlineStr">
        <is>
          <t>Summary of Changes in Company’s Restructuring Liability</t>
        </is>
      </c>
      <c r="B4" s="4" t="inlineStr">
        <is>
          <t xml:space="preserve">Changes in the Company’s restructuring liability through September 30, 2024 were as follows (in thousands):
Balance — December 31, 2023 $ 9,725
Restructuring charges (excluding equity-based compensation expense) 13,978
Payments ( 18,803 )
Balance — September 30, 2024 $ 4,9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 [Abstract]</t>
        </is>
      </c>
      <c r="B3" s="4" t="inlineStr">
        <is>
          <t xml:space="preserve"> </t>
        </is>
      </c>
    </row>
    <row r="4">
      <c r="A4" s="4" t="inlineStr">
        <is>
          <t>Schedule of Revenue</t>
        </is>
      </c>
      <c r="B4" s="4" t="inlineStr">
        <is>
          <t xml:space="preserve">Three Months Ended Nine Months Ended
September 30, September 30,
2024 2023 2024 2023
UFC $ 354,971 $ 397,520 $ 1,062,319 $ 1,009,435
WWE 326,302 51,538 1,099,826 51,538
Total consolidated revenue $ 681,273 $ 449,058 $ 2,162,145 $ 1,060,973 </t>
        </is>
      </c>
    </row>
    <row r="5">
      <c r="A5" s="4" t="inlineStr">
        <is>
          <t>Schedule of Reconciliation of Segment Profitability</t>
        </is>
      </c>
      <c r="B5" s="4" t="inlineStr">
        <is>
          <t>Three Months Ended Nine Months Ended
September 30, September 30,
2024 2023 2024 2023
UFC $ 195,631 $ 238,339 $ 622,611 $ 612,796
WWE 175,268 21,977 566,793 21,977
Corporate ( 60,874 ) ( 20,605 ) ( 176,256 ) ( 48,896 )
Total Adjusted EBITDA 310,025 239,711 1,013,148 585,877
Reconciling items:
Equity (earnings) losses of affiliates ( 389 ) ( 671 ) ( 712 ) 309
Interest expense, net ( 62,644 ) ( 60,636 ) ( 192,868 ) ( 172,439 )
Depreciation and amortization ( 98,148 ) ( 31,698 ) ( 309,128 ) ( 61,900 )
Equity-based compensation expense ( 20,045 ) ( 24,558 ) ( 74,637 ) ( 36,142 )
Merger and acquisition costs ( 8,849 ) ( 67,579 ) ( 11,774 ) ( 82,514 )
Certain legal costs (1) ( 44,591 ) ( 6,286 ) ( 395,782 ) ( 6,774 )
Restructuring, severance and impairment ( 1,630 ) ( 15,084 ) ( 39,739 ) ( 15,084 )
Other adjustments 1,381 ( 694 ) 1,485 ( 1,545 )
Income (loss) before income taxes and equity (earnings) losses of affiliates $ 75,110 $ 32,505 $ ( 10,007 ) $ 209,788 (1) During the three and nine months ended September 30, 2024 , certain legal costs included a legal settlement related to UFC antitrust lawsuits of $ 40.0 million and $ 375.0 million, respectively, which is included as a component of accrued liabilities in our consolidated balance sheets as of September 30, 2024 (see Note 6, Supplementary Dat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Revenue and expenses associated with such services are as follows (in thousands):
Three Months Ended Nine Months Ended
September 30, September 30,
2024 2023 2024 2023
Event and other licensing revenues earned from the Group $ 7,815 $ 4,667 $ 26,534 $ 11,122
Expenses incurred with the Group included in direct operating costs (1) 10,095 7,580 23,336 15,884
Expenses incurred with the Group included in selling, general and administrative expenses (2) 10,528 6,977 28,569 19,729
Net expense resulting from Group transactions included within net income (loss) $ ( 12,808 ) $ ( 9,890 ) $ ( 25,371 ) $ ( 24,491 ) (1) These expenses primarily consist of production and consulting services as well as commissions paid to the Group. (2) These expenses primarily consist of service fees paid to the Group. The Company believes that these service fees are a reasonable allocation of costs related to representation, executive leadership, back-office and corporate functions and other services provided by the Group. Outstanding amounts due to and from the Group were as follows (in thousands):
As of
September 30, December 31,
Classification 2024 2023
Amounts due from the Group Other current assets 34,376 11,599
Amounts due to the Group Other current liabilities ( 11,991 ) ( 5,4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14" customWidth="1" min="2" max="2"/>
  </cols>
  <sheetData>
    <row r="1">
      <c r="A1" s="1" t="inlineStr">
        <is>
          <t>DESCRIPTION OF BUSINESS (Narrative) (Details)</t>
        </is>
      </c>
      <c r="B1" s="2" t="inlineStr">
        <is>
          <t>Sep. 12, 2023</t>
        </is>
      </c>
    </row>
    <row r="2">
      <c r="A2" s="4" t="inlineStr">
        <is>
          <t>EGH [Member] | TKO OpCo [Member]</t>
        </is>
      </c>
      <c r="B2" s="4" t="inlineStr">
        <is>
          <t xml:space="preserve"> </t>
        </is>
      </c>
    </row>
    <row r="3">
      <c r="A3" s="3" t="inlineStr">
        <is>
          <t>Description Of Business Disclosure [Line Items]</t>
        </is>
      </c>
      <c r="B3" s="4" t="inlineStr">
        <is>
          <t xml:space="preserve"> </t>
        </is>
      </c>
    </row>
    <row r="4">
      <c r="A4" s="4" t="inlineStr">
        <is>
          <t>Economic interest</t>
        </is>
      </c>
      <c r="B4" s="9" t="n">
        <v>0.51</v>
      </c>
    </row>
    <row r="5">
      <c r="A5" s="4" t="inlineStr">
        <is>
          <t>WWE [Member]</t>
        </is>
      </c>
      <c r="B5" s="4" t="inlineStr">
        <is>
          <t xml:space="preserve"> </t>
        </is>
      </c>
    </row>
    <row r="6">
      <c r="A6" s="3" t="inlineStr">
        <is>
          <t>Description Of Business Disclosure [Line Items]</t>
        </is>
      </c>
      <c r="B6" s="4" t="inlineStr">
        <is>
          <t xml:space="preserve"> </t>
        </is>
      </c>
    </row>
    <row r="7">
      <c r="A7" s="4" t="inlineStr">
        <is>
          <t>Economic interest</t>
        </is>
      </c>
      <c r="B7" s="9" t="n">
        <v>1</v>
      </c>
    </row>
    <row r="8">
      <c r="A8" s="4" t="inlineStr">
        <is>
          <t>Voting interest</t>
        </is>
      </c>
      <c r="B8" s="9" t="n">
        <v>0.49</v>
      </c>
    </row>
    <row r="9">
      <c r="A9" s="4" t="inlineStr">
        <is>
          <t>WWE [Member] | TKO OpCo [Member]</t>
        </is>
      </c>
      <c r="B9" s="4" t="inlineStr">
        <is>
          <t xml:space="preserve"> </t>
        </is>
      </c>
    </row>
    <row r="10">
      <c r="A10" s="3" t="inlineStr">
        <is>
          <t>Description Of Business Disclosure [Line Items]</t>
        </is>
      </c>
      <c r="B10" s="4" t="inlineStr">
        <is>
          <t xml:space="preserve"> </t>
        </is>
      </c>
    </row>
    <row r="11">
      <c r="A11" s="4" t="inlineStr">
        <is>
          <t>Economic interest</t>
        </is>
      </c>
      <c r="B11" s="9" t="n">
        <v>0.49</v>
      </c>
    </row>
    <row r="12">
      <c r="A12" s="4" t="inlineStr">
        <is>
          <t>TKO [Member] | EGH [Member]</t>
        </is>
      </c>
      <c r="B12" s="4" t="inlineStr">
        <is>
          <t xml:space="preserve"> </t>
        </is>
      </c>
    </row>
    <row r="13">
      <c r="A13" s="3" t="inlineStr">
        <is>
          <t>Description Of Business Disclosure [Line Items]</t>
        </is>
      </c>
      <c r="B13" s="4" t="inlineStr">
        <is>
          <t xml:space="preserve"> </t>
        </is>
      </c>
    </row>
    <row r="14">
      <c r="A14" s="4" t="inlineStr">
        <is>
          <t>Non-economic voting interest</t>
        </is>
      </c>
      <c r="B14" s="9" t="n">
        <v>0.51</v>
      </c>
    </row>
    <row r="15">
      <c r="A15" s="4" t="inlineStr">
        <is>
          <t>Voting interest</t>
        </is>
      </c>
      <c r="B15" s="10" t="n">
        <v>0.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Narrative) (Details)</t>
        </is>
      </c>
      <c r="B1" s="2" t="inlineStr">
        <is>
          <t>9 Months Ended</t>
        </is>
      </c>
    </row>
    <row r="2">
      <c r="B2" s="2" t="inlineStr">
        <is>
          <t>Sep. 30, 2024</t>
        </is>
      </c>
    </row>
    <row r="3">
      <c r="A3" s="4" t="inlineStr">
        <is>
          <t>Variable Interest Entity, Primary Beneficiary [Member] | TKO OpCo [Member]</t>
        </is>
      </c>
      <c r="B3" s="4" t="inlineStr">
        <is>
          <t xml:space="preserve"> </t>
        </is>
      </c>
    </row>
    <row r="4">
      <c r="A4" s="3" t="inlineStr">
        <is>
          <t>SUMMARY OF SIGNIFICANT ACCOUNTING POLICIES [Line Items]</t>
        </is>
      </c>
      <c r="B4" s="4" t="inlineStr">
        <is>
          <t xml:space="preserve"> </t>
        </is>
      </c>
    </row>
    <row r="5">
      <c r="A5" s="4" t="inlineStr">
        <is>
          <t>Variable interest entity owned</t>
        </is>
      </c>
      <c r="B5" s="10" t="n">
        <v>0.4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26" customWidth="1" min="2" max="2"/>
    <col width="15" customWidth="1" min="3" max="3"/>
    <col width="14" customWidth="1" min="4" max="4"/>
    <col width="15" customWidth="1" min="5" max="5"/>
    <col width="15" customWidth="1" min="6" max="6"/>
    <col width="14" customWidth="1" min="7" max="7"/>
  </cols>
  <sheetData>
    <row r="1">
      <c r="A1" s="1" t="inlineStr">
        <is>
          <t>ACQUISITION OF WWE (Narrative) (Details) - USD ($) $ in Thousands</t>
        </is>
      </c>
      <c r="C1" s="2" t="inlineStr">
        <is>
          <t>3 Months Ended</t>
        </is>
      </c>
      <c r="E1" s="2" t="inlineStr">
        <is>
          <t>8 Months Ended</t>
        </is>
      </c>
      <c r="F1" s="2" t="inlineStr">
        <is>
          <t>9 Months Ended</t>
        </is>
      </c>
    </row>
    <row r="2">
      <c r="B2" s="2" t="inlineStr">
        <is>
          <t>Sep. 12, 2023</t>
        </is>
      </c>
      <c r="C2" s="2" t="inlineStr">
        <is>
          <t>Sep. 30, 2024</t>
        </is>
      </c>
      <c r="D2" s="2" t="inlineStr">
        <is>
          <t>Sep. 30, 2023</t>
        </is>
      </c>
      <c r="E2" s="2" t="inlineStr">
        <is>
          <t>Aug. 31,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 value of shares</t>
        </is>
      </c>
      <c r="B4" s="4" t="inlineStr">
        <is>
          <t xml:space="preserve"> </t>
        </is>
      </c>
      <c r="C4" s="4" t="inlineStr">
        <is>
          <t xml:space="preserve"> </t>
        </is>
      </c>
      <c r="D4" s="4" t="inlineStr">
        <is>
          <t xml:space="preserve"> </t>
        </is>
      </c>
      <c r="E4" s="4" t="inlineStr">
        <is>
          <t xml:space="preserve"> </t>
        </is>
      </c>
      <c r="F4" s="4" t="inlineStr">
        <is>
          <t xml:space="preserve"> </t>
        </is>
      </c>
      <c r="G4" s="6" t="n">
        <v>8111055</v>
      </c>
    </row>
    <row r="5">
      <c r="A5" s="4" t="inlineStr">
        <is>
          <t>Nonrecurring transaction costs</t>
        </is>
      </c>
      <c r="B5" s="4" t="inlineStr">
        <is>
          <t xml:space="preserve"> </t>
        </is>
      </c>
      <c r="C5" s="4" t="inlineStr">
        <is>
          <t xml:space="preserve"> </t>
        </is>
      </c>
      <c r="D5" s="4" t="inlineStr">
        <is>
          <t xml:space="preserve"> </t>
        </is>
      </c>
      <c r="E5" s="6" t="n">
        <v>187300</v>
      </c>
      <c r="F5" s="4" t="inlineStr">
        <is>
          <t xml:space="preserve"> </t>
        </is>
      </c>
      <c r="G5" s="5" t="n">
        <v>269800</v>
      </c>
    </row>
    <row r="6">
      <c r="A6" s="4" t="inlineStr">
        <is>
          <t>EGH [Member] | TKO Op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conomic interest</t>
        </is>
      </c>
      <c r="B8" s="9" t="n">
        <v>0.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W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conomic interest</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ting interest</t>
        </is>
      </c>
      <c r="B12" s="9" t="n">
        <v>0.4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s, weighted average life</t>
        </is>
      </c>
      <c r="B13" s="4" t="inlineStr">
        <is>
          <t>20 years 3 months 18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costs</t>
        </is>
      </c>
      <c r="B14" s="4" t="inlineStr">
        <is>
          <t xml:space="preserve"> </t>
        </is>
      </c>
      <c r="C14" s="6" t="n">
        <v>300</v>
      </c>
      <c r="D14" s="6" t="n">
        <v>67500</v>
      </c>
      <c r="E14" s="4" t="inlineStr">
        <is>
          <t xml:space="preserve"> </t>
        </is>
      </c>
      <c r="F14" s="6" t="n">
        <v>2100</v>
      </c>
      <c r="G14" s="6" t="n">
        <v>82500</v>
      </c>
    </row>
    <row r="15">
      <c r="A15" s="4" t="inlineStr">
        <is>
          <t>Consideration transferred</t>
        </is>
      </c>
      <c r="B15" s="6" t="n">
        <v>8432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redeemable non-controlling interest</t>
        </is>
      </c>
      <c r="B16" s="5" t="n">
        <v>4521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consideration</t>
        </is>
      </c>
      <c r="B17" s="6" t="n">
        <v>32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WE [Member] | TKO Op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conomic interest</t>
        </is>
      </c>
      <c r="B20" s="9" t="n">
        <v>0.4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WE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transferred, shares</t>
        </is>
      </c>
      <c r="B23" s="5" t="n">
        <v>8316112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transferred, value of shares</t>
        </is>
      </c>
      <c r="B24" s="6" t="n">
        <v>80618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WE [Member] | Replacement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transferred, value of shares</t>
        </is>
      </c>
      <c r="B27" s="6" t="n">
        <v>493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KO [Member] | EG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economic voting interest</t>
        </is>
      </c>
      <c r="B30" s="9" t="n">
        <v>0.5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oting interest</t>
        </is>
      </c>
      <c r="B31" s="10" t="n">
        <v>0.5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demarks and Trade Names [Member] | WW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s, weighted average life</t>
        </is>
      </c>
      <c r="B34" s="4" t="inlineStr">
        <is>
          <t>2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stomer relationships [Member] | WW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s, weighted average life</t>
        </is>
      </c>
      <c r="B37" s="4" t="inlineStr">
        <is>
          <t>11 years 3 months 18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Member] | WW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ite-lived intangible assets, weighted average life</t>
        </is>
      </c>
      <c r="B40" s="4" t="inlineStr">
        <is>
          <t>3 years 7 months 6 days</t>
        </is>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WWE (Summary of Final Purchase Price Allocation) (Details) - USD ($) $ in Thousands</t>
        </is>
      </c>
      <c r="B1" s="2" t="inlineStr">
        <is>
          <t>Sep. 30, 2024</t>
        </is>
      </c>
      <c r="C1" s="2" t="inlineStr">
        <is>
          <t>Dec. 31, 2023</t>
        </is>
      </c>
      <c r="D1" s="2" t="inlineStr">
        <is>
          <t>Sep. 12,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663992</v>
      </c>
      <c r="C3" s="6" t="n">
        <v>7666485</v>
      </c>
      <c r="D3" s="4" t="inlineStr">
        <is>
          <t xml:space="preserve"> </t>
        </is>
      </c>
    </row>
    <row r="4">
      <c r="A4" s="4" t="inlineStr">
        <is>
          <t>WW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81153</v>
      </c>
    </row>
    <row r="7">
      <c r="A7" s="4" t="inlineStr">
        <is>
          <t>Accounts receivable</t>
        </is>
      </c>
      <c r="B7" s="4" t="inlineStr">
        <is>
          <t xml:space="preserve"> </t>
        </is>
      </c>
      <c r="C7" s="4" t="inlineStr">
        <is>
          <t xml:space="preserve"> </t>
        </is>
      </c>
      <c r="D7" s="5" t="n">
        <v>105237</v>
      </c>
    </row>
    <row r="8">
      <c r="A8" s="4" t="inlineStr">
        <is>
          <t>Other current assets</t>
        </is>
      </c>
      <c r="B8" s="4" t="inlineStr">
        <is>
          <t xml:space="preserve"> </t>
        </is>
      </c>
      <c r="C8" s="4" t="inlineStr">
        <is>
          <t xml:space="preserve"> </t>
        </is>
      </c>
      <c r="D8" s="5" t="n">
        <v>89256</v>
      </c>
    </row>
    <row r="9">
      <c r="A9" s="4" t="inlineStr">
        <is>
          <t>Property, buildings and equipment</t>
        </is>
      </c>
      <c r="B9" s="4" t="inlineStr">
        <is>
          <t xml:space="preserve"> </t>
        </is>
      </c>
      <c r="C9" s="4" t="inlineStr">
        <is>
          <t xml:space="preserve"> </t>
        </is>
      </c>
      <c r="D9" s="5" t="n">
        <v>398004</v>
      </c>
    </row>
    <row r="10">
      <c r="A10" s="4" t="inlineStr">
        <is>
          <t>Goodwill</t>
        </is>
      </c>
      <c r="B10" s="4" t="inlineStr">
        <is>
          <t xml:space="preserve"> </t>
        </is>
      </c>
      <c r="C10" s="4" t="inlineStr">
        <is>
          <t xml:space="preserve"> </t>
        </is>
      </c>
      <c r="D10" s="5" t="n">
        <v>5063067</v>
      </c>
    </row>
    <row r="11">
      <c r="A11" s="4" t="inlineStr">
        <is>
          <t>Finance lease right of use assets</t>
        </is>
      </c>
      <c r="B11" s="4" t="inlineStr">
        <is>
          <t xml:space="preserve"> </t>
        </is>
      </c>
      <c r="C11" s="4" t="inlineStr">
        <is>
          <t xml:space="preserve"> </t>
        </is>
      </c>
      <c r="D11" s="5" t="n">
        <v>257359</v>
      </c>
    </row>
    <row r="12">
      <c r="A12" s="4" t="inlineStr">
        <is>
          <t>Operating lease right of use assets</t>
        </is>
      </c>
      <c r="B12" s="4" t="inlineStr">
        <is>
          <t xml:space="preserve"> </t>
        </is>
      </c>
      <c r="C12" s="4" t="inlineStr">
        <is>
          <t xml:space="preserve"> </t>
        </is>
      </c>
      <c r="D12" s="5" t="n">
        <v>12337</v>
      </c>
    </row>
    <row r="13">
      <c r="A13" s="4" t="inlineStr">
        <is>
          <t>Investments</t>
        </is>
      </c>
      <c r="B13" s="4" t="inlineStr">
        <is>
          <t xml:space="preserve"> </t>
        </is>
      </c>
      <c r="C13" s="4" t="inlineStr">
        <is>
          <t xml:space="preserve"> </t>
        </is>
      </c>
      <c r="D13" s="5" t="n">
        <v>12007</v>
      </c>
    </row>
    <row r="14">
      <c r="A14" s="4" t="inlineStr">
        <is>
          <t>Other assets</t>
        </is>
      </c>
      <c r="B14" s="4" t="inlineStr">
        <is>
          <t xml:space="preserve"> </t>
        </is>
      </c>
      <c r="C14" s="4" t="inlineStr">
        <is>
          <t xml:space="preserve"> </t>
        </is>
      </c>
      <c r="D14" s="5" t="n">
        <v>25928</v>
      </c>
    </row>
    <row r="15">
      <c r="A15" s="4" t="inlineStr">
        <is>
          <t>Deferred tax liabilities</t>
        </is>
      </c>
      <c r="B15" s="4" t="inlineStr">
        <is>
          <t xml:space="preserve"> </t>
        </is>
      </c>
      <c r="C15" s="4" t="inlineStr">
        <is>
          <t xml:space="preserve"> </t>
        </is>
      </c>
      <c r="D15" s="5" t="n">
        <v>-379601</v>
      </c>
    </row>
    <row r="16">
      <c r="A16" s="4" t="inlineStr">
        <is>
          <t>Accounts payable and accrued liabilities</t>
        </is>
      </c>
      <c r="B16" s="4" t="inlineStr">
        <is>
          <t xml:space="preserve"> </t>
        </is>
      </c>
      <c r="C16" s="4" t="inlineStr">
        <is>
          <t xml:space="preserve"> </t>
        </is>
      </c>
      <c r="D16" s="5" t="n">
        <v>-124280</v>
      </c>
    </row>
    <row r="17">
      <c r="A17" s="4" t="inlineStr">
        <is>
          <t>Current portion of long-term debt</t>
        </is>
      </c>
      <c r="B17" s="4" t="inlineStr">
        <is>
          <t xml:space="preserve"> </t>
        </is>
      </c>
      <c r="C17" s="4" t="inlineStr">
        <is>
          <t xml:space="preserve"> </t>
        </is>
      </c>
      <c r="D17" s="5" t="n">
        <v>-16934</v>
      </c>
    </row>
    <row r="18">
      <c r="A18" s="4" t="inlineStr">
        <is>
          <t>Deferred revenue</t>
        </is>
      </c>
      <c r="B18" s="4" t="inlineStr">
        <is>
          <t xml:space="preserve"> </t>
        </is>
      </c>
      <c r="C18" s="4" t="inlineStr">
        <is>
          <t xml:space="preserve"> </t>
        </is>
      </c>
      <c r="D18" s="5" t="n">
        <v>-54190</v>
      </c>
    </row>
    <row r="19">
      <c r="A19" s="4" t="inlineStr">
        <is>
          <t>Finance lease liabilities</t>
        </is>
      </c>
      <c r="B19" s="4" t="inlineStr">
        <is>
          <t xml:space="preserve"> </t>
        </is>
      </c>
      <c r="C19" s="4" t="inlineStr">
        <is>
          <t xml:space="preserve"> </t>
        </is>
      </c>
      <c r="D19" s="5" t="n">
        <v>-255940</v>
      </c>
    </row>
    <row r="20">
      <c r="A20" s="4" t="inlineStr">
        <is>
          <t>Operating lease liabilities</t>
        </is>
      </c>
      <c r="B20" s="4" t="inlineStr">
        <is>
          <t xml:space="preserve"> </t>
        </is>
      </c>
      <c r="C20" s="4" t="inlineStr">
        <is>
          <t xml:space="preserve"> </t>
        </is>
      </c>
      <c r="D20" s="5" t="n">
        <v>-12224</v>
      </c>
    </row>
    <row r="21">
      <c r="A21" s="4" t="inlineStr">
        <is>
          <t>Other long-term liabilities</t>
        </is>
      </c>
      <c r="B21" s="4" t="inlineStr">
        <is>
          <t xml:space="preserve"> </t>
        </is>
      </c>
      <c r="C21" s="4" t="inlineStr">
        <is>
          <t xml:space="preserve"> </t>
        </is>
      </c>
      <c r="D21" s="5" t="n">
        <v>-2527</v>
      </c>
    </row>
    <row r="22">
      <c r="A22" s="4" t="inlineStr">
        <is>
          <t>Additional paid-in-capital</t>
        </is>
      </c>
      <c r="B22" s="4" t="inlineStr">
        <is>
          <t xml:space="preserve"> </t>
        </is>
      </c>
      <c r="C22" s="4" t="inlineStr">
        <is>
          <t xml:space="preserve"> </t>
        </is>
      </c>
      <c r="D22" s="5" t="n">
        <v>-283591</v>
      </c>
    </row>
    <row r="23">
      <c r="A23" s="4" t="inlineStr">
        <is>
          <t>Net assets acquired</t>
        </is>
      </c>
      <c r="B23" s="4" t="inlineStr">
        <is>
          <t xml:space="preserve"> </t>
        </is>
      </c>
      <c r="C23" s="4" t="inlineStr">
        <is>
          <t xml:space="preserve"> </t>
        </is>
      </c>
      <c r="D23" s="5" t="n">
        <v>8432061</v>
      </c>
    </row>
    <row r="24">
      <c r="A24" s="4" t="inlineStr">
        <is>
          <t>WWE [Member] | Trademarks and Trade Name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 assets</t>
        </is>
      </c>
      <c r="B26" s="4" t="inlineStr">
        <is>
          <t xml:space="preserve"> </t>
        </is>
      </c>
      <c r="C26" s="4" t="inlineStr">
        <is>
          <t xml:space="preserve"> </t>
        </is>
      </c>
      <c r="D26" s="5" t="n">
        <v>2188200</v>
      </c>
    </row>
    <row r="27">
      <c r="A27" s="4" t="inlineStr">
        <is>
          <t>WWE [Member] | Customer relationships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ntangible assets</t>
        </is>
      </c>
      <c r="B29" s="4" t="inlineStr">
        <is>
          <t xml:space="preserve"> </t>
        </is>
      </c>
      <c r="C29" s="4" t="inlineStr">
        <is>
          <t xml:space="preserve"> </t>
        </is>
      </c>
      <c r="D29" s="5" t="n">
        <v>900500</v>
      </c>
    </row>
    <row r="30">
      <c r="A30" s="4" t="inlineStr">
        <is>
          <t>WWE [Member] | Other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s</t>
        </is>
      </c>
      <c r="B32" s="4" t="inlineStr">
        <is>
          <t xml:space="preserve"> </t>
        </is>
      </c>
      <c r="C32" s="4" t="inlineStr">
        <is>
          <t xml:space="preserve"> </t>
        </is>
      </c>
      <c r="D32" s="6" t="n">
        <v>128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722</v>
      </c>
      <c r="C4" s="6" t="n">
        <v>22020</v>
      </c>
      <c r="D4" s="6" t="n">
        <v>-41124</v>
      </c>
      <c r="E4" s="6" t="n">
        <v>19182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25</v>
      </c>
      <c r="C6" s="5" t="n">
        <v>-300</v>
      </c>
      <c r="D6" s="5" t="n">
        <v>-2101</v>
      </c>
      <c r="E6" s="5" t="n">
        <v>-1432</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Change in net unrealized gains (losses)</t>
        </is>
      </c>
      <c r="B8" s="5" t="n">
        <v>-923</v>
      </c>
      <c r="C8" s="5" t="n">
        <v>574</v>
      </c>
      <c r="D8" s="5" t="n">
        <v>-337</v>
      </c>
      <c r="E8" s="5" t="n">
        <v>775</v>
      </c>
    </row>
    <row r="9">
      <c r="A9" s="4" t="inlineStr">
        <is>
          <t>Amortization of cash flow hedge fair value to net income</t>
        </is>
      </c>
      <c r="B9" s="5" t="n">
        <v>-76</v>
      </c>
      <c r="C9" s="5" t="n">
        <v>-76</v>
      </c>
      <c r="D9" s="5" t="n">
        <v>-228</v>
      </c>
      <c r="E9" s="5" t="n">
        <v>-228</v>
      </c>
    </row>
    <row r="10">
      <c r="A10" s="4" t="inlineStr">
        <is>
          <t>Total comprehensive income (loss), net of tax</t>
        </is>
      </c>
      <c r="B10" s="5" t="n">
        <v>55898</v>
      </c>
      <c r="C10" s="5" t="n">
        <v>22218</v>
      </c>
      <c r="D10" s="5" t="n">
        <v>-43790</v>
      </c>
      <c r="E10" s="5" t="n">
        <v>190939</v>
      </c>
    </row>
    <row r="11">
      <c r="A11" s="4" t="inlineStr">
        <is>
          <t>Less: Comprehensive income (loss) attributable to non-controlling interests</t>
        </is>
      </c>
      <c r="B11" s="5" t="n">
        <v>34586</v>
      </c>
      <c r="C11" s="5" t="n">
        <v>-22471</v>
      </c>
      <c r="D11" s="5" t="n">
        <v>-19527</v>
      </c>
      <c r="E11" s="5" t="n">
        <v>-21683</v>
      </c>
    </row>
    <row r="12">
      <c r="A12" s="4" t="inlineStr">
        <is>
          <t>Less: Comprehensive income attributable to TKO Operating Company, LLC prior to the Transactions</t>
        </is>
      </c>
      <c r="B12" s="4" t="inlineStr">
        <is>
          <t xml:space="preserve"> </t>
        </is>
      </c>
      <c r="C12" s="5" t="n">
        <v>66121</v>
      </c>
      <c r="D12" s="4" t="inlineStr">
        <is>
          <t xml:space="preserve"> </t>
        </is>
      </c>
      <c r="E12" s="5" t="n">
        <v>234054</v>
      </c>
    </row>
    <row r="13">
      <c r="A13" s="4" t="inlineStr">
        <is>
          <t>Comprehensive income (loss) attributable to TKO Group Holdings, Inc.</t>
        </is>
      </c>
      <c r="B13" s="6" t="n">
        <v>21312</v>
      </c>
      <c r="C13" s="6" t="n">
        <v>-21432</v>
      </c>
      <c r="D13" s="6" t="n">
        <v>-24263</v>
      </c>
      <c r="E13" s="6" t="n">
        <v>-214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 OF WWE (Schedule of Supplemental Financial Information of Acquiree) (Details) - USD ($) $ in Thousands</t>
        </is>
      </c>
      <c r="B1" s="2" t="inlineStr">
        <is>
          <t>1 Months Ended</t>
        </is>
      </c>
      <c r="C1" s="2" t="inlineStr">
        <is>
          <t>3 Months Ended</t>
        </is>
      </c>
      <c r="E1" s="2" t="inlineStr">
        <is>
          <t>9 Months Ended</t>
        </is>
      </c>
    </row>
    <row r="2">
      <c r="B2" s="2" t="inlineStr">
        <is>
          <t>Sep. 30,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681273</v>
      </c>
      <c r="D4" s="6" t="n">
        <v>449058</v>
      </c>
      <c r="E4" s="6" t="n">
        <v>2162145</v>
      </c>
      <c r="F4" s="6" t="n">
        <v>1060973</v>
      </c>
    </row>
    <row r="5">
      <c r="A5" s="4" t="inlineStr">
        <is>
          <t>Net Income (Loss)</t>
        </is>
      </c>
      <c r="B5" s="4" t="inlineStr">
        <is>
          <t xml:space="preserve"> </t>
        </is>
      </c>
      <c r="C5" s="6" t="n">
        <v>23136</v>
      </c>
      <c r="D5" s="6" t="n">
        <v>-21886</v>
      </c>
      <c r="E5" s="6" t="n">
        <v>-21597</v>
      </c>
      <c r="F5" s="6" t="n">
        <v>-21886</v>
      </c>
    </row>
    <row r="6">
      <c r="A6" s="4" t="inlineStr">
        <is>
          <t>WW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51538</v>
      </c>
      <c r="C8" s="4" t="inlineStr">
        <is>
          <t xml:space="preserve"> </t>
        </is>
      </c>
      <c r="D8" s="4" t="inlineStr">
        <is>
          <t xml:space="preserve"> </t>
        </is>
      </c>
      <c r="E8" s="4" t="inlineStr">
        <is>
          <t xml:space="preserve"> </t>
        </is>
      </c>
      <c r="F8" s="4" t="inlineStr">
        <is>
          <t xml:space="preserve"> </t>
        </is>
      </c>
    </row>
    <row r="9">
      <c r="A9" s="4" t="inlineStr">
        <is>
          <t>Net Income (Loss)</t>
        </is>
      </c>
      <c r="B9" s="6" t="n">
        <v>-4498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WWE (Schedule of Supplemental Pro Forma Financial Information) (Details) - WWE [Member] - USD ($) $ in Thousand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Pro forma revenue</t>
        </is>
      </c>
      <c r="B4" s="6" t="n">
        <v>684732</v>
      </c>
      <c r="C4" s="6" t="n">
        <v>2004573</v>
      </c>
    </row>
    <row r="5">
      <c r="A5" s="4" t="inlineStr">
        <is>
          <t>Pro forma net income</t>
        </is>
      </c>
      <c r="B5" s="6" t="n">
        <v>72060</v>
      </c>
      <c r="C5" s="6" t="n">
        <v>2432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 from prior period performance obliga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Company's Revenue Disaggregated by Primary Revenue Sour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81273</v>
      </c>
      <c r="C4" s="6" t="n">
        <v>449058</v>
      </c>
      <c r="D4" s="6" t="n">
        <v>2162145</v>
      </c>
      <c r="E4" s="6" t="n">
        <v>1060973</v>
      </c>
    </row>
    <row r="5">
      <c r="A5" s="4" t="inlineStr">
        <is>
          <t>Revenue, Remaining Performance Obligation, Amount</t>
        </is>
      </c>
      <c r="B5" s="5" t="n">
        <v>7203538</v>
      </c>
      <c r="C5" s="4" t="inlineStr">
        <is>
          <t xml:space="preserve"> </t>
        </is>
      </c>
      <c r="D5" s="5" t="n">
        <v>7203538</v>
      </c>
      <c r="E5" s="4" t="inlineStr">
        <is>
          <t xml:space="preserve"> </t>
        </is>
      </c>
    </row>
    <row r="6">
      <c r="A6" s="4" t="inlineStr">
        <is>
          <t>UFC Segmen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354971</v>
      </c>
      <c r="C8" s="5" t="n">
        <v>397520</v>
      </c>
      <c r="D8" s="5" t="n">
        <v>1062319</v>
      </c>
      <c r="E8" s="5" t="n">
        <v>1009435</v>
      </c>
    </row>
    <row r="9">
      <c r="A9" s="4" t="inlineStr">
        <is>
          <t>UFC Segment [Member] | Media Rights and Content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16360</v>
      </c>
      <c r="C11" s="5" t="n">
        <v>266758</v>
      </c>
      <c r="D11" s="5" t="n">
        <v>681407</v>
      </c>
      <c r="E11" s="5" t="n">
        <v>702529</v>
      </c>
    </row>
    <row r="12">
      <c r="A12" s="4" t="inlineStr">
        <is>
          <t>UFC Segment [Member] | Live Event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51094</v>
      </c>
      <c r="C14" s="5" t="n">
        <v>5338</v>
      </c>
      <c r="D14" s="5" t="n">
        <v>245388</v>
      </c>
      <c r="E14" s="5" t="n">
        <v>5338</v>
      </c>
    </row>
    <row r="15">
      <c r="A15" s="4" t="inlineStr">
        <is>
          <t>UFC Segment [Member] | Sponsorship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74036</v>
      </c>
      <c r="C17" s="5" t="n">
        <v>63781</v>
      </c>
      <c r="D17" s="5" t="n">
        <v>184272</v>
      </c>
      <c r="E17" s="5" t="n">
        <v>147990</v>
      </c>
    </row>
    <row r="18">
      <c r="A18" s="4" t="inlineStr">
        <is>
          <t>UFC Segment [Member] | Consumer Products Licensing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26159</v>
      </c>
      <c r="C20" s="5" t="n">
        <v>6330</v>
      </c>
      <c r="D20" s="5" t="n">
        <v>85041</v>
      </c>
      <c r="E20" s="5" t="n">
        <v>6330</v>
      </c>
    </row>
    <row r="21">
      <c r="A21" s="4" t="inlineStr">
        <is>
          <t>WWE Segment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26302</v>
      </c>
      <c r="C23" s="5" t="n">
        <v>51538</v>
      </c>
      <c r="D23" s="5" t="n">
        <v>1099826</v>
      </c>
      <c r="E23" s="5" t="n">
        <v>51538</v>
      </c>
    </row>
    <row r="24">
      <c r="A24" s="4" t="inlineStr">
        <is>
          <t>WWE Segment [Member] | Media Rights and Content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27380</v>
      </c>
      <c r="C26" s="5" t="n">
        <v>37264</v>
      </c>
      <c r="D26" s="5" t="n">
        <v>709163</v>
      </c>
      <c r="E26" s="5" t="n">
        <v>37264</v>
      </c>
    </row>
    <row r="27">
      <c r="A27" s="4" t="inlineStr">
        <is>
          <t>WWE Segment [Member] | Live Events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51347</v>
      </c>
      <c r="C29" s="5" t="n">
        <v>51863</v>
      </c>
      <c r="D29" s="5" t="n">
        <v>155776</v>
      </c>
      <c r="E29" s="5" t="n">
        <v>115658</v>
      </c>
    </row>
    <row r="30">
      <c r="A30" s="4" t="inlineStr">
        <is>
          <t>WWE Segment [Member] | Sponsorship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21669</v>
      </c>
      <c r="C32" s="5" t="n">
        <v>2606</v>
      </c>
      <c r="D32" s="5" t="n">
        <v>60234</v>
      </c>
      <c r="E32" s="5" t="n">
        <v>2606</v>
      </c>
    </row>
    <row r="33">
      <c r="A33" s="4" t="inlineStr">
        <is>
          <t>WWE Segment [Member] | Consumer Products Licensing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6" t="n">
        <v>13228</v>
      </c>
      <c r="C35" s="6" t="n">
        <v>15118</v>
      </c>
      <c r="D35" s="6" t="n">
        <v>40864</v>
      </c>
      <c r="E35" s="6" t="n">
        <v>432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Summary of Remaining Performance Obligation for Contracts Greater Than One Year)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7203538</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46041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219913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25564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17880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124700</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984842</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REVENUE (Summary of Company's Deferred Revenue) (Details) $ in Thousands</t>
        </is>
      </c>
      <c r="B1" s="2" t="inlineStr">
        <is>
          <t>9 Months Ended</t>
        </is>
      </c>
    </row>
    <row r="2">
      <c r="B2" s="2" t="inlineStr">
        <is>
          <t>Sep. 30, 2024 USD ($)</t>
        </is>
      </c>
    </row>
    <row r="3">
      <c r="A3" s="3" t="inlineStr">
        <is>
          <t>Contract with Customer, Liability [Abstract]</t>
        </is>
      </c>
      <c r="B3" s="4" t="inlineStr">
        <is>
          <t xml:space="preserve"> </t>
        </is>
      </c>
    </row>
    <row r="4">
      <c r="A4" s="4" t="inlineStr">
        <is>
          <t>Beginning Balance</t>
        </is>
      </c>
      <c r="B4" s="6" t="n">
        <v>118992</v>
      </c>
    </row>
    <row r="5">
      <c r="A5" s="4" t="inlineStr">
        <is>
          <t>Additions</t>
        </is>
      </c>
      <c r="B5" s="5" t="n">
        <v>1019969</v>
      </c>
    </row>
    <row r="6">
      <c r="A6" s="4" t="inlineStr">
        <is>
          <t>Deductions</t>
        </is>
      </c>
      <c r="B6" s="5" t="n">
        <v>-1071251</v>
      </c>
    </row>
    <row r="7">
      <c r="A7" s="4" t="inlineStr">
        <is>
          <t>Foreign Exchange</t>
        </is>
      </c>
      <c r="B7" s="5" t="n">
        <v>-3</v>
      </c>
    </row>
    <row r="8">
      <c r="A8" s="4" t="inlineStr">
        <is>
          <t>Ending Balance</t>
        </is>
      </c>
      <c r="B8" s="5" t="n">
        <v>67707</v>
      </c>
    </row>
    <row r="9">
      <c r="A9" s="4" t="inlineStr">
        <is>
          <t>Beginning Balance</t>
        </is>
      </c>
      <c r="B9" s="5" t="n">
        <v>672</v>
      </c>
    </row>
    <row r="10">
      <c r="A10" s="4" t="inlineStr">
        <is>
          <t>Additions</t>
        </is>
      </c>
      <c r="B10" s="5" t="n">
        <v>2767</v>
      </c>
    </row>
    <row r="11">
      <c r="A11" s="4" t="inlineStr">
        <is>
          <t>Deductions</t>
        </is>
      </c>
      <c r="B11" s="5" t="n">
        <v>-504</v>
      </c>
    </row>
    <row r="12">
      <c r="A12" s="4" t="inlineStr">
        <is>
          <t>Foreign Exchange</t>
        </is>
      </c>
      <c r="B12" s="5" t="n">
        <v>0</v>
      </c>
    </row>
    <row r="13">
      <c r="A13" s="4" t="inlineStr">
        <is>
          <t>Ending Balance</t>
        </is>
      </c>
      <c r="B13" s="6" t="n">
        <v>29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DATA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5400</v>
      </c>
      <c r="C4" s="6" t="n">
        <v>5100</v>
      </c>
      <c r="D4" s="6" t="n">
        <v>52700</v>
      </c>
      <c r="E4" s="6" t="n">
        <v>11900</v>
      </c>
      <c r="F4" s="4" t="inlineStr">
        <is>
          <t xml:space="preserve"> </t>
        </is>
      </c>
    </row>
    <row r="5">
      <c r="A5" s="4" t="inlineStr">
        <is>
          <t>Completed but not released content costs, monetized individually, estimated amortization period</t>
        </is>
      </c>
      <c r="B5" s="4" t="inlineStr">
        <is>
          <t xml:space="preserve"> </t>
        </is>
      </c>
      <c r="C5" s="4" t="inlineStr">
        <is>
          <t xml:space="preserve"> </t>
        </is>
      </c>
      <c r="D5" s="4" t="inlineStr">
        <is>
          <t>12 months</t>
        </is>
      </c>
      <c r="E5" s="4" t="inlineStr">
        <is>
          <t xml:space="preserve"> </t>
        </is>
      </c>
      <c r="F5" s="4" t="inlineStr">
        <is>
          <t xml:space="preserve"> </t>
        </is>
      </c>
    </row>
    <row r="6">
      <c r="A6" s="4" t="inlineStr">
        <is>
          <t>In release content costs, monetized as a film group, estimated amortization period</t>
        </is>
      </c>
      <c r="B6" s="4" t="inlineStr">
        <is>
          <t xml:space="preserve"> </t>
        </is>
      </c>
      <c r="C6" s="4" t="inlineStr">
        <is>
          <t xml:space="preserve"> </t>
        </is>
      </c>
      <c r="D6" s="4" t="inlineStr">
        <is>
          <t>3 years</t>
        </is>
      </c>
      <c r="E6" s="4" t="inlineStr">
        <is>
          <t xml:space="preserve"> </t>
        </is>
      </c>
      <c r="F6" s="4" t="inlineStr">
        <is>
          <t xml:space="preserve"> </t>
        </is>
      </c>
    </row>
    <row r="7">
      <c r="A7" s="4" t="inlineStr">
        <is>
          <t>Assets held for sale</t>
        </is>
      </c>
      <c r="B7" s="5" t="n">
        <v>29543</v>
      </c>
      <c r="C7" s="4" t="inlineStr">
        <is>
          <t xml:space="preserve"> </t>
        </is>
      </c>
      <c r="D7" s="6" t="n">
        <v>29543</v>
      </c>
      <c r="E7" s="4" t="inlineStr">
        <is>
          <t xml:space="preserve"> </t>
        </is>
      </c>
      <c r="F7" s="6" t="n">
        <v>7500</v>
      </c>
    </row>
    <row r="8">
      <c r="A8" s="4" t="inlineStr">
        <is>
          <t>WWE Media Production Cent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lassified cost related to property, buildings and equipment</t>
        </is>
      </c>
      <c r="B10" s="5" t="n">
        <v>53400</v>
      </c>
      <c r="C10" s="4" t="inlineStr">
        <is>
          <t xml:space="preserve"> </t>
        </is>
      </c>
      <c r="D10" s="4" t="inlineStr">
        <is>
          <t xml:space="preserve"> </t>
        </is>
      </c>
      <c r="E10" s="4" t="inlineStr">
        <is>
          <t xml:space="preserve"> </t>
        </is>
      </c>
      <c r="F10" s="4" t="inlineStr">
        <is>
          <t xml:space="preserve"> </t>
        </is>
      </c>
    </row>
    <row r="11">
      <c r="A11" s="4" t="inlineStr">
        <is>
          <t>Reclassified accumulated depreciation related to property, buildings and equipment</t>
        </is>
      </c>
      <c r="B11" s="5" t="n">
        <v>5600</v>
      </c>
      <c r="C11" s="4" t="inlineStr">
        <is>
          <t xml:space="preserve"> </t>
        </is>
      </c>
      <c r="D11" s="4" t="inlineStr">
        <is>
          <t xml:space="preserve"> </t>
        </is>
      </c>
      <c r="E11" s="4" t="inlineStr">
        <is>
          <t xml:space="preserve"> </t>
        </is>
      </c>
      <c r="F11" s="4" t="inlineStr">
        <is>
          <t xml:space="preserve"> </t>
        </is>
      </c>
    </row>
    <row r="12">
      <c r="A12" s="4" t="inlineStr">
        <is>
          <t>Impairment charge</t>
        </is>
      </c>
      <c r="B12" s="5" t="n">
        <v>1500</v>
      </c>
      <c r="C12" s="4" t="inlineStr">
        <is>
          <t xml:space="preserve"> </t>
        </is>
      </c>
      <c r="D12" s="5" t="n">
        <v>25800</v>
      </c>
      <c r="E12" s="4" t="inlineStr">
        <is>
          <t xml:space="preserve"> </t>
        </is>
      </c>
      <c r="F12" s="4" t="inlineStr">
        <is>
          <t xml:space="preserve"> </t>
        </is>
      </c>
    </row>
    <row r="13">
      <c r="A13" s="4" t="inlineStr">
        <is>
          <t>Assets held for sale</t>
        </is>
      </c>
      <c r="B13" s="6" t="n">
        <v>29500</v>
      </c>
      <c r="C13" s="4" t="inlineStr">
        <is>
          <t xml:space="preserve"> </t>
        </is>
      </c>
      <c r="D13" s="6" t="n">
        <v>295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buildings and equipment, gross</t>
        </is>
      </c>
      <c r="B3" s="6" t="n">
        <v>662742</v>
      </c>
      <c r="C3" s="6" t="n">
        <v>696733</v>
      </c>
    </row>
    <row r="4">
      <c r="A4" s="4" t="inlineStr">
        <is>
          <t>Less: accumulated depreciation and amortization</t>
        </is>
      </c>
      <c r="B4" s="5" t="n">
        <v>-134542</v>
      </c>
      <c r="C4" s="5" t="n">
        <v>-88317</v>
      </c>
    </row>
    <row r="5">
      <c r="A5" s="4" t="inlineStr">
        <is>
          <t>Total property, buildings and equipment, net</t>
        </is>
      </c>
      <c r="B5" s="5" t="n">
        <v>528200</v>
      </c>
      <c r="C5" s="5" t="n">
        <v>608416</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 gross</t>
        </is>
      </c>
      <c r="B8" s="5" t="n">
        <v>377175</v>
      </c>
      <c r="C8" s="5" t="n">
        <v>394481</v>
      </c>
    </row>
    <row r="9">
      <c r="A9" s="4" t="inlineStr">
        <is>
          <t>Office, Computer and Oth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 gross</t>
        </is>
      </c>
      <c r="B11" s="5" t="n">
        <v>135412</v>
      </c>
      <c r="C11" s="5" t="n">
        <v>12608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 gross</t>
        </is>
      </c>
      <c r="B14" s="5" t="n">
        <v>78174</v>
      </c>
      <c r="C14" s="5" t="n">
        <v>74862</v>
      </c>
    </row>
    <row r="15">
      <c r="A15" s="4" t="inlineStr">
        <is>
          <t>Land and 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buildings and equipment, gross</t>
        </is>
      </c>
      <c r="B17" s="5" t="n">
        <v>50539</v>
      </c>
      <c r="C17" s="5" t="n">
        <v>8091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buildings and equipment, gross</t>
        </is>
      </c>
      <c r="B20" s="6" t="n">
        <v>21442</v>
      </c>
      <c r="C20" s="6" t="n">
        <v>203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RY DATA (Summary of Allowance for Doubtful Accounts) (Details) $ in Thousands</t>
        </is>
      </c>
      <c r="B1" s="2" t="inlineStr">
        <is>
          <t>9 Months Ended</t>
        </is>
      </c>
    </row>
    <row r="2">
      <c r="B2" s="2" t="inlineStr">
        <is>
          <t>Sep. 30, 2024 USD ($)</t>
        </is>
      </c>
    </row>
    <row r="3">
      <c r="A3" s="3" t="inlineStr">
        <is>
          <t>SUPPLEMENTARY DATA [Abstract]</t>
        </is>
      </c>
      <c r="B3" s="4" t="inlineStr">
        <is>
          <t xml:space="preserve"> </t>
        </is>
      </c>
    </row>
    <row r="4">
      <c r="A4" s="4" t="inlineStr">
        <is>
          <t>Balance at Beginning of Year</t>
        </is>
      </c>
      <c r="B4" s="6" t="n">
        <v>1093</v>
      </c>
    </row>
    <row r="5">
      <c r="A5" s="4" t="inlineStr">
        <is>
          <t>Charged to Costs and Expenses</t>
        </is>
      </c>
      <c r="B5" s="5" t="n">
        <v>1958</v>
      </c>
    </row>
    <row r="6">
      <c r="A6" s="4" t="inlineStr">
        <is>
          <t>Deductions</t>
        </is>
      </c>
      <c r="B6" s="5" t="n">
        <v>-634</v>
      </c>
    </row>
    <row r="7">
      <c r="A7" s="4" t="inlineStr">
        <is>
          <t>Balance at End of Year</t>
        </is>
      </c>
      <c r="B7" s="6" t="n">
        <v>24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Unamortized Content Costs) (Details) - USD ($) $ in Thousands</t>
        </is>
      </c>
      <c r="B1" s="2" t="inlineStr">
        <is>
          <t>Sep. 30, 2024</t>
        </is>
      </c>
      <c r="C1" s="2" t="inlineStr">
        <is>
          <t>Dec. 31, 2023</t>
        </is>
      </c>
    </row>
    <row r="2">
      <c r="A2" s="3" t="inlineStr">
        <is>
          <t>SUPPLEMENTARY DATA [Abstract]</t>
        </is>
      </c>
      <c r="B2" s="4" t="inlineStr">
        <is>
          <t xml:space="preserve"> </t>
        </is>
      </c>
      <c r="C2" s="4" t="inlineStr">
        <is>
          <t xml:space="preserve"> </t>
        </is>
      </c>
    </row>
    <row r="3">
      <c r="A3" s="4" t="inlineStr">
        <is>
          <t>Predominantly Monetized Individually, In release</t>
        </is>
      </c>
      <c r="B3" s="6" t="n">
        <v>24</v>
      </c>
      <c r="C3" s="6" t="n">
        <v>1410</v>
      </c>
    </row>
    <row r="4">
      <c r="A4" s="4" t="inlineStr">
        <is>
          <t>Predominantly Monetized Individually, Completed but not released</t>
        </is>
      </c>
      <c r="B4" s="5" t="n">
        <v>3</v>
      </c>
      <c r="C4" s="5" t="n">
        <v>2045</v>
      </c>
    </row>
    <row r="5">
      <c r="A5" s="4" t="inlineStr">
        <is>
          <t>Predominantly Monetized Individually, In production</t>
        </is>
      </c>
      <c r="B5" s="5" t="n">
        <v>721</v>
      </c>
      <c r="C5" s="5" t="n">
        <v>1350</v>
      </c>
    </row>
    <row r="6">
      <c r="A6" s="4" t="inlineStr">
        <is>
          <t>Predominantly Monetized Individually, In development</t>
        </is>
      </c>
      <c r="B6" s="5" t="n">
        <v>8</v>
      </c>
      <c r="C6" s="4" t="inlineStr">
        <is>
          <t xml:space="preserve"> </t>
        </is>
      </c>
    </row>
    <row r="7">
      <c r="A7" s="4" t="inlineStr">
        <is>
          <t>Predominantly Monetized Individually, Total film and television costs</t>
        </is>
      </c>
      <c r="B7" s="5" t="n">
        <v>756</v>
      </c>
      <c r="C7" s="5" t="n">
        <v>4805</v>
      </c>
    </row>
    <row r="8">
      <c r="A8" s="4" t="inlineStr">
        <is>
          <t>Predominantly Monetized as a Film Group, Licensed and acquired program rights</t>
        </is>
      </c>
      <c r="B8" s="5" t="n">
        <v>23436</v>
      </c>
      <c r="C8" s="5" t="n">
        <v>21413</v>
      </c>
    </row>
    <row r="9">
      <c r="A9" s="4" t="inlineStr">
        <is>
          <t>Predominantly Monetized as a Film Group, In release</t>
        </is>
      </c>
      <c r="B9" s="5" t="n">
        <v>1945</v>
      </c>
      <c r="C9" s="5" t="n">
        <v>2049</v>
      </c>
    </row>
    <row r="10">
      <c r="A10" s="4" t="inlineStr">
        <is>
          <t>Predominantly Monetized as a Film Group, In production</t>
        </is>
      </c>
      <c r="B10" s="5" t="n">
        <v>125</v>
      </c>
      <c r="C10" s="5" t="n">
        <v>819</v>
      </c>
    </row>
    <row r="11">
      <c r="A11" s="4" t="inlineStr">
        <is>
          <t>Predominantly Monetized as a Film Group, Total film and television costs</t>
        </is>
      </c>
      <c r="B11" s="6" t="n">
        <v>25506</v>
      </c>
      <c r="C11" s="6" t="n">
        <v>24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5" customWidth="1" min="5" max="5"/>
    <col width="36" customWidth="1" min="6" max="6"/>
    <col width="55" customWidth="1" min="7" max="7"/>
    <col width="29" customWidth="1" min="8" max="8"/>
    <col width="40" customWidth="1" min="9" max="9"/>
    <col width="48" customWidth="1" min="10" max="10"/>
  </cols>
  <sheetData>
    <row r="1">
      <c r="A1" s="1" t="inlineStr">
        <is>
          <t>Consolidated Statements of Stockholders’ Equity - USD ($) shares in Thousands, $ in Thousands</t>
        </is>
      </c>
      <c r="B1" s="2" t="inlineStr">
        <is>
          <t>Total</t>
        </is>
      </c>
      <c r="C1" s="2" t="inlineStr">
        <is>
          <t>Common Stock [Member] Common Class A [Member]</t>
        </is>
      </c>
      <c r="D1" s="2" t="inlineStr">
        <is>
          <t>Common Stock [Member] Common Class B [Member]</t>
        </is>
      </c>
      <c r="E1" s="2" t="inlineStr">
        <is>
          <t>Members Capital [Member]</t>
        </is>
      </c>
      <c r="F1" s="2" t="inlineStr">
        <is>
          <t>Additional Paid-in Capital [Member]</t>
        </is>
      </c>
      <c r="G1" s="2" t="inlineStr">
        <is>
          <t>Accumulated Other Comprehensive Income (Loss) [Member]</t>
        </is>
      </c>
      <c r="H1" s="2" t="inlineStr">
        <is>
          <t>Accumulated Deficit [Member]</t>
        </is>
      </c>
      <c r="I1" s="2" t="inlineStr">
        <is>
          <t>Total TKO Group Holdings, Inc. [Member]</t>
        </is>
      </c>
      <c r="J1" s="2" t="inlineStr">
        <is>
          <t>Nonredeemable Non-Controlling Interest [Member]</t>
        </is>
      </c>
    </row>
    <row r="2">
      <c r="A2" s="4" t="inlineStr">
        <is>
          <t>Balance at Dec. 31, 2022</t>
        </is>
      </c>
      <c r="B2" s="6" t="n">
        <v>568916</v>
      </c>
      <c r="C2" s="4" t="inlineStr">
        <is>
          <t xml:space="preserve"> </t>
        </is>
      </c>
      <c r="D2" s="6" t="n">
        <v>0</v>
      </c>
      <c r="E2" s="6" t="n">
        <v>568070</v>
      </c>
      <c r="F2" s="4" t="inlineStr">
        <is>
          <t xml:space="preserve"> </t>
        </is>
      </c>
      <c r="G2" s="6" t="n">
        <v>846</v>
      </c>
      <c r="H2" s="4" t="inlineStr">
        <is>
          <t xml:space="preserve"> </t>
        </is>
      </c>
      <c r="I2" s="6" t="n">
        <v>568916</v>
      </c>
      <c r="J2" s="4" t="inlineStr">
        <is>
          <t xml:space="preserve"> </t>
        </is>
      </c>
    </row>
    <row r="3">
      <c r="A3" s="4" t="inlineStr">
        <is>
          <t>Comprehensive income (loss) prior to reorganization and acquisition</t>
        </is>
      </c>
      <c r="B3" s="5" t="n">
        <v>234054</v>
      </c>
      <c r="C3" s="4" t="inlineStr">
        <is>
          <t xml:space="preserve"> </t>
        </is>
      </c>
      <c r="D3" s="4" t="inlineStr">
        <is>
          <t xml:space="preserve"> </t>
        </is>
      </c>
      <c r="E3" s="5" t="n">
        <v>235393</v>
      </c>
      <c r="F3" s="4" t="inlineStr">
        <is>
          <t xml:space="preserve"> </t>
        </is>
      </c>
      <c r="G3" s="5" t="n">
        <v>-1339</v>
      </c>
      <c r="H3" s="4" t="inlineStr">
        <is>
          <t xml:space="preserve"> </t>
        </is>
      </c>
      <c r="I3" s="5" t="n">
        <v>234054</v>
      </c>
      <c r="J3" s="4" t="inlineStr">
        <is>
          <t xml:space="preserve"> </t>
        </is>
      </c>
    </row>
    <row r="4">
      <c r="A4" s="4" t="inlineStr">
        <is>
          <t>Distributions to members prior to reorganization and acquisition</t>
        </is>
      </c>
      <c r="B4" s="5" t="n">
        <v>-259898</v>
      </c>
      <c r="C4" s="4" t="inlineStr">
        <is>
          <t xml:space="preserve"> </t>
        </is>
      </c>
      <c r="D4" s="4" t="inlineStr">
        <is>
          <t xml:space="preserve"> </t>
        </is>
      </c>
      <c r="E4" s="5" t="n">
        <v>-259898</v>
      </c>
      <c r="F4" s="4" t="inlineStr">
        <is>
          <t xml:space="preserve"> </t>
        </is>
      </c>
      <c r="G4" s="4" t="inlineStr">
        <is>
          <t xml:space="preserve"> </t>
        </is>
      </c>
      <c r="H4" s="4" t="inlineStr">
        <is>
          <t xml:space="preserve"> </t>
        </is>
      </c>
      <c r="I4" s="5" t="n">
        <v>-259898</v>
      </c>
      <c r="J4" s="4" t="inlineStr">
        <is>
          <t xml:space="preserve"> </t>
        </is>
      </c>
    </row>
    <row r="5">
      <c r="A5" s="4" t="inlineStr">
        <is>
          <t>Contributions from members prior to reorganization and acquisition</t>
        </is>
      </c>
      <c r="B5" s="5" t="n">
        <v>15243</v>
      </c>
      <c r="C5" s="4" t="inlineStr">
        <is>
          <t xml:space="preserve"> </t>
        </is>
      </c>
      <c r="D5" s="4" t="inlineStr">
        <is>
          <t xml:space="preserve"> </t>
        </is>
      </c>
      <c r="E5" s="5" t="n">
        <v>15243</v>
      </c>
      <c r="F5" s="4" t="inlineStr">
        <is>
          <t xml:space="preserve"> </t>
        </is>
      </c>
      <c r="G5" s="4" t="inlineStr">
        <is>
          <t xml:space="preserve"> </t>
        </is>
      </c>
      <c r="H5" s="4" t="inlineStr">
        <is>
          <t xml:space="preserve"> </t>
        </is>
      </c>
      <c r="I5" s="5" t="n">
        <v>15243</v>
      </c>
      <c r="J5" s="4" t="inlineStr">
        <is>
          <t xml:space="preserve"> </t>
        </is>
      </c>
    </row>
    <row r="6">
      <c r="A6" s="4" t="inlineStr">
        <is>
          <t>Effects of reorganization and acquisition</t>
        </is>
      </c>
      <c r="B6" s="5" t="n">
        <v>8426132</v>
      </c>
      <c r="C6" s="6" t="n">
        <v>1</v>
      </c>
      <c r="D6" s="6" t="n">
        <v>1</v>
      </c>
      <c r="E6" s="5" t="n">
        <v>-558808</v>
      </c>
      <c r="F6" s="6" t="n">
        <v>4166297</v>
      </c>
      <c r="G6" s="5" t="n">
        <v>256</v>
      </c>
      <c r="H6" s="4" t="inlineStr">
        <is>
          <t xml:space="preserve"> </t>
        </is>
      </c>
      <c r="I6" s="5" t="n">
        <v>3607747</v>
      </c>
      <c r="J6" s="6" t="n">
        <v>4818385</v>
      </c>
    </row>
    <row r="7">
      <c r="A7" s="4" t="inlineStr">
        <is>
          <t>Effects of reorganization and acquisition, Shares</t>
        </is>
      </c>
      <c r="B7" s="4" t="inlineStr">
        <is>
          <t xml:space="preserve"> </t>
        </is>
      </c>
      <c r="C7" s="5" t="n">
        <v>83161</v>
      </c>
      <c r="D7" s="5" t="n">
        <v>8961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mprehensive (loss) income</t>
        </is>
      </c>
      <c r="B8" s="5" t="n">
        <v>-44318</v>
      </c>
      <c r="C8" s="4" t="inlineStr">
        <is>
          <t xml:space="preserve"> </t>
        </is>
      </c>
      <c r="D8" s="4" t="inlineStr">
        <is>
          <t xml:space="preserve"> </t>
        </is>
      </c>
      <c r="E8" s="4" t="inlineStr">
        <is>
          <t xml:space="preserve"> </t>
        </is>
      </c>
      <c r="F8" s="4" t="inlineStr">
        <is>
          <t xml:space="preserve"> </t>
        </is>
      </c>
      <c r="G8" s="5" t="n">
        <v>454</v>
      </c>
      <c r="H8" s="6" t="n">
        <v>-21886</v>
      </c>
      <c r="I8" s="5" t="n">
        <v>-21432</v>
      </c>
      <c r="J8" s="5" t="n">
        <v>-22886</v>
      </c>
    </row>
    <row r="9">
      <c r="A9" s="4" t="inlineStr">
        <is>
          <t>Distributions to members</t>
        </is>
      </c>
      <c r="B9" s="5" t="n">
        <v>-5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95</v>
      </c>
    </row>
    <row r="10">
      <c r="A10" s="4" t="inlineStr">
        <is>
          <t>Contributions from members</t>
        </is>
      </c>
      <c r="B10" s="5" t="n">
        <v>5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81</v>
      </c>
    </row>
    <row r="11">
      <c r="A11" s="4" t="inlineStr">
        <is>
          <t>Stock issuances and other, net</t>
        </is>
      </c>
      <c r="B11" s="5" t="n">
        <v>-20</v>
      </c>
      <c r="C11" s="4" t="inlineStr">
        <is>
          <t xml:space="preserve"> </t>
        </is>
      </c>
      <c r="D11" s="4" t="inlineStr">
        <is>
          <t xml:space="preserve"> </t>
        </is>
      </c>
      <c r="E11" s="4" t="inlineStr">
        <is>
          <t xml:space="preserve"> </t>
        </is>
      </c>
      <c r="F11" s="5" t="n">
        <v>-20</v>
      </c>
      <c r="G11" s="4" t="inlineStr">
        <is>
          <t xml:space="preserve"> </t>
        </is>
      </c>
      <c r="H11" s="4" t="inlineStr">
        <is>
          <t xml:space="preserve"> </t>
        </is>
      </c>
      <c r="I11" s="5" t="n">
        <v>-20</v>
      </c>
      <c r="J11" s="4" t="inlineStr">
        <is>
          <t xml:space="preserve"> </t>
        </is>
      </c>
    </row>
    <row r="12">
      <c r="A12" s="4" t="inlineStr">
        <is>
          <t>Conversions of convertible debt</t>
        </is>
      </c>
      <c r="B12" s="5" t="n">
        <v>28</v>
      </c>
      <c r="C12" s="4" t="inlineStr">
        <is>
          <t xml:space="preserve"> </t>
        </is>
      </c>
      <c r="D12" s="4" t="inlineStr">
        <is>
          <t xml:space="preserve"> </t>
        </is>
      </c>
      <c r="E12" s="4" t="inlineStr">
        <is>
          <t xml:space="preserve"> </t>
        </is>
      </c>
      <c r="F12" s="5" t="n">
        <v>28</v>
      </c>
      <c r="G12" s="4" t="inlineStr">
        <is>
          <t xml:space="preserve"> </t>
        </is>
      </c>
      <c r="H12" s="4" t="inlineStr">
        <is>
          <t xml:space="preserve"> </t>
        </is>
      </c>
      <c r="I12" s="5" t="n">
        <v>28</v>
      </c>
      <c r="J12" s="4" t="inlineStr">
        <is>
          <t xml:space="preserve"> </t>
        </is>
      </c>
    </row>
    <row r="13">
      <c r="A13" s="4" t="inlineStr">
        <is>
          <t>Conversions of convertible debt,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based compensation</t>
        </is>
      </c>
      <c r="B14" s="5" t="n">
        <v>20316</v>
      </c>
      <c r="C14" s="4" t="inlineStr">
        <is>
          <t xml:space="preserve"> </t>
        </is>
      </c>
      <c r="D14" s="4" t="inlineStr">
        <is>
          <t xml:space="preserve"> </t>
        </is>
      </c>
      <c r="E14" s="4" t="inlineStr">
        <is>
          <t xml:space="preserve"> </t>
        </is>
      </c>
      <c r="F14" s="5" t="n">
        <v>20316</v>
      </c>
      <c r="G14" s="4" t="inlineStr">
        <is>
          <t xml:space="preserve"> </t>
        </is>
      </c>
      <c r="H14" s="4" t="inlineStr">
        <is>
          <t xml:space="preserve"> </t>
        </is>
      </c>
      <c r="I14" s="5" t="n">
        <v>20316</v>
      </c>
      <c r="J14" s="4" t="inlineStr">
        <is>
          <t xml:space="preserve"> </t>
        </is>
      </c>
    </row>
    <row r="15">
      <c r="A15" s="4" t="inlineStr">
        <is>
          <t>Balance, Shares at Sep. 30, 2023</t>
        </is>
      </c>
      <c r="B15" s="4" t="inlineStr">
        <is>
          <t xml:space="preserve"> </t>
        </is>
      </c>
      <c r="C15" s="5" t="n">
        <v>83162</v>
      </c>
      <c r="D15" s="5" t="n">
        <v>896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Sep. 30, 2023</t>
        </is>
      </c>
      <c r="B16" s="5" t="n">
        <v>8960439</v>
      </c>
      <c r="C16" s="6" t="n">
        <v>1</v>
      </c>
      <c r="D16" s="6" t="n">
        <v>1</v>
      </c>
      <c r="E16" s="4" t="inlineStr">
        <is>
          <t xml:space="preserve"> </t>
        </is>
      </c>
      <c r="F16" s="5" t="n">
        <v>4186621</v>
      </c>
      <c r="G16" s="5" t="n">
        <v>217</v>
      </c>
      <c r="H16" s="5" t="n">
        <v>-21886</v>
      </c>
      <c r="I16" s="5" t="n">
        <v>4164954</v>
      </c>
      <c r="J16" s="5" t="n">
        <v>4795485</v>
      </c>
    </row>
    <row r="17">
      <c r="A17" s="4" t="inlineStr">
        <is>
          <t>Balance at Jun. 30, 2023</t>
        </is>
      </c>
      <c r="B17" s="5" t="n">
        <v>586924</v>
      </c>
      <c r="C17" s="5" t="n">
        <v>0</v>
      </c>
      <c r="D17" s="5" t="n">
        <v>0</v>
      </c>
      <c r="E17" s="5" t="n">
        <v>587161</v>
      </c>
      <c r="F17" s="4" t="inlineStr">
        <is>
          <t xml:space="preserve"> </t>
        </is>
      </c>
      <c r="G17" s="5" t="n">
        <v>-237</v>
      </c>
      <c r="H17" s="4" t="inlineStr">
        <is>
          <t xml:space="preserve"> </t>
        </is>
      </c>
      <c r="I17" s="5" t="n">
        <v>586924</v>
      </c>
      <c r="J17" s="4" t="inlineStr">
        <is>
          <t xml:space="preserve"> </t>
        </is>
      </c>
    </row>
    <row r="18">
      <c r="A18" s="4" t="inlineStr">
        <is>
          <t>Comprehensive income (loss) prior to reorganization and acquisition</t>
        </is>
      </c>
      <c r="B18" s="5" t="n">
        <v>66121</v>
      </c>
      <c r="C18" s="4" t="inlineStr">
        <is>
          <t xml:space="preserve"> </t>
        </is>
      </c>
      <c r="D18" s="4" t="inlineStr">
        <is>
          <t xml:space="preserve"> </t>
        </is>
      </c>
      <c r="E18" s="5" t="n">
        <v>66377</v>
      </c>
      <c r="F18" s="4" t="inlineStr">
        <is>
          <t xml:space="preserve"> </t>
        </is>
      </c>
      <c r="G18" s="5" t="n">
        <v>-256</v>
      </c>
      <c r="H18" s="4" t="inlineStr">
        <is>
          <t xml:space="preserve"> </t>
        </is>
      </c>
      <c r="I18" s="5" t="n">
        <v>66121</v>
      </c>
      <c r="J18" s="4" t="inlineStr">
        <is>
          <t xml:space="preserve"> </t>
        </is>
      </c>
    </row>
    <row r="19">
      <c r="A19" s="4" t="inlineStr">
        <is>
          <t>Distributions to members prior to reorganization and acquisition</t>
        </is>
      </c>
      <c r="B19" s="5" t="n">
        <v>-98389</v>
      </c>
      <c r="C19" s="4" t="inlineStr">
        <is>
          <t xml:space="preserve"> </t>
        </is>
      </c>
      <c r="D19" s="4" t="inlineStr">
        <is>
          <t xml:space="preserve"> </t>
        </is>
      </c>
      <c r="E19" s="5" t="n">
        <v>-98389</v>
      </c>
      <c r="F19" s="4" t="inlineStr">
        <is>
          <t xml:space="preserve"> </t>
        </is>
      </c>
      <c r="G19" s="4" t="inlineStr">
        <is>
          <t xml:space="preserve"> </t>
        </is>
      </c>
      <c r="H19" s="4" t="inlineStr">
        <is>
          <t xml:space="preserve"> </t>
        </is>
      </c>
      <c r="I19" s="5" t="n">
        <v>-98389</v>
      </c>
      <c r="J19" s="4" t="inlineStr">
        <is>
          <t xml:space="preserve"> </t>
        </is>
      </c>
    </row>
    <row r="20">
      <c r="A20" s="4" t="inlineStr">
        <is>
          <t>Contributions from members prior to reorganization and acquisition</t>
        </is>
      </c>
      <c r="B20" s="5" t="n">
        <v>3659</v>
      </c>
      <c r="C20" s="4" t="inlineStr">
        <is>
          <t xml:space="preserve"> </t>
        </is>
      </c>
      <c r="D20" s="4" t="inlineStr">
        <is>
          <t xml:space="preserve"> </t>
        </is>
      </c>
      <c r="E20" s="5" t="n">
        <v>3659</v>
      </c>
      <c r="F20" s="4" t="inlineStr">
        <is>
          <t xml:space="preserve"> </t>
        </is>
      </c>
      <c r="G20" s="4" t="inlineStr">
        <is>
          <t xml:space="preserve"> </t>
        </is>
      </c>
      <c r="H20" s="4" t="inlineStr">
        <is>
          <t xml:space="preserve"> </t>
        </is>
      </c>
      <c r="I20" s="5" t="n">
        <v>3659</v>
      </c>
      <c r="J20" s="4" t="inlineStr">
        <is>
          <t xml:space="preserve"> </t>
        </is>
      </c>
    </row>
    <row r="21">
      <c r="A21" s="4" t="inlineStr">
        <is>
          <t>Effects of reorganization and acquisition</t>
        </is>
      </c>
      <c r="B21" s="5" t="n">
        <v>8426132</v>
      </c>
      <c r="C21" s="6" t="n">
        <v>1</v>
      </c>
      <c r="D21" s="6" t="n">
        <v>1</v>
      </c>
      <c r="E21" s="6" t="n">
        <v>-558808</v>
      </c>
      <c r="F21" s="5" t="n">
        <v>4166297</v>
      </c>
      <c r="G21" s="5" t="n">
        <v>256</v>
      </c>
      <c r="H21" s="4" t="inlineStr">
        <is>
          <t xml:space="preserve"> </t>
        </is>
      </c>
      <c r="I21" s="5" t="n">
        <v>3607747</v>
      </c>
      <c r="J21" s="5" t="n">
        <v>4818385</v>
      </c>
    </row>
    <row r="22">
      <c r="A22" s="4" t="inlineStr">
        <is>
          <t>Effects of reorganization and acquisition, Shares</t>
        </is>
      </c>
      <c r="B22" s="4" t="inlineStr">
        <is>
          <t xml:space="preserve"> </t>
        </is>
      </c>
      <c r="C22" s="5" t="n">
        <v>83161</v>
      </c>
      <c r="D22" s="5" t="n">
        <v>896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comprehensive (loss) income</t>
        </is>
      </c>
      <c r="B23" s="5" t="n">
        <v>-44318</v>
      </c>
      <c r="C23" s="4" t="inlineStr">
        <is>
          <t xml:space="preserve"> </t>
        </is>
      </c>
      <c r="D23" s="4" t="inlineStr">
        <is>
          <t xml:space="preserve"> </t>
        </is>
      </c>
      <c r="E23" s="4" t="inlineStr">
        <is>
          <t xml:space="preserve"> </t>
        </is>
      </c>
      <c r="F23" s="4" t="inlineStr">
        <is>
          <t xml:space="preserve"> </t>
        </is>
      </c>
      <c r="G23" s="5" t="n">
        <v>454</v>
      </c>
      <c r="H23" s="5" t="n">
        <v>-21886</v>
      </c>
      <c r="I23" s="5" t="n">
        <v>-21432</v>
      </c>
      <c r="J23" s="5" t="n">
        <v>-22886</v>
      </c>
    </row>
    <row r="24">
      <c r="A24" s="4" t="inlineStr">
        <is>
          <t>Distributions to members</t>
        </is>
      </c>
      <c r="B24" s="5" t="n">
        <v>-5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95</v>
      </c>
    </row>
    <row r="25">
      <c r="A25" s="4" t="inlineStr">
        <is>
          <t>Contributions from members</t>
        </is>
      </c>
      <c r="B25" s="5" t="n">
        <v>5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81</v>
      </c>
    </row>
    <row r="26">
      <c r="A26" s="4" t="inlineStr">
        <is>
          <t>Stock issuances and other, net</t>
        </is>
      </c>
      <c r="B26" s="5" t="n">
        <v>-20</v>
      </c>
      <c r="C26" s="4" t="inlineStr">
        <is>
          <t xml:space="preserve"> </t>
        </is>
      </c>
      <c r="D26" s="4" t="inlineStr">
        <is>
          <t xml:space="preserve"> </t>
        </is>
      </c>
      <c r="E26" s="4" t="inlineStr">
        <is>
          <t xml:space="preserve"> </t>
        </is>
      </c>
      <c r="F26" s="5" t="n">
        <v>-20</v>
      </c>
      <c r="G26" s="4" t="inlineStr">
        <is>
          <t xml:space="preserve"> </t>
        </is>
      </c>
      <c r="H26" s="4" t="inlineStr">
        <is>
          <t xml:space="preserve"> </t>
        </is>
      </c>
      <c r="I26" s="5" t="n">
        <v>-20</v>
      </c>
      <c r="J26" s="4" t="inlineStr">
        <is>
          <t xml:space="preserve"> </t>
        </is>
      </c>
    </row>
    <row r="27">
      <c r="A27" s="4" t="inlineStr">
        <is>
          <t>Conversions of convertible debt</t>
        </is>
      </c>
      <c r="B27" s="5" t="n">
        <v>28</v>
      </c>
      <c r="C27" s="4" t="inlineStr">
        <is>
          <t xml:space="preserve"> </t>
        </is>
      </c>
      <c r="D27" s="4" t="inlineStr">
        <is>
          <t xml:space="preserve"> </t>
        </is>
      </c>
      <c r="E27" s="4" t="inlineStr">
        <is>
          <t xml:space="preserve"> </t>
        </is>
      </c>
      <c r="F27" s="5" t="n">
        <v>28</v>
      </c>
      <c r="G27" s="4" t="inlineStr">
        <is>
          <t xml:space="preserve"> </t>
        </is>
      </c>
      <c r="H27" s="4" t="inlineStr">
        <is>
          <t xml:space="preserve"> </t>
        </is>
      </c>
      <c r="I27" s="5" t="n">
        <v>28</v>
      </c>
      <c r="J27" s="4" t="inlineStr">
        <is>
          <t xml:space="preserve"> </t>
        </is>
      </c>
    </row>
    <row r="28">
      <c r="A28" s="4" t="inlineStr">
        <is>
          <t>Conversions of convertible debt,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based compensation</t>
        </is>
      </c>
      <c r="B29" s="5" t="n">
        <v>20316</v>
      </c>
      <c r="C29" s="4" t="inlineStr">
        <is>
          <t xml:space="preserve"> </t>
        </is>
      </c>
      <c r="D29" s="4" t="inlineStr">
        <is>
          <t xml:space="preserve"> </t>
        </is>
      </c>
      <c r="E29" s="4" t="inlineStr">
        <is>
          <t xml:space="preserve"> </t>
        </is>
      </c>
      <c r="F29" s="5" t="n">
        <v>20316</v>
      </c>
      <c r="G29" s="4" t="inlineStr">
        <is>
          <t xml:space="preserve"> </t>
        </is>
      </c>
      <c r="H29" s="4" t="inlineStr">
        <is>
          <t xml:space="preserve"> </t>
        </is>
      </c>
      <c r="I29" s="5" t="n">
        <v>20316</v>
      </c>
      <c r="J29" s="4" t="inlineStr">
        <is>
          <t xml:space="preserve"> </t>
        </is>
      </c>
    </row>
    <row r="30">
      <c r="A30" s="4" t="inlineStr">
        <is>
          <t>Balance, Shares at Sep. 30, 2023</t>
        </is>
      </c>
      <c r="B30" s="4" t="inlineStr">
        <is>
          <t xml:space="preserve"> </t>
        </is>
      </c>
      <c r="C30" s="5" t="n">
        <v>83162</v>
      </c>
      <c r="D30" s="5" t="n">
        <v>896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Sep. 30, 2023</t>
        </is>
      </c>
      <c r="B31" s="5" t="n">
        <v>8960439</v>
      </c>
      <c r="C31" s="6" t="n">
        <v>1</v>
      </c>
      <c r="D31" s="6" t="n">
        <v>1</v>
      </c>
      <c r="E31" s="4" t="inlineStr">
        <is>
          <t xml:space="preserve"> </t>
        </is>
      </c>
      <c r="F31" s="5" t="n">
        <v>4186621</v>
      </c>
      <c r="G31" s="5" t="n">
        <v>217</v>
      </c>
      <c r="H31" s="5" t="n">
        <v>-21886</v>
      </c>
      <c r="I31" s="5" t="n">
        <v>4164954</v>
      </c>
      <c r="J31" s="5" t="n">
        <v>4795485</v>
      </c>
    </row>
    <row r="32">
      <c r="A32" s="4" t="inlineStr">
        <is>
          <t>Balance at Dec. 31, 2023</t>
        </is>
      </c>
      <c r="B32" s="5" t="n">
        <v>8838952</v>
      </c>
      <c r="C32" s="6" t="n">
        <v>1</v>
      </c>
      <c r="D32" s="6" t="n">
        <v>1</v>
      </c>
      <c r="E32" s="4" t="inlineStr">
        <is>
          <t xml:space="preserve"> </t>
        </is>
      </c>
      <c r="F32" s="5" t="n">
        <v>4244537</v>
      </c>
      <c r="G32" s="5" t="n">
        <v>-332</v>
      </c>
      <c r="H32" s="5" t="n">
        <v>-135227</v>
      </c>
      <c r="I32" s="5" t="n">
        <v>4108980</v>
      </c>
      <c r="J32" s="5" t="n">
        <v>4729972</v>
      </c>
    </row>
    <row r="33">
      <c r="A33" s="4" t="inlineStr">
        <is>
          <t>Balance, Shares at Dec. 31, 2023</t>
        </is>
      </c>
      <c r="B33" s="4" t="inlineStr">
        <is>
          <t xml:space="preserve"> </t>
        </is>
      </c>
      <c r="C33" s="5" t="n">
        <v>82293</v>
      </c>
      <c r="D33" s="5" t="n">
        <v>896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prehensive income (loss)</t>
        </is>
      </c>
      <c r="B34" s="5" t="n">
        <v>-45949</v>
      </c>
      <c r="C34" s="4" t="inlineStr">
        <is>
          <t xml:space="preserve"> </t>
        </is>
      </c>
      <c r="D34" s="4" t="inlineStr">
        <is>
          <t xml:space="preserve"> </t>
        </is>
      </c>
      <c r="E34" s="4" t="inlineStr">
        <is>
          <t xml:space="preserve"> </t>
        </is>
      </c>
      <c r="F34" s="4" t="inlineStr">
        <is>
          <t xml:space="preserve"> </t>
        </is>
      </c>
      <c r="G34" s="5" t="n">
        <v>-2666</v>
      </c>
      <c r="H34" s="5" t="n">
        <v>-21597</v>
      </c>
      <c r="I34" s="5" t="n">
        <v>-24263</v>
      </c>
      <c r="J34" s="5" t="n">
        <v>-21686</v>
      </c>
    </row>
    <row r="35">
      <c r="A35" s="4" t="inlineStr">
        <is>
          <t>Distributions to members</t>
        </is>
      </c>
      <c r="B35" s="5" t="n">
        <v>-417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1778</v>
      </c>
    </row>
    <row r="36">
      <c r="A36" s="4" t="inlineStr">
        <is>
          <t>Contributions from members</t>
        </is>
      </c>
      <c r="B36" s="5" t="n">
        <v>57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779</v>
      </c>
    </row>
    <row r="37">
      <c r="A37" s="4" t="inlineStr">
        <is>
          <t>Stock issuances and other, net, shares</t>
        </is>
      </c>
      <c r="B37" s="4" t="inlineStr">
        <is>
          <t xml:space="preserve"> </t>
        </is>
      </c>
      <c r="C37" s="5" t="n">
        <v>7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 and retirement of common stock</t>
        </is>
      </c>
      <c r="B38" s="5" t="n">
        <v>-165000</v>
      </c>
      <c r="C38" s="4" t="inlineStr">
        <is>
          <t xml:space="preserve"> </t>
        </is>
      </c>
      <c r="D38" s="4" t="inlineStr">
        <is>
          <t xml:space="preserve"> </t>
        </is>
      </c>
      <c r="E38" s="4" t="inlineStr">
        <is>
          <t xml:space="preserve"> </t>
        </is>
      </c>
      <c r="F38" s="4" t="inlineStr">
        <is>
          <t xml:space="preserve"> </t>
        </is>
      </c>
      <c r="G38" s="4" t="inlineStr">
        <is>
          <t xml:space="preserve"> </t>
        </is>
      </c>
      <c r="H38" s="5" t="n">
        <v>-165000</v>
      </c>
      <c r="I38" s="5" t="n">
        <v>-165000</v>
      </c>
      <c r="J38" s="4" t="inlineStr">
        <is>
          <t xml:space="preserve"> </t>
        </is>
      </c>
    </row>
    <row r="39">
      <c r="A39" s="4" t="inlineStr">
        <is>
          <t>Repurchase and retirement of common stock, Shares</t>
        </is>
      </c>
      <c r="B39" s="4" t="inlineStr">
        <is>
          <t xml:space="preserve"> </t>
        </is>
      </c>
      <c r="C39" s="5" t="n">
        <v>-185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cise taxes on repurchase of common stock</t>
        </is>
      </c>
      <c r="B40" s="5" t="n">
        <v>-986</v>
      </c>
      <c r="C40" s="4" t="inlineStr">
        <is>
          <t xml:space="preserve"> </t>
        </is>
      </c>
      <c r="D40" s="4" t="inlineStr">
        <is>
          <t xml:space="preserve"> </t>
        </is>
      </c>
      <c r="E40" s="4" t="inlineStr">
        <is>
          <t xml:space="preserve"> </t>
        </is>
      </c>
      <c r="F40" s="4" t="inlineStr">
        <is>
          <t xml:space="preserve"> </t>
        </is>
      </c>
      <c r="G40" s="4" t="inlineStr">
        <is>
          <t xml:space="preserve"> </t>
        </is>
      </c>
      <c r="H40" s="5" t="n">
        <v>-986</v>
      </c>
      <c r="I40" s="5" t="n">
        <v>-986</v>
      </c>
      <c r="J40" s="4" t="inlineStr">
        <is>
          <t xml:space="preserve"> </t>
        </is>
      </c>
    </row>
    <row r="41">
      <c r="A41" s="4" t="inlineStr">
        <is>
          <t>Taxes paid related to net settlement upon vesting of equity awards</t>
        </is>
      </c>
      <c r="B41" s="5" t="n">
        <v>-5657</v>
      </c>
      <c r="C41" s="4" t="inlineStr">
        <is>
          <t xml:space="preserve"> </t>
        </is>
      </c>
      <c r="D41" s="4" t="inlineStr">
        <is>
          <t xml:space="preserve"> </t>
        </is>
      </c>
      <c r="E41" s="4" t="inlineStr">
        <is>
          <t xml:space="preserve"> </t>
        </is>
      </c>
      <c r="F41" s="5" t="n">
        <v>-5657</v>
      </c>
      <c r="G41" s="4" t="inlineStr">
        <is>
          <t xml:space="preserve"> </t>
        </is>
      </c>
      <c r="H41" s="4" t="inlineStr">
        <is>
          <t xml:space="preserve"> </t>
        </is>
      </c>
      <c r="I41" s="5" t="n">
        <v>-5657</v>
      </c>
      <c r="J41" s="4" t="inlineStr">
        <is>
          <t xml:space="preserve"> </t>
        </is>
      </c>
    </row>
    <row r="42">
      <c r="A42" s="4" t="inlineStr">
        <is>
          <t>Equity-based compensation</t>
        </is>
      </c>
      <c r="B42" s="5" t="n">
        <v>68858</v>
      </c>
      <c r="C42" s="4" t="inlineStr">
        <is>
          <t xml:space="preserve"> </t>
        </is>
      </c>
      <c r="D42" s="4" t="inlineStr">
        <is>
          <t xml:space="preserve"> </t>
        </is>
      </c>
      <c r="E42" s="4" t="inlineStr">
        <is>
          <t xml:space="preserve"> </t>
        </is>
      </c>
      <c r="F42" s="5" t="n">
        <v>68858</v>
      </c>
      <c r="G42" s="4" t="inlineStr">
        <is>
          <t xml:space="preserve"> </t>
        </is>
      </c>
      <c r="H42" s="4" t="inlineStr">
        <is>
          <t xml:space="preserve"> </t>
        </is>
      </c>
      <c r="I42" s="5" t="n">
        <v>68858</v>
      </c>
      <c r="J42" s="4" t="inlineStr">
        <is>
          <t xml:space="preserve"> </t>
        </is>
      </c>
    </row>
    <row r="43">
      <c r="A43" s="4" t="inlineStr">
        <is>
          <t>Principal stockholder contributions</t>
        </is>
      </c>
      <c r="B43" s="5" t="n">
        <v>7879</v>
      </c>
      <c r="C43" s="4" t="inlineStr">
        <is>
          <t xml:space="preserve"> </t>
        </is>
      </c>
      <c r="D43" s="4" t="inlineStr">
        <is>
          <t xml:space="preserve"> </t>
        </is>
      </c>
      <c r="E43" s="4" t="inlineStr">
        <is>
          <t xml:space="preserve"> </t>
        </is>
      </c>
      <c r="F43" s="5" t="n">
        <v>7879</v>
      </c>
      <c r="G43" s="4" t="inlineStr">
        <is>
          <t xml:space="preserve"> </t>
        </is>
      </c>
      <c r="H43" s="4" t="inlineStr">
        <is>
          <t xml:space="preserve"> </t>
        </is>
      </c>
      <c r="I43" s="5" t="n">
        <v>7879</v>
      </c>
      <c r="J43" s="4" t="inlineStr">
        <is>
          <t xml:space="preserve"> </t>
        </is>
      </c>
    </row>
    <row r="44">
      <c r="A44" s="4" t="inlineStr">
        <is>
          <t>Equity reallocation between controlling and non-controlling interests</t>
        </is>
      </c>
      <c r="B44" s="4" t="inlineStr">
        <is>
          <t xml:space="preserve"> </t>
        </is>
      </c>
      <c r="C44" s="4" t="inlineStr">
        <is>
          <t xml:space="preserve"> </t>
        </is>
      </c>
      <c r="D44" s="4" t="inlineStr">
        <is>
          <t xml:space="preserve"> </t>
        </is>
      </c>
      <c r="E44" s="4" t="inlineStr">
        <is>
          <t xml:space="preserve"> </t>
        </is>
      </c>
      <c r="F44" s="5" t="n">
        <v>54750</v>
      </c>
      <c r="G44" s="4" t="inlineStr">
        <is>
          <t xml:space="preserve"> </t>
        </is>
      </c>
      <c r="H44" s="4" t="inlineStr">
        <is>
          <t xml:space="preserve"> </t>
        </is>
      </c>
      <c r="I44" s="5" t="n">
        <v>54750</v>
      </c>
      <c r="J44" s="5" t="n">
        <v>-54750</v>
      </c>
    </row>
    <row r="45">
      <c r="A45" s="4" t="inlineStr">
        <is>
          <t>Balance, Shares at Sep. 30, 2024</t>
        </is>
      </c>
      <c r="B45" s="4" t="inlineStr">
        <is>
          <t xml:space="preserve"> </t>
        </is>
      </c>
      <c r="C45" s="5" t="n">
        <v>81147</v>
      </c>
      <c r="D45" s="5" t="n">
        <v>8961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t Sep. 30, 2024</t>
        </is>
      </c>
      <c r="B46" s="5" t="n">
        <v>8662098</v>
      </c>
      <c r="C46" s="6" t="n">
        <v>1</v>
      </c>
      <c r="D46" s="6" t="n">
        <v>1</v>
      </c>
      <c r="E46" s="4" t="inlineStr">
        <is>
          <t xml:space="preserve"> </t>
        </is>
      </c>
      <c r="F46" s="5" t="n">
        <v>4370367</v>
      </c>
      <c r="G46" s="5" t="n">
        <v>-2998</v>
      </c>
      <c r="H46" s="5" t="n">
        <v>-322810</v>
      </c>
      <c r="I46" s="5" t="n">
        <v>4044561</v>
      </c>
      <c r="J46" s="5" t="n">
        <v>4617537</v>
      </c>
    </row>
    <row r="47">
      <c r="A47" s="4" t="inlineStr">
        <is>
          <t>Balance at Jun. 30, 2024</t>
        </is>
      </c>
      <c r="B47" s="5" t="n">
        <v>8615065</v>
      </c>
      <c r="C47" s="6" t="n">
        <v>1</v>
      </c>
      <c r="D47" s="6" t="n">
        <v>1</v>
      </c>
      <c r="E47" s="4" t="inlineStr">
        <is>
          <t xml:space="preserve"> </t>
        </is>
      </c>
      <c r="F47" s="5" t="n">
        <v>4339217</v>
      </c>
      <c r="G47" s="5" t="n">
        <v>-1174</v>
      </c>
      <c r="H47" s="5" t="n">
        <v>-346425</v>
      </c>
      <c r="I47" s="5" t="n">
        <v>3991620</v>
      </c>
      <c r="J47" s="5" t="n">
        <v>4623445</v>
      </c>
    </row>
    <row r="48">
      <c r="A48" s="4" t="inlineStr">
        <is>
          <t>Balance, Shares at Jun. 30, 2024</t>
        </is>
      </c>
      <c r="B48" s="4" t="inlineStr">
        <is>
          <t xml:space="preserve"> </t>
        </is>
      </c>
      <c r="C48" s="5" t="n">
        <v>80713</v>
      </c>
      <c r="D48" s="5" t="n">
        <v>8961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prehensive income (loss)</t>
        </is>
      </c>
      <c r="B49" s="5" t="n">
        <v>55223</v>
      </c>
      <c r="C49" s="4" t="inlineStr">
        <is>
          <t xml:space="preserve"> </t>
        </is>
      </c>
      <c r="D49" s="4" t="inlineStr">
        <is>
          <t xml:space="preserve"> </t>
        </is>
      </c>
      <c r="E49" s="4" t="inlineStr">
        <is>
          <t xml:space="preserve"> </t>
        </is>
      </c>
      <c r="F49" s="4" t="inlineStr">
        <is>
          <t xml:space="preserve"> </t>
        </is>
      </c>
      <c r="G49" s="5" t="n">
        <v>-1824</v>
      </c>
      <c r="H49" s="5" t="n">
        <v>23136</v>
      </c>
      <c r="I49" s="5" t="n">
        <v>21312</v>
      </c>
      <c r="J49" s="5" t="n">
        <v>33911</v>
      </c>
    </row>
    <row r="50">
      <c r="A50" s="4" t="inlineStr">
        <is>
          <t>Distributions to members</t>
        </is>
      </c>
      <c r="B50" s="5" t="n">
        <v>-294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9444</v>
      </c>
    </row>
    <row r="51">
      <c r="A51" s="4" t="inlineStr">
        <is>
          <t>Contributions from members</t>
        </is>
      </c>
      <c r="B51" s="5" t="n">
        <v>113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39</v>
      </c>
    </row>
    <row r="52">
      <c r="A52" s="4" t="inlineStr">
        <is>
          <t>Stock issuances and other, net, shares</t>
        </is>
      </c>
      <c r="B52" s="4" t="inlineStr">
        <is>
          <t xml:space="preserve"> </t>
        </is>
      </c>
      <c r="C52" s="5" t="n">
        <v>4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cise taxes on repurchase of common stock</t>
        </is>
      </c>
      <c r="B53" s="5" t="n">
        <v>479</v>
      </c>
      <c r="C53" s="4" t="inlineStr">
        <is>
          <t xml:space="preserve"> </t>
        </is>
      </c>
      <c r="D53" s="4" t="inlineStr">
        <is>
          <t xml:space="preserve"> </t>
        </is>
      </c>
      <c r="E53" s="4" t="inlineStr">
        <is>
          <t xml:space="preserve"> </t>
        </is>
      </c>
      <c r="F53" s="4" t="inlineStr">
        <is>
          <t xml:space="preserve"> </t>
        </is>
      </c>
      <c r="G53" s="4" t="inlineStr">
        <is>
          <t xml:space="preserve"> </t>
        </is>
      </c>
      <c r="H53" s="5" t="n">
        <v>479</v>
      </c>
      <c r="I53" s="5" t="n">
        <v>479</v>
      </c>
      <c r="J53" s="4" t="inlineStr">
        <is>
          <t xml:space="preserve"> </t>
        </is>
      </c>
    </row>
    <row r="54">
      <c r="A54" s="4" t="inlineStr">
        <is>
          <t>Taxes paid related to net settlement upon vesting of equity awards</t>
        </is>
      </c>
      <c r="B54" s="5" t="n">
        <v>-5657</v>
      </c>
      <c r="C54" s="4" t="inlineStr">
        <is>
          <t xml:space="preserve"> </t>
        </is>
      </c>
      <c r="D54" s="4" t="inlineStr">
        <is>
          <t xml:space="preserve"> </t>
        </is>
      </c>
      <c r="E54" s="4" t="inlineStr">
        <is>
          <t xml:space="preserve"> </t>
        </is>
      </c>
      <c r="F54" s="5" t="n">
        <v>-5657</v>
      </c>
      <c r="G54" s="4" t="inlineStr">
        <is>
          <t xml:space="preserve"> </t>
        </is>
      </c>
      <c r="H54" s="4" t="inlineStr">
        <is>
          <t xml:space="preserve"> </t>
        </is>
      </c>
      <c r="I54" s="5" t="n">
        <v>-5657</v>
      </c>
      <c r="J54" s="4" t="inlineStr">
        <is>
          <t xml:space="preserve"> </t>
        </is>
      </c>
    </row>
    <row r="55">
      <c r="A55" s="4" t="inlineStr">
        <is>
          <t>Equity-based compensation</t>
        </is>
      </c>
      <c r="B55" s="5" t="n">
        <v>18906</v>
      </c>
      <c r="C55" s="4" t="inlineStr">
        <is>
          <t xml:space="preserve"> </t>
        </is>
      </c>
      <c r="D55" s="4" t="inlineStr">
        <is>
          <t xml:space="preserve"> </t>
        </is>
      </c>
      <c r="E55" s="4" t="inlineStr">
        <is>
          <t xml:space="preserve"> </t>
        </is>
      </c>
      <c r="F55" s="5" t="n">
        <v>18906</v>
      </c>
      <c r="G55" s="4" t="inlineStr">
        <is>
          <t xml:space="preserve"> </t>
        </is>
      </c>
      <c r="H55" s="4" t="inlineStr">
        <is>
          <t xml:space="preserve"> </t>
        </is>
      </c>
      <c r="I55" s="5" t="n">
        <v>18906</v>
      </c>
      <c r="J55" s="4" t="inlineStr">
        <is>
          <t xml:space="preserve"> </t>
        </is>
      </c>
    </row>
    <row r="56">
      <c r="A56" s="4" t="inlineStr">
        <is>
          <t>Principal stockholder contributions</t>
        </is>
      </c>
      <c r="B56" s="5" t="n">
        <v>6387</v>
      </c>
      <c r="C56" s="4" t="inlineStr">
        <is>
          <t xml:space="preserve"> </t>
        </is>
      </c>
      <c r="D56" s="4" t="inlineStr">
        <is>
          <t xml:space="preserve"> </t>
        </is>
      </c>
      <c r="E56" s="4" t="inlineStr">
        <is>
          <t xml:space="preserve"> </t>
        </is>
      </c>
      <c r="F56" s="5" t="n">
        <v>6387</v>
      </c>
      <c r="G56" s="4" t="inlineStr">
        <is>
          <t xml:space="preserve"> </t>
        </is>
      </c>
      <c r="H56" s="4" t="inlineStr">
        <is>
          <t xml:space="preserve"> </t>
        </is>
      </c>
      <c r="I56" s="5" t="n">
        <v>6387</v>
      </c>
      <c r="J56" s="4" t="inlineStr">
        <is>
          <t xml:space="preserve"> </t>
        </is>
      </c>
    </row>
    <row r="57">
      <c r="A57" s="4" t="inlineStr">
        <is>
          <t>Equity reallocation between controlling and non-controlling interests</t>
        </is>
      </c>
      <c r="B57" s="4" t="inlineStr">
        <is>
          <t xml:space="preserve"> </t>
        </is>
      </c>
      <c r="C57" s="4" t="inlineStr">
        <is>
          <t xml:space="preserve"> </t>
        </is>
      </c>
      <c r="D57" s="4" t="inlineStr">
        <is>
          <t xml:space="preserve"> </t>
        </is>
      </c>
      <c r="E57" s="4" t="inlineStr">
        <is>
          <t xml:space="preserve"> </t>
        </is>
      </c>
      <c r="F57" s="5" t="n">
        <v>11514</v>
      </c>
      <c r="G57" s="4" t="inlineStr">
        <is>
          <t xml:space="preserve"> </t>
        </is>
      </c>
      <c r="H57" s="4" t="inlineStr">
        <is>
          <t xml:space="preserve"> </t>
        </is>
      </c>
      <c r="I57" s="5" t="n">
        <v>11514</v>
      </c>
      <c r="J57" s="5" t="n">
        <v>-11514</v>
      </c>
    </row>
    <row r="58">
      <c r="A58" s="4" t="inlineStr">
        <is>
          <t>Balance, Shares at Sep. 30, 2024</t>
        </is>
      </c>
      <c r="B58" s="4" t="inlineStr">
        <is>
          <t xml:space="preserve"> </t>
        </is>
      </c>
      <c r="C58" s="5" t="n">
        <v>81147</v>
      </c>
      <c r="D58" s="5" t="n">
        <v>8961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Sep. 30, 2024</t>
        </is>
      </c>
      <c r="B59" s="6" t="n">
        <v>8662098</v>
      </c>
      <c r="C59" s="6" t="n">
        <v>1</v>
      </c>
      <c r="D59" s="6" t="n">
        <v>1</v>
      </c>
      <c r="E59" s="4" t="inlineStr">
        <is>
          <t xml:space="preserve"> </t>
        </is>
      </c>
      <c r="F59" s="6" t="n">
        <v>4370367</v>
      </c>
      <c r="G59" s="6" t="n">
        <v>-2998</v>
      </c>
      <c r="H59" s="6" t="n">
        <v>-322810</v>
      </c>
      <c r="I59" s="6" t="n">
        <v>4044561</v>
      </c>
      <c r="J59" s="6" t="n">
        <v>46175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DATA (Summary of Amortization and Impairment of Content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RY DATA [Abstract]</t>
        </is>
      </c>
      <c r="B3" s="4" t="inlineStr">
        <is>
          <t xml:space="preserve"> </t>
        </is>
      </c>
      <c r="C3" s="4" t="inlineStr">
        <is>
          <t xml:space="preserve"> </t>
        </is>
      </c>
      <c r="D3" s="4" t="inlineStr">
        <is>
          <t xml:space="preserve"> </t>
        </is>
      </c>
      <c r="E3" s="4" t="inlineStr">
        <is>
          <t xml:space="preserve"> </t>
        </is>
      </c>
    </row>
    <row r="4">
      <c r="A4" s="4" t="inlineStr">
        <is>
          <t>Content production amortization expense - assets monetized individually</t>
        </is>
      </c>
      <c r="B4" s="6" t="n">
        <v>589</v>
      </c>
      <c r="C4" s="6" t="n">
        <v>1070</v>
      </c>
      <c r="D4" s="6" t="n">
        <v>5289</v>
      </c>
      <c r="E4" s="6" t="n">
        <v>1070</v>
      </c>
    </row>
    <row r="5">
      <c r="A5" s="4" t="inlineStr">
        <is>
          <t>Content production amortization expense - assets monetized as a film group</t>
        </is>
      </c>
      <c r="B5" s="5" t="n">
        <v>5080</v>
      </c>
      <c r="C5" s="5" t="n">
        <v>4197</v>
      </c>
      <c r="D5" s="5" t="n">
        <v>14944</v>
      </c>
      <c r="E5" s="5" t="n">
        <v>12160</v>
      </c>
    </row>
    <row r="6">
      <c r="A6" s="4" t="inlineStr">
        <is>
          <t>Total amortization and impairment of content costs</t>
        </is>
      </c>
      <c r="B6" s="6" t="n">
        <v>5669</v>
      </c>
      <c r="C6" s="6" t="n">
        <v>5267</v>
      </c>
      <c r="D6" s="6" t="n">
        <v>20233</v>
      </c>
      <c r="E6" s="6" t="n">
        <v>132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Other Current Assets) (Details) - USD ($) $ in Thousands</t>
        </is>
      </c>
      <c r="B1" s="2" t="inlineStr">
        <is>
          <t>Sep. 30, 2024</t>
        </is>
      </c>
      <c r="C1" s="2" t="inlineStr">
        <is>
          <t>Dec. 31, 2023</t>
        </is>
      </c>
    </row>
    <row r="2">
      <c r="A2" s="3" t="inlineStr">
        <is>
          <t>SUPPLEMENTARY DATA [Abstract]</t>
        </is>
      </c>
      <c r="B2" s="4" t="inlineStr">
        <is>
          <t xml:space="preserve"> </t>
        </is>
      </c>
      <c r="C2" s="4" t="inlineStr">
        <is>
          <t xml:space="preserve"> </t>
        </is>
      </c>
    </row>
    <row r="3">
      <c r="A3" s="4" t="inlineStr">
        <is>
          <t>Prepaid taxes</t>
        </is>
      </c>
      <c r="B3" s="6" t="n">
        <v>73120</v>
      </c>
      <c r="C3" s="6" t="n">
        <v>57885</v>
      </c>
    </row>
    <row r="4">
      <c r="A4" s="4" t="inlineStr">
        <is>
          <t>Assets held for sale</t>
        </is>
      </c>
      <c r="B4" s="5" t="n">
        <v>29543</v>
      </c>
      <c r="C4" s="5" t="n">
        <v>7500</v>
      </c>
    </row>
    <row r="5">
      <c r="A5" s="4" t="inlineStr">
        <is>
          <t>Amounts due from the Group (Note 21)</t>
        </is>
      </c>
      <c r="B5" s="5" t="n">
        <v>34376</v>
      </c>
      <c r="C5" s="5" t="n">
        <v>11599</v>
      </c>
    </row>
    <row r="6">
      <c r="A6" s="4" t="inlineStr">
        <is>
          <t>Prepaid event and production-related costs</t>
        </is>
      </c>
      <c r="B6" s="5" t="n">
        <v>25829</v>
      </c>
      <c r="C6" s="5" t="n">
        <v>15382</v>
      </c>
    </row>
    <row r="7">
      <c r="A7" s="4" t="inlineStr">
        <is>
          <t>Prepaid insurance</t>
        </is>
      </c>
      <c r="B7" s="5" t="n">
        <v>1362</v>
      </c>
      <c r="C7" s="5" t="n">
        <v>8145</v>
      </c>
    </row>
    <row r="8">
      <c r="A8" s="4" t="inlineStr">
        <is>
          <t>Other</t>
        </is>
      </c>
      <c r="B8" s="5" t="n">
        <v>21592</v>
      </c>
      <c r="C8" s="5" t="n">
        <v>20644</v>
      </c>
    </row>
    <row r="9">
      <c r="A9" s="4" t="inlineStr">
        <is>
          <t>Total</t>
        </is>
      </c>
      <c r="B9" s="6" t="n">
        <v>185822</v>
      </c>
      <c r="C9" s="6" t="n">
        <v>121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Accrued Liabilities) (Details) - USD ($) $ in Thousands</t>
        </is>
      </c>
      <c r="B1" s="2" t="inlineStr">
        <is>
          <t>Sep. 30, 2024</t>
        </is>
      </c>
      <c r="C1" s="2" t="inlineStr">
        <is>
          <t>Dec. 31, 2023</t>
        </is>
      </c>
    </row>
    <row r="2">
      <c r="A2" s="3" t="inlineStr">
        <is>
          <t>SUPPLEMENTARY DATA [Abstract]</t>
        </is>
      </c>
      <c r="B2" s="4" t="inlineStr">
        <is>
          <t xml:space="preserve"> </t>
        </is>
      </c>
      <c r="C2" s="4" t="inlineStr">
        <is>
          <t xml:space="preserve"> </t>
        </is>
      </c>
    </row>
    <row r="3">
      <c r="A3" s="4" t="inlineStr">
        <is>
          <t>Legal settlements (Note 18)</t>
        </is>
      </c>
      <c r="B3" s="6" t="n">
        <v>375000</v>
      </c>
      <c r="C3" s="4" t="inlineStr">
        <is>
          <t xml:space="preserve"> </t>
        </is>
      </c>
    </row>
    <row r="4">
      <c r="A4" s="4" t="inlineStr">
        <is>
          <t>Event and production-related costs</t>
        </is>
      </c>
      <c r="B4" s="5" t="n">
        <v>49631</v>
      </c>
      <c r="C4" s="6" t="n">
        <v>51015</v>
      </c>
    </row>
    <row r="5">
      <c r="A5" s="4" t="inlineStr">
        <is>
          <t>Payroll-related costs</t>
        </is>
      </c>
      <c r="B5" s="5" t="n">
        <v>89062</v>
      </c>
      <c r="C5" s="5" t="n">
        <v>100982</v>
      </c>
    </row>
    <row r="6">
      <c r="A6" s="4" t="inlineStr">
        <is>
          <t>Interest</t>
        </is>
      </c>
      <c r="B6" s="5" t="n">
        <v>41247</v>
      </c>
      <c r="C6" s="5" t="n">
        <v>41634</v>
      </c>
    </row>
    <row r="7">
      <c r="A7" s="4" t="inlineStr">
        <is>
          <t>Legal and professional fees</t>
        </is>
      </c>
      <c r="B7" s="5" t="n">
        <v>26386</v>
      </c>
      <c r="C7" s="5" t="n">
        <v>18730</v>
      </c>
    </row>
    <row r="8">
      <c r="A8" s="4" t="inlineStr">
        <is>
          <t>Accrued capital expenditures</t>
        </is>
      </c>
      <c r="B8" s="5" t="n">
        <v>10056</v>
      </c>
      <c r="C8" s="5" t="n">
        <v>29550</v>
      </c>
    </row>
    <row r="9">
      <c r="A9" s="4" t="inlineStr">
        <is>
          <t>Other</t>
        </is>
      </c>
      <c r="B9" s="5" t="n">
        <v>22010</v>
      </c>
      <c r="C9" s="5" t="n">
        <v>25452</v>
      </c>
    </row>
    <row r="10">
      <c r="A10" s="4" t="inlineStr">
        <is>
          <t>Total accrued liabilities</t>
        </is>
      </c>
      <c r="B10" s="6" t="n">
        <v>613392</v>
      </c>
      <c r="C10" s="6" t="n">
        <v>2673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11" t="n">
        <v>77.7</v>
      </c>
      <c r="C4" s="11" t="n">
        <v>26.2</v>
      </c>
      <c r="D4" s="11" t="n">
        <v>240.8</v>
      </c>
      <c r="E4" s="11" t="n">
        <v>49.6</v>
      </c>
    </row>
    <row r="5">
      <c r="A5" s="4" t="inlineStr">
        <is>
          <t>Goodwill impairment loss</t>
        </is>
      </c>
      <c r="B5" s="6" t="n">
        <v>0</v>
      </c>
      <c r="C5" s="6" t="n">
        <v>0</v>
      </c>
      <c r="D5" s="6" t="n">
        <v>0</v>
      </c>
      <c r="E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Changes in the Carrying Value of Goodwill) (Details) $ in Thousands</t>
        </is>
      </c>
      <c r="B1" s="2" t="inlineStr">
        <is>
          <t>9 Months Ended</t>
        </is>
      </c>
    </row>
    <row r="2">
      <c r="B2" s="2" t="inlineStr">
        <is>
          <t>Sep. 30, 2024 USD ($)</t>
        </is>
      </c>
    </row>
    <row r="3">
      <c r="A3" s="3" t="inlineStr">
        <is>
          <t>GOODWILL AND INTANGIBLE ASSETS [Line Items]</t>
        </is>
      </c>
      <c r="B3" s="4" t="inlineStr">
        <is>
          <t xml:space="preserve"> </t>
        </is>
      </c>
    </row>
    <row r="4">
      <c r="A4" s="4" t="inlineStr">
        <is>
          <t>Balance — December 31, 2023</t>
        </is>
      </c>
      <c r="B4" s="6" t="n">
        <v>7666485</v>
      </c>
    </row>
    <row r="5">
      <c r="A5" s="4" t="inlineStr">
        <is>
          <t>Foreign exchange and other</t>
        </is>
      </c>
      <c r="B5" s="5" t="n">
        <v>-2493</v>
      </c>
    </row>
    <row r="6">
      <c r="A6" s="4" t="inlineStr">
        <is>
          <t>Balance — June 30, 2024</t>
        </is>
      </c>
      <c r="B6" s="5" t="n">
        <v>7663992</v>
      </c>
    </row>
    <row r="7">
      <c r="A7" s="4" t="inlineStr">
        <is>
          <t>UFC Segment [Member]</t>
        </is>
      </c>
      <c r="B7" s="4" t="inlineStr">
        <is>
          <t xml:space="preserve"> </t>
        </is>
      </c>
    </row>
    <row r="8">
      <c r="A8" s="3" t="inlineStr">
        <is>
          <t>GOODWILL AND INTANGIBLE ASSETS [Line Items]</t>
        </is>
      </c>
      <c r="B8" s="4" t="inlineStr">
        <is>
          <t xml:space="preserve"> </t>
        </is>
      </c>
    </row>
    <row r="9">
      <c r="A9" s="4" t="inlineStr">
        <is>
          <t>Balance — December 31, 2023</t>
        </is>
      </c>
      <c r="B9" s="5" t="n">
        <v>2602639</v>
      </c>
    </row>
    <row r="10">
      <c r="A10" s="4" t="inlineStr">
        <is>
          <t>Balance — June 30, 2024</t>
        </is>
      </c>
      <c r="B10" s="5" t="n">
        <v>2602639</v>
      </c>
    </row>
    <row r="11">
      <c r="A11" s="4" t="inlineStr">
        <is>
          <t>WWE Segment [Member]</t>
        </is>
      </c>
      <c r="B11" s="4" t="inlineStr">
        <is>
          <t xml:space="preserve"> </t>
        </is>
      </c>
    </row>
    <row r="12">
      <c r="A12" s="3" t="inlineStr">
        <is>
          <t>GOODWILL AND INTANGIBLE ASSETS [Line Items]</t>
        </is>
      </c>
      <c r="B12" s="4" t="inlineStr">
        <is>
          <t xml:space="preserve"> </t>
        </is>
      </c>
    </row>
    <row r="13">
      <c r="A13" s="4" t="inlineStr">
        <is>
          <t>Balance — December 31, 2023</t>
        </is>
      </c>
      <c r="B13" s="5" t="n">
        <v>5063846</v>
      </c>
    </row>
    <row r="14">
      <c r="A14" s="4" t="inlineStr">
        <is>
          <t>Foreign exchange and other</t>
        </is>
      </c>
      <c r="B14" s="5" t="n">
        <v>-2493</v>
      </c>
    </row>
    <row r="15">
      <c r="A15" s="4" t="inlineStr">
        <is>
          <t>Balance — June 30, 2024</t>
        </is>
      </c>
      <c r="B15" s="6" t="n">
        <v>506135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Summary of Company's Identifiable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4293767</v>
      </c>
      <c r="C3" s="6" t="n">
        <v>4291474</v>
      </c>
    </row>
    <row r="4">
      <c r="A4" s="4" t="inlineStr">
        <is>
          <t>Accumulated Amortization</t>
        </is>
      </c>
      <c r="B4" s="5" t="n">
        <v>-968616</v>
      </c>
      <c r="C4" s="5" t="n">
        <v>-727811</v>
      </c>
    </row>
    <row r="5">
      <c r="A5" s="4" t="inlineStr">
        <is>
          <t>Carrying Value</t>
        </is>
      </c>
      <c r="B5" s="6" t="n">
        <v>3325151</v>
      </c>
      <c r="C5" s="6" t="n">
        <v>3563663</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Estimated Useful Life (in years)</t>
        </is>
      </c>
      <c r="B8" s="4" t="inlineStr">
        <is>
          <t>22 years 9 months 18 days</t>
        </is>
      </c>
      <c r="C8" s="4" t="inlineStr">
        <is>
          <t>22 years 9 months 18 days</t>
        </is>
      </c>
    </row>
    <row r="9">
      <c r="A9" s="4" t="inlineStr">
        <is>
          <t>Gross Amount</t>
        </is>
      </c>
      <c r="B9" s="6" t="n">
        <v>2891826</v>
      </c>
      <c r="C9" s="6" t="n">
        <v>2891826</v>
      </c>
    </row>
    <row r="10">
      <c r="A10" s="4" t="inlineStr">
        <is>
          <t>Accumulated Amortization</t>
        </is>
      </c>
      <c r="B10" s="5" t="n">
        <v>-409654</v>
      </c>
      <c r="C10" s="5" t="n">
        <v>-314685</v>
      </c>
    </row>
    <row r="11">
      <c r="A11" s="4" t="inlineStr">
        <is>
          <t>Carrying Value</t>
        </is>
      </c>
      <c r="B11" s="6" t="n">
        <v>2482172</v>
      </c>
      <c r="C11" s="6" t="n">
        <v>2577141</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Estimated Useful Life (in years)</t>
        </is>
      </c>
      <c r="B14" s="4" t="inlineStr">
        <is>
          <t>6 years 8 months 12 days</t>
        </is>
      </c>
      <c r="C14" s="4" t="inlineStr">
        <is>
          <t>5 years 6 months</t>
        </is>
      </c>
    </row>
    <row r="15">
      <c r="A15" s="4" t="inlineStr">
        <is>
          <t>Gross Amount</t>
        </is>
      </c>
      <c r="B15" s="6" t="n">
        <v>1255010</v>
      </c>
      <c r="C15" s="6" t="n">
        <v>1254210</v>
      </c>
    </row>
    <row r="16">
      <c r="A16" s="4" t="inlineStr">
        <is>
          <t>Accumulated Amortization</t>
        </is>
      </c>
      <c r="B16" s="5" t="n">
        <v>-505922</v>
      </c>
      <c r="C16" s="5" t="n">
        <v>-388640</v>
      </c>
    </row>
    <row r="17">
      <c r="A17" s="4" t="inlineStr">
        <is>
          <t>Carrying Value</t>
        </is>
      </c>
      <c r="B17" s="6" t="n">
        <v>749088</v>
      </c>
      <c r="C17" s="6" t="n">
        <v>865570</v>
      </c>
    </row>
    <row r="18">
      <c r="A18" s="4" t="inlineStr">
        <is>
          <t>Other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Estimated Useful Life (in years)</t>
        </is>
      </c>
      <c r="B20" s="4" t="inlineStr">
        <is>
          <t>3 years 4 months 24 days</t>
        </is>
      </c>
      <c r="C20" s="4" t="inlineStr">
        <is>
          <t>3 years 4 months 24 days</t>
        </is>
      </c>
    </row>
    <row r="21">
      <c r="A21" s="4" t="inlineStr">
        <is>
          <t>Gross Amount</t>
        </is>
      </c>
      <c r="B21" s="6" t="n">
        <v>146931</v>
      </c>
      <c r="C21" s="6" t="n">
        <v>145438</v>
      </c>
    </row>
    <row r="22">
      <c r="A22" s="4" t="inlineStr">
        <is>
          <t>Accumulated Amortization</t>
        </is>
      </c>
      <c r="B22" s="5" t="n">
        <v>-53040</v>
      </c>
      <c r="C22" s="5" t="n">
        <v>-24486</v>
      </c>
    </row>
    <row r="23">
      <c r="A23" s="4" t="inlineStr">
        <is>
          <t>Carrying Value</t>
        </is>
      </c>
      <c r="B23" s="6" t="n">
        <v>93891</v>
      </c>
      <c r="C23" s="6" t="n">
        <v>1209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INVESTMENTS (Narrative) (Details) - USD ($)</t>
        </is>
      </c>
      <c r="B1" s="2" t="inlineStr">
        <is>
          <t>1 Months Ended</t>
        </is>
      </c>
      <c r="C1" s="2" t="inlineStr">
        <is>
          <t>3 Months Ended</t>
        </is>
      </c>
      <c r="E1" s="2" t="inlineStr">
        <is>
          <t>9 Months Ended</t>
        </is>
      </c>
    </row>
    <row r="2">
      <c r="B2" s="2" t="inlineStr">
        <is>
          <t>Jul. 31, 2024</t>
        </is>
      </c>
      <c r="C2" s="2" t="inlineStr">
        <is>
          <t>Sep. 30, 2024</t>
        </is>
      </c>
      <c r="D2" s="2" t="inlineStr">
        <is>
          <t>Sep. 30, 2023</t>
        </is>
      </c>
      <c r="E2" s="2" t="inlineStr">
        <is>
          <t>Sep. 30, 2024</t>
        </is>
      </c>
      <c r="F2" s="2" t="inlineStr">
        <is>
          <t>Sep. 30, 2023</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earning (losses) of affiliates, net of tax</t>
        </is>
      </c>
      <c r="B4" s="4" t="inlineStr">
        <is>
          <t xml:space="preserve"> </t>
        </is>
      </c>
      <c r="C4" s="6" t="n">
        <v>389000</v>
      </c>
      <c r="D4" s="6" t="n">
        <v>671000</v>
      </c>
      <c r="E4" s="6" t="n">
        <v>712000</v>
      </c>
      <c r="F4" s="6" t="n">
        <v>-309000</v>
      </c>
    </row>
    <row r="5">
      <c r="A5" s="4" t="inlineStr">
        <is>
          <t>Distributions received from other equity method investments</t>
        </is>
      </c>
      <c r="B5" s="4" t="inlineStr">
        <is>
          <t xml:space="preserve"> </t>
        </is>
      </c>
      <c r="C5" s="5" t="n">
        <v>400000</v>
      </c>
      <c r="D5" s="4" t="inlineStr">
        <is>
          <t xml:space="preserve"> </t>
        </is>
      </c>
      <c r="E5" s="5" t="n">
        <v>1100000</v>
      </c>
      <c r="F5" s="4" t="inlineStr">
        <is>
          <t xml:space="preserve"> </t>
        </is>
      </c>
    </row>
    <row r="6">
      <c r="A6" s="4" t="inlineStr">
        <is>
          <t>Impairment charges on investments</t>
        </is>
      </c>
      <c r="B6" s="4" t="inlineStr">
        <is>
          <t xml:space="preserve"> </t>
        </is>
      </c>
      <c r="C6" s="5" t="n">
        <v>0</v>
      </c>
      <c r="D6" s="5" t="n">
        <v>0</v>
      </c>
      <c r="E6" s="5" t="n">
        <v>0</v>
      </c>
      <c r="F6" s="5" t="n">
        <v>0</v>
      </c>
    </row>
    <row r="7">
      <c r="A7" s="4" t="inlineStr">
        <is>
          <t>Observable price change upward price adjustment</t>
        </is>
      </c>
      <c r="B7" s="4" t="inlineStr">
        <is>
          <t xml:space="preserve"> </t>
        </is>
      </c>
      <c r="C7" s="5" t="n">
        <v>0</v>
      </c>
      <c r="D7" s="5" t="n">
        <v>0</v>
      </c>
      <c r="E7" s="5" t="n">
        <v>0</v>
      </c>
      <c r="F7" s="5" t="n">
        <v>0</v>
      </c>
    </row>
    <row r="8">
      <c r="A8" s="4" t="inlineStr">
        <is>
          <t>Monkey Spirit,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earning (losses) of affiliates, net of tax</t>
        </is>
      </c>
      <c r="B10" s="4" t="inlineStr">
        <is>
          <t xml:space="preserve"> </t>
        </is>
      </c>
      <c r="C10" s="5" t="n">
        <v>400000</v>
      </c>
      <c r="D10" s="6" t="n">
        <v>700000</v>
      </c>
      <c r="E10" s="5" t="n">
        <v>700000</v>
      </c>
      <c r="F10" s="6" t="n">
        <v>-300000</v>
      </c>
    </row>
    <row r="11">
      <c r="A11" s="4" t="inlineStr">
        <is>
          <t>EverPas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Investments</t>
        </is>
      </c>
      <c r="B13" s="6" t="n">
        <v>15000000</v>
      </c>
      <c r="C13" s="4" t="inlineStr">
        <is>
          <t xml:space="preserve"> </t>
        </is>
      </c>
      <c r="D13" s="4" t="inlineStr">
        <is>
          <t xml:space="preserve"> </t>
        </is>
      </c>
      <c r="E13" s="4" t="inlineStr">
        <is>
          <t xml:space="preserve"> </t>
        </is>
      </c>
      <c r="F13" s="4" t="inlineStr">
        <is>
          <t xml:space="preserve"> </t>
        </is>
      </c>
    </row>
    <row r="14">
      <c r="A14" s="4" t="inlineStr">
        <is>
          <t>Company's ownership of its equity method investments</t>
        </is>
      </c>
      <c r="B14" s="9" t="n">
        <v>0.05</v>
      </c>
      <c r="C14" s="4" t="inlineStr">
        <is>
          <t xml:space="preserve"> </t>
        </is>
      </c>
      <c r="D14" s="4" t="inlineStr">
        <is>
          <t xml:space="preserve"> </t>
        </is>
      </c>
      <c r="E14" s="4" t="inlineStr">
        <is>
          <t xml:space="preserve"> </t>
        </is>
      </c>
      <c r="F14" s="4" t="inlineStr">
        <is>
          <t xml:space="preserve"> </t>
        </is>
      </c>
    </row>
    <row r="15">
      <c r="A15" s="4" t="inlineStr">
        <is>
          <t>Payment for additional pro rata capital contribution</t>
        </is>
      </c>
      <c r="B15" s="4" t="inlineStr">
        <is>
          <t xml:space="preserve"> </t>
        </is>
      </c>
      <c r="C15" s="6" t="n">
        <v>2000000</v>
      </c>
      <c r="D15" s="4" t="inlineStr">
        <is>
          <t xml:space="preserve"> </t>
        </is>
      </c>
      <c r="E15" s="6" t="n">
        <v>2000000</v>
      </c>
      <c r="F15"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Summary of Investments) (Details) - USD ($) $ in Thousands</t>
        </is>
      </c>
      <c r="B1" s="2" t="inlineStr">
        <is>
          <t>Sep. 30, 2024</t>
        </is>
      </c>
      <c r="C1" s="2" t="inlineStr">
        <is>
          <t>Dec. 31, 2023</t>
        </is>
      </c>
    </row>
    <row r="2">
      <c r="A2" s="3" t="inlineStr">
        <is>
          <t>INVESTMENTS [Abstract]</t>
        </is>
      </c>
      <c r="B2" s="4" t="inlineStr">
        <is>
          <t xml:space="preserve"> </t>
        </is>
      </c>
      <c r="C2" s="4" t="inlineStr">
        <is>
          <t xml:space="preserve"> </t>
        </is>
      </c>
    </row>
    <row r="3">
      <c r="A3" s="4" t="inlineStr">
        <is>
          <t>Equity method investments</t>
        </is>
      </c>
      <c r="B3" s="6" t="n">
        <v>20396</v>
      </c>
      <c r="C3" s="6" t="n">
        <v>3775</v>
      </c>
    </row>
    <row r="4">
      <c r="A4" s="4" t="inlineStr">
        <is>
          <t>Nonmarketable equity investments without readily determinable fair values</t>
        </is>
      </c>
      <c r="B4" s="5" t="n">
        <v>12767</v>
      </c>
      <c r="C4" s="5" t="n">
        <v>12617</v>
      </c>
    </row>
    <row r="5">
      <c r="A5" s="4" t="inlineStr">
        <is>
          <t>Total investment securities</t>
        </is>
      </c>
      <c r="B5" s="6" t="n">
        <v>33163</v>
      </c>
      <c r="C5" s="6" t="n">
        <v>163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6" customWidth="1" min="7" max="7"/>
    <col width="16" customWidth="1" min="8" max="8"/>
  </cols>
  <sheetData>
    <row r="1">
      <c r="A1" s="1" t="inlineStr">
        <is>
          <t>DEBT (Narrative) (Details) - USD ($)</t>
        </is>
      </c>
      <c r="C1" s="2" t="inlineStr">
        <is>
          <t>1 Months Ended</t>
        </is>
      </c>
      <c r="G1" s="2" t="inlineStr">
        <is>
          <t>9 Months Ended</t>
        </is>
      </c>
      <c r="H1" s="2" t="inlineStr">
        <is>
          <t>12 Months Ended</t>
        </is>
      </c>
    </row>
    <row r="2">
      <c r="B2" s="2" t="inlineStr">
        <is>
          <t>Apr. 07, 2024</t>
        </is>
      </c>
      <c r="C2" s="2" t="inlineStr">
        <is>
          <t>Jun. 30, 2024</t>
        </is>
      </c>
      <c r="D2" s="2" t="inlineStr">
        <is>
          <t>Apr. 30, 2024</t>
        </is>
      </c>
      <c r="E2" s="2" t="inlineStr">
        <is>
          <t>Jun. 30, 2023</t>
        </is>
      </c>
      <c r="F2" s="2" t="inlineStr">
        <is>
          <t>May 31, 2023</t>
        </is>
      </c>
      <c r="G2" s="2" t="inlineStr">
        <is>
          <t>Sep. 30, 2024</t>
        </is>
      </c>
      <c r="H2" s="2" t="inlineStr">
        <is>
          <t>Dec. 3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2719498000</v>
      </c>
      <c r="H4" s="6" t="n">
        <v>2736315000</v>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5" t="n">
        <v>457410000</v>
      </c>
      <c r="H5" s="5" t="n">
        <v>23583900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5" t="n">
        <v>205000000</v>
      </c>
      <c r="H8" s="4" t="inlineStr">
        <is>
          <t xml:space="preserve"> </t>
        </is>
      </c>
    </row>
    <row r="9">
      <c r="A9" s="4" t="inlineStr">
        <is>
          <t>Threshold Amount of Outstanding Letters of Credit Not Cash Collateralized</t>
        </is>
      </c>
      <c r="B9" s="4" t="inlineStr">
        <is>
          <t xml:space="preserve"> </t>
        </is>
      </c>
      <c r="C9" s="4" t="inlineStr">
        <is>
          <t xml:space="preserve"> </t>
        </is>
      </c>
      <c r="D9" s="4" t="inlineStr">
        <is>
          <t xml:space="preserve"> </t>
        </is>
      </c>
      <c r="E9" s="4" t="inlineStr">
        <is>
          <t xml:space="preserve"> </t>
        </is>
      </c>
      <c r="F9" s="4" t="inlineStr">
        <is>
          <t xml:space="preserve"> </t>
        </is>
      </c>
      <c r="G9" s="5" t="n">
        <v>10000000</v>
      </c>
      <c r="H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row>
    <row r="11">
      <c r="A11" s="4" t="inlineStr">
        <is>
          <t>Borrowings from line of credit</t>
        </is>
      </c>
      <c r="B11" s="6" t="n">
        <v>150000000</v>
      </c>
      <c r="C11" s="4" t="inlineStr">
        <is>
          <t xml:space="preserve"> </t>
        </is>
      </c>
      <c r="D11" s="6" t="n">
        <v>150000000</v>
      </c>
      <c r="E11" s="4" t="inlineStr">
        <is>
          <t xml:space="preserve"> </t>
        </is>
      </c>
      <c r="F11" s="4" t="inlineStr">
        <is>
          <t xml:space="preserve"> </t>
        </is>
      </c>
      <c r="G11" s="4" t="inlineStr">
        <is>
          <t xml:space="preserve"> </t>
        </is>
      </c>
      <c r="H11" s="4" t="inlineStr">
        <is>
          <t xml:space="preserve"> </t>
        </is>
      </c>
    </row>
    <row r="12">
      <c r="A12" s="4" t="inlineStr">
        <is>
          <t>Repayments of line of credit</t>
        </is>
      </c>
      <c r="B12" s="4" t="inlineStr">
        <is>
          <t xml:space="preserve"> </t>
        </is>
      </c>
      <c r="C12" s="6" t="n">
        <v>15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16 Credit Fac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6" t="n">
        <v>10000000</v>
      </c>
      <c r="H15" s="5" t="n">
        <v>0</v>
      </c>
    </row>
    <row r="16">
      <c r="A16" s="4" t="inlineStr">
        <is>
          <t>Minimum leverage ratio required</t>
        </is>
      </c>
      <c r="B16" s="4" t="inlineStr">
        <is>
          <t xml:space="preserve"> </t>
        </is>
      </c>
      <c r="C16" s="4" t="inlineStr">
        <is>
          <t xml:space="preserve"> </t>
        </is>
      </c>
      <c r="D16" s="4" t="inlineStr">
        <is>
          <t xml:space="preserve"> </t>
        </is>
      </c>
      <c r="E16" s="4" t="inlineStr">
        <is>
          <t xml:space="preserve"> </t>
        </is>
      </c>
      <c r="F16" s="4" t="inlineStr">
        <is>
          <t xml:space="preserve"> </t>
        </is>
      </c>
      <c r="G16" s="5" t="n">
        <v>5</v>
      </c>
      <c r="H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row>
    <row r="18">
      <c r="A18" s="4" t="inlineStr">
        <is>
          <t>Percentage of revolving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35</v>
      </c>
    </row>
    <row r="19">
      <c r="A19" s="4" t="inlineStr">
        <is>
          <t>Swingline loan maximum amount</t>
        </is>
      </c>
      <c r="B19" s="4" t="inlineStr">
        <is>
          <t xml:space="preserve"> </t>
        </is>
      </c>
      <c r="C19" s="4" t="inlineStr">
        <is>
          <t xml:space="preserve"> </t>
        </is>
      </c>
      <c r="D19" s="4" t="inlineStr">
        <is>
          <t xml:space="preserve"> </t>
        </is>
      </c>
      <c r="E19" s="4" t="inlineStr">
        <is>
          <t xml:space="preserve"> </t>
        </is>
      </c>
      <c r="F19" s="4" t="inlineStr">
        <is>
          <t xml:space="preserve"> </t>
        </is>
      </c>
      <c r="G19" s="6" t="n">
        <v>15000000</v>
      </c>
      <c r="H19" s="4" t="inlineStr">
        <is>
          <t xml:space="preserve"> </t>
        </is>
      </c>
    </row>
    <row r="20">
      <c r="A20" s="4" t="inlineStr">
        <is>
          <t>2016 Credit Faciliti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service leverage ratio</t>
        </is>
      </c>
      <c r="B22" s="4" t="inlineStr">
        <is>
          <t xml:space="preserve"> </t>
        </is>
      </c>
      <c r="C22" s="4" t="inlineStr">
        <is>
          <t xml:space="preserve"> </t>
        </is>
      </c>
      <c r="D22" s="4" t="inlineStr">
        <is>
          <t xml:space="preserve"> </t>
        </is>
      </c>
      <c r="E22" s="4" t="inlineStr">
        <is>
          <t xml:space="preserve"> </t>
        </is>
      </c>
      <c r="F22" s="4" t="inlineStr">
        <is>
          <t xml:space="preserve"> </t>
        </is>
      </c>
      <c r="G22" s="12" t="n">
        <v>6.5</v>
      </c>
      <c r="H22" s="4" t="inlineStr">
        <is>
          <t xml:space="preserve"> </t>
        </is>
      </c>
    </row>
    <row r="23">
      <c r="A23" s="4" t="inlineStr">
        <is>
          <t>First Lien Term Loan (due April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6" t="n">
        <v>2700000000</v>
      </c>
      <c r="H25" s="6" t="n">
        <v>2700000000</v>
      </c>
    </row>
    <row r="26">
      <c r="A26" s="4" t="inlineStr">
        <is>
          <t>Percentage of principal amortization payable in equal quarterly installments</t>
        </is>
      </c>
      <c r="B26" s="4" t="inlineStr">
        <is>
          <t xml:space="preserve"> </t>
        </is>
      </c>
      <c r="C26" s="4" t="inlineStr">
        <is>
          <t xml:space="preserve"> </t>
        </is>
      </c>
      <c r="D26" s="4" t="inlineStr">
        <is>
          <t xml:space="preserve"> </t>
        </is>
      </c>
      <c r="E26" s="4" t="inlineStr">
        <is>
          <t xml:space="preserve"> </t>
        </is>
      </c>
      <c r="F26" s="4" t="inlineStr">
        <is>
          <t xml:space="preserve"> </t>
        </is>
      </c>
      <c r="G26" s="9" t="n">
        <v>0.01</v>
      </c>
      <c r="H26" s="4" t="inlineStr">
        <is>
          <t xml:space="preserve"> </t>
        </is>
      </c>
    </row>
    <row r="27">
      <c r="A27" s="4" t="inlineStr">
        <is>
          <t>Effective rate</t>
        </is>
      </c>
      <c r="B27" s="4" t="inlineStr">
        <is>
          <t xml:space="preserve"> </t>
        </is>
      </c>
      <c r="C27" s="4" t="inlineStr">
        <is>
          <t xml:space="preserve"> </t>
        </is>
      </c>
      <c r="D27" s="4" t="inlineStr">
        <is>
          <t xml:space="preserve"> </t>
        </is>
      </c>
      <c r="E27" s="4" t="inlineStr">
        <is>
          <t xml:space="preserve"> </t>
        </is>
      </c>
      <c r="F27" s="4" t="inlineStr">
        <is>
          <t xml:space="preserve"> </t>
        </is>
      </c>
      <c r="G27" s="10" t="n">
        <v>0.0829</v>
      </c>
      <c r="H27" s="4" t="inlineStr">
        <is>
          <t xml:space="preserve"> </t>
        </is>
      </c>
    </row>
    <row r="28">
      <c r="A28" s="4" t="inlineStr">
        <is>
          <t>Secured Commercial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6" t="n">
        <v>30700000</v>
      </c>
      <c r="H30" s="6" t="n">
        <v>31900000</v>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Nov.  01,  2028</t>
        </is>
      </c>
      <c r="H31" s="4" t="inlineStr">
        <is>
          <t xml:space="preserve"> </t>
        </is>
      </c>
    </row>
    <row r="32">
      <c r="A32" s="4" t="inlineStr">
        <is>
          <t>Debt service coverage ratio</t>
        </is>
      </c>
      <c r="B32" s="4" t="inlineStr">
        <is>
          <t xml:space="preserve"> </t>
        </is>
      </c>
      <c r="C32" s="4" t="inlineStr">
        <is>
          <t xml:space="preserve"> </t>
        </is>
      </c>
      <c r="D32" s="4" t="inlineStr">
        <is>
          <t xml:space="preserve"> </t>
        </is>
      </c>
      <c r="E32" s="4" t="inlineStr">
        <is>
          <t xml:space="preserve"> </t>
        </is>
      </c>
      <c r="F32" s="4" t="inlineStr">
        <is>
          <t xml:space="preserve"> </t>
        </is>
      </c>
      <c r="G32" s="13" t="n">
        <v>1.15</v>
      </c>
      <c r="H32" s="4" t="inlineStr">
        <is>
          <t xml:space="preserve"> </t>
        </is>
      </c>
    </row>
    <row r="33">
      <c r="A33" s="4" t="inlineStr">
        <is>
          <t>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6" t="n">
        <v>40000000</v>
      </c>
      <c r="H35" s="4" t="inlineStr">
        <is>
          <t xml:space="preserve"> </t>
        </is>
      </c>
    </row>
    <row r="36">
      <c r="A36" s="4" t="inlineStr">
        <is>
          <t>SOFR [Member] | First Lien Term Loan (due April 2026)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t>
        </is>
      </c>
      <c r="B38" s="4" t="inlineStr">
        <is>
          <t xml:space="preserve"> </t>
        </is>
      </c>
      <c r="C38" s="4" t="inlineStr">
        <is>
          <t xml:space="preserve"> </t>
        </is>
      </c>
      <c r="D38" s="4" t="inlineStr">
        <is>
          <t xml:space="preserve"> </t>
        </is>
      </c>
      <c r="E38" s="9" t="n">
        <v>0.03</v>
      </c>
      <c r="F38" s="4" t="inlineStr">
        <is>
          <t xml:space="preserve"> </t>
        </is>
      </c>
      <c r="G38" s="4" t="inlineStr">
        <is>
          <t xml:space="preserve"> </t>
        </is>
      </c>
      <c r="H38" s="4" t="inlineStr">
        <is>
          <t xml:space="preserve"> </t>
        </is>
      </c>
    </row>
    <row r="39">
      <c r="A39" s="4" t="inlineStr">
        <is>
          <t>SOFR [Member] | First Lien Term Loan (due April 2026)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rate</t>
        </is>
      </c>
      <c r="B41" s="4" t="inlineStr">
        <is>
          <t xml:space="preserve"> </t>
        </is>
      </c>
      <c r="C41" s="4" t="inlineStr">
        <is>
          <t xml:space="preserve"> </t>
        </is>
      </c>
      <c r="D41" s="4" t="inlineStr">
        <is>
          <t xml:space="preserve"> </t>
        </is>
      </c>
      <c r="E41" s="10" t="n">
        <v>0.0275</v>
      </c>
      <c r="F41" s="4" t="inlineStr">
        <is>
          <t xml:space="preserve"> </t>
        </is>
      </c>
      <c r="G41" s="4" t="inlineStr">
        <is>
          <t xml:space="preserve"> </t>
        </is>
      </c>
      <c r="H41" s="4" t="inlineStr">
        <is>
          <t xml:space="preserve"> </t>
        </is>
      </c>
    </row>
    <row r="42">
      <c r="A42" s="4" t="inlineStr">
        <is>
          <t>SOFR [Member] | Secured Commercial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principal amortization payable in monthly installments</t>
        </is>
      </c>
      <c r="B44" s="4" t="inlineStr">
        <is>
          <t xml:space="preserve"> </t>
        </is>
      </c>
      <c r="C44" s="4" t="inlineStr">
        <is>
          <t xml:space="preserve"> </t>
        </is>
      </c>
      <c r="D44" s="4" t="inlineStr">
        <is>
          <t xml:space="preserve"> </t>
        </is>
      </c>
      <c r="E44" s="4" t="inlineStr">
        <is>
          <t xml:space="preserve"> </t>
        </is>
      </c>
      <c r="F44" s="9" t="n">
        <v>0.04</v>
      </c>
      <c r="G44" s="4" t="inlineStr">
        <is>
          <t xml:space="preserve"> </t>
        </is>
      </c>
      <c r="H44" s="4" t="inlineStr">
        <is>
          <t xml:space="preserve"> </t>
        </is>
      </c>
    </row>
    <row r="45">
      <c r="A45" s="4" t="inlineStr">
        <is>
          <t>Variable rate</t>
        </is>
      </c>
      <c r="B45" s="4" t="inlineStr">
        <is>
          <t xml:space="preserve"> </t>
        </is>
      </c>
      <c r="C45" s="4" t="inlineStr">
        <is>
          <t xml:space="preserve"> </t>
        </is>
      </c>
      <c r="D45" s="4" t="inlineStr">
        <is>
          <t xml:space="preserve"> </t>
        </is>
      </c>
      <c r="E45" s="4" t="inlineStr">
        <is>
          <t xml:space="preserve"> </t>
        </is>
      </c>
      <c r="F45" s="10" t="n">
        <v>0.017</v>
      </c>
      <c r="G45" s="4" t="inlineStr">
        <is>
          <t xml:space="preserve"> </t>
        </is>
      </c>
      <c r="H45"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Summary of Outstanding Debt) (Details) - USD ($) $ in Thousands</t>
        </is>
      </c>
      <c r="B1" s="2" t="inlineStr">
        <is>
          <t>9 Months Ended</t>
        </is>
      </c>
    </row>
    <row r="2">
      <c r="B2" s="2" t="inlineStr">
        <is>
          <t>Sep. 30, 2024</t>
        </is>
      </c>
      <c r="C2" s="2" t="inlineStr">
        <is>
          <t>Dec. 31, 2023</t>
        </is>
      </c>
    </row>
    <row r="3">
      <c r="A3" s="3" t="inlineStr">
        <is>
          <t>DEBT [Line Items]</t>
        </is>
      </c>
      <c r="B3" s="4" t="inlineStr">
        <is>
          <t xml:space="preserve"> </t>
        </is>
      </c>
      <c r="C3" s="4" t="inlineStr">
        <is>
          <t xml:space="preserve"> </t>
        </is>
      </c>
    </row>
    <row r="4">
      <c r="A4" s="4" t="inlineStr">
        <is>
          <t>Total principal</t>
        </is>
      </c>
      <c r="B4" s="6" t="n">
        <v>2736182</v>
      </c>
      <c r="C4" s="6" t="n">
        <v>2760633</v>
      </c>
    </row>
    <row r="5">
      <c r="A5" s="4" t="inlineStr">
        <is>
          <t>Unamortized discount</t>
        </is>
      </c>
      <c r="B5" s="5" t="n">
        <v>-5731</v>
      </c>
      <c r="C5" s="5" t="n">
        <v>-8367</v>
      </c>
    </row>
    <row r="6">
      <c r="A6" s="4" t="inlineStr">
        <is>
          <t>Unamortized debt issuance cost</t>
        </is>
      </c>
      <c r="B6" s="5" t="n">
        <v>-10953</v>
      </c>
      <c r="C6" s="5" t="n">
        <v>-15951</v>
      </c>
    </row>
    <row r="7">
      <c r="A7" s="4" t="inlineStr">
        <is>
          <t>Total debt</t>
        </is>
      </c>
      <c r="B7" s="5" t="n">
        <v>2719498</v>
      </c>
      <c r="C7" s="5" t="n">
        <v>2736315</v>
      </c>
    </row>
    <row r="8">
      <c r="A8" s="4" t="inlineStr">
        <is>
          <t>Less: Current portion of long-term debt</t>
        </is>
      </c>
      <c r="B8" s="5" t="n">
        <v>-22171</v>
      </c>
      <c r="C8" s="5" t="n">
        <v>-22367</v>
      </c>
    </row>
    <row r="9">
      <c r="A9" s="4" t="inlineStr">
        <is>
          <t>Total long-term debt</t>
        </is>
      </c>
      <c r="B9" s="5" t="n">
        <v>2697327</v>
      </c>
      <c r="C9" s="5" t="n">
        <v>2713948</v>
      </c>
    </row>
    <row r="10">
      <c r="A10" s="4" t="inlineStr">
        <is>
          <t>First Lien Term Loan (due April 2026)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Total principal</t>
        </is>
      </c>
      <c r="B12" s="6" t="n">
        <v>2705516</v>
      </c>
      <c r="C12" s="5" t="n">
        <v>2728766</v>
      </c>
    </row>
    <row r="13">
      <c r="A13" s="4" t="inlineStr">
        <is>
          <t>Line of credit maturity date</t>
        </is>
      </c>
      <c r="B13" s="4" t="inlineStr">
        <is>
          <t>April 2026</t>
        </is>
      </c>
      <c r="C13" s="4" t="inlineStr">
        <is>
          <t xml:space="preserve"> </t>
        </is>
      </c>
    </row>
    <row r="14">
      <c r="A14" s="4" t="inlineStr">
        <is>
          <t>Secured Commercial Loans [Member]</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Total principal</t>
        </is>
      </c>
      <c r="B16" s="6" t="n">
        <v>30666</v>
      </c>
      <c r="C16" s="5" t="n">
        <v>31867</v>
      </c>
    </row>
    <row r="17">
      <c r="A17" s="4" t="inlineStr">
        <is>
          <t>Total debt</t>
        </is>
      </c>
      <c r="B17" s="6" t="n">
        <v>30700</v>
      </c>
      <c r="C17" s="6" t="n">
        <v>31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41124</v>
      </c>
      <c r="C4" s="6" t="n">
        <v>19182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09128</v>
      </c>
      <c r="C6" s="5" t="n">
        <v>61900</v>
      </c>
    </row>
    <row r="7">
      <c r="A7" s="4" t="inlineStr">
        <is>
          <t>Amortization and impairments of content costs</t>
        </is>
      </c>
      <c r="B7" s="5" t="n">
        <v>20233</v>
      </c>
      <c r="C7" s="5" t="n">
        <v>13230</v>
      </c>
    </row>
    <row r="8">
      <c r="A8" s="4" t="inlineStr">
        <is>
          <t>Amortization and write-off of original issue discount and deferred financing cost</t>
        </is>
      </c>
      <c r="B8" s="5" t="n">
        <v>8151</v>
      </c>
      <c r="C8" s="5" t="n">
        <v>7889</v>
      </c>
    </row>
    <row r="9">
      <c r="A9" s="4" t="inlineStr">
        <is>
          <t>Loss on impairment of assets held for sale</t>
        </is>
      </c>
      <c r="B9" s="5" t="n">
        <v>25761</v>
      </c>
      <c r="C9" s="4" t="inlineStr">
        <is>
          <t xml:space="preserve"> </t>
        </is>
      </c>
    </row>
    <row r="10">
      <c r="A10" s="4" t="inlineStr">
        <is>
          <t>Equity-based compensation</t>
        </is>
      </c>
      <c r="B10" s="5" t="n">
        <v>74637</v>
      </c>
      <c r="C10" s="5" t="n">
        <v>36142</v>
      </c>
    </row>
    <row r="11">
      <c r="A11" s="4" t="inlineStr">
        <is>
          <t>Income taxes</t>
        </is>
      </c>
      <c r="B11" s="5" t="n">
        <v>721</v>
      </c>
      <c r="C11" s="5" t="n">
        <v>5959</v>
      </c>
    </row>
    <row r="12">
      <c r="A12" s="4" t="inlineStr">
        <is>
          <t>Other, net</t>
        </is>
      </c>
      <c r="B12" s="5" t="n">
        <v>437</v>
      </c>
      <c r="C12" s="5" t="n">
        <v>3063</v>
      </c>
    </row>
    <row r="13">
      <c r="A13" s="3" t="inlineStr">
        <is>
          <t>Changes in operating assets and liabilities, net of acquisition:</t>
        </is>
      </c>
      <c r="B13" s="4" t="inlineStr">
        <is>
          <t xml:space="preserve"> </t>
        </is>
      </c>
      <c r="C13" s="4" t="inlineStr">
        <is>
          <t xml:space="preserve"> </t>
        </is>
      </c>
    </row>
    <row r="14">
      <c r="A14" s="4" t="inlineStr">
        <is>
          <t>Accounts receivable</t>
        </is>
      </c>
      <c r="B14" s="5" t="n">
        <v>-116505</v>
      </c>
      <c r="C14" s="5" t="n">
        <v>-46271</v>
      </c>
    </row>
    <row r="15">
      <c r="A15" s="4" t="inlineStr">
        <is>
          <t>Other current assets</t>
        </is>
      </c>
      <c r="B15" s="5" t="n">
        <v>-41709</v>
      </c>
      <c r="C15" s="5" t="n">
        <v>19402</v>
      </c>
    </row>
    <row r="16">
      <c r="A16" s="4" t="inlineStr">
        <is>
          <t>Other noncurrent assets</t>
        </is>
      </c>
      <c r="B16" s="5" t="n">
        <v>-24499</v>
      </c>
      <c r="C16" s="5" t="n">
        <v>-11459</v>
      </c>
    </row>
    <row r="17">
      <c r="A17" s="4" t="inlineStr">
        <is>
          <t>Accounts payable and accrued liabilities</t>
        </is>
      </c>
      <c r="B17" s="5" t="n">
        <v>357385</v>
      </c>
      <c r="C17" s="5" t="n">
        <v>13046</v>
      </c>
    </row>
    <row r="18">
      <c r="A18" s="4" t="inlineStr">
        <is>
          <t>Deferred revenue</t>
        </is>
      </c>
      <c r="B18" s="5" t="n">
        <v>-49316</v>
      </c>
      <c r="C18" s="5" t="n">
        <v>-39810</v>
      </c>
    </row>
    <row r="19">
      <c r="A19" s="4" t="inlineStr">
        <is>
          <t>Other liabilities</t>
        </is>
      </c>
      <c r="B19" s="5" t="n">
        <v>3272</v>
      </c>
      <c r="C19" s="5" t="n">
        <v>-7260</v>
      </c>
    </row>
    <row r="20">
      <c r="A20" s="4" t="inlineStr">
        <is>
          <t>Net cash provided by operating activities</t>
        </is>
      </c>
      <c r="B20" s="5" t="n">
        <v>526572</v>
      </c>
      <c r="C20" s="5" t="n">
        <v>247655</v>
      </c>
    </row>
    <row r="21">
      <c r="A21" s="3" t="inlineStr">
        <is>
          <t>CASH FLOWS FROM INVESTING ACTIVITIES:</t>
        </is>
      </c>
      <c r="B21" s="4" t="inlineStr">
        <is>
          <t xml:space="preserve"> </t>
        </is>
      </c>
      <c r="C21" s="4" t="inlineStr">
        <is>
          <t xml:space="preserve"> </t>
        </is>
      </c>
    </row>
    <row r="22">
      <c r="A22" s="4" t="inlineStr">
        <is>
          <t>Purchases of property, buildings and equipment and other assets</t>
        </is>
      </c>
      <c r="B22" s="5" t="n">
        <v>-54640</v>
      </c>
      <c r="C22" s="5" t="n">
        <v>-12568</v>
      </c>
    </row>
    <row r="23">
      <c r="A23" s="4" t="inlineStr">
        <is>
          <t>Investments in affiliates, net</t>
        </is>
      </c>
      <c r="B23" s="5" t="n">
        <v>-21539</v>
      </c>
      <c r="C23" s="4" t="inlineStr">
        <is>
          <t xml:space="preserve"> </t>
        </is>
      </c>
    </row>
    <row r="24">
      <c r="A24" s="4" t="inlineStr">
        <is>
          <t>Cash acquired from WWE</t>
        </is>
      </c>
      <c r="B24" s="4" t="inlineStr">
        <is>
          <t xml:space="preserve"> </t>
        </is>
      </c>
      <c r="C24" s="5" t="n">
        <v>381153</v>
      </c>
    </row>
    <row r="25">
      <c r="A25" s="4" t="inlineStr">
        <is>
          <t>Payment of deferred consideration in the form of a dividend to former WWE shareholders</t>
        </is>
      </c>
      <c r="B25" s="4" t="inlineStr">
        <is>
          <t xml:space="preserve"> </t>
        </is>
      </c>
      <c r="C25" s="5" t="n">
        <v>-321006</v>
      </c>
    </row>
    <row r="26">
      <c r="A26" s="4" t="inlineStr">
        <is>
          <t>Proceeds from infrastructure improvement incentives</t>
        </is>
      </c>
      <c r="B26" s="5" t="n">
        <v>11000</v>
      </c>
      <c r="C26" s="4" t="inlineStr">
        <is>
          <t xml:space="preserve"> </t>
        </is>
      </c>
    </row>
    <row r="27">
      <c r="A27" s="4" t="inlineStr">
        <is>
          <t>Proceeds from sales of property and equipment</t>
        </is>
      </c>
      <c r="B27" s="5" t="n">
        <v>45</v>
      </c>
      <c r="C27" s="4" t="inlineStr">
        <is>
          <t xml:space="preserve"> </t>
        </is>
      </c>
    </row>
    <row r="28">
      <c r="A28" s="4" t="inlineStr">
        <is>
          <t>Net cash (used in) provided by investing activities</t>
        </is>
      </c>
      <c r="B28" s="5" t="n">
        <v>-65134</v>
      </c>
      <c r="C28" s="5" t="n">
        <v>47579</v>
      </c>
    </row>
    <row r="29">
      <c r="A29" s="3" t="inlineStr">
        <is>
          <t>CASH FLOWS FROM FINANCING ACTIVITIES:</t>
        </is>
      </c>
      <c r="B29" s="4" t="inlineStr">
        <is>
          <t xml:space="preserve"> </t>
        </is>
      </c>
      <c r="C29" s="4" t="inlineStr">
        <is>
          <t xml:space="preserve"> </t>
        </is>
      </c>
    </row>
    <row r="30">
      <c r="A30" s="4" t="inlineStr">
        <is>
          <t>Proceeds from borrowings</t>
        </is>
      </c>
      <c r="B30" s="5" t="n">
        <v>150000</v>
      </c>
      <c r="C30" s="4" t="inlineStr">
        <is>
          <t xml:space="preserve"> </t>
        </is>
      </c>
    </row>
    <row r="31">
      <c r="A31" s="4" t="inlineStr">
        <is>
          <t>Repayment of long-term debt</t>
        </is>
      </c>
      <c r="B31" s="5" t="n">
        <v>-183547</v>
      </c>
      <c r="C31" s="5" t="n">
        <v>-24485</v>
      </c>
    </row>
    <row r="32">
      <c r="A32" s="4" t="inlineStr">
        <is>
          <t>Payments for financing costs</t>
        </is>
      </c>
      <c r="B32" s="4" t="inlineStr">
        <is>
          <t xml:space="preserve"> </t>
        </is>
      </c>
      <c r="C32" s="5" t="n">
        <v>-286</v>
      </c>
    </row>
    <row r="33">
      <c r="A33" s="4" t="inlineStr">
        <is>
          <t>Distributions to members</t>
        </is>
      </c>
      <c r="B33" s="5" t="n">
        <v>-41778</v>
      </c>
      <c r="C33" s="5" t="n">
        <v>-260493</v>
      </c>
    </row>
    <row r="34">
      <c r="A34" s="4" t="inlineStr">
        <is>
          <t>Taxes paid related to net settlement upon vesting of equity awards</t>
        </is>
      </c>
      <c r="B34" s="5" t="n">
        <v>-5657</v>
      </c>
      <c r="C34" s="4" t="inlineStr">
        <is>
          <t xml:space="preserve"> </t>
        </is>
      </c>
    </row>
    <row r="35">
      <c r="A35" s="4" t="inlineStr">
        <is>
          <t>Proceeds from principal stockholder contributions</t>
        </is>
      </c>
      <c r="B35" s="5" t="n">
        <v>6387</v>
      </c>
      <c r="C35" s="4" t="inlineStr">
        <is>
          <t xml:space="preserve"> </t>
        </is>
      </c>
    </row>
    <row r="36">
      <c r="A36" s="4" t="inlineStr">
        <is>
          <t>Repurchase and retirement of common stock</t>
        </is>
      </c>
      <c r="B36" s="5" t="n">
        <v>-165000</v>
      </c>
      <c r="C36" s="4" t="inlineStr">
        <is>
          <t xml:space="preserve"> </t>
        </is>
      </c>
    </row>
    <row r="37">
      <c r="A37" s="4" t="inlineStr">
        <is>
          <t>Net cash used in financing activities</t>
        </is>
      </c>
      <c r="B37" s="5" t="n">
        <v>-239595</v>
      </c>
      <c r="C37" s="5" t="n">
        <v>-285264</v>
      </c>
    </row>
    <row r="38">
      <c r="A38" s="4" t="inlineStr">
        <is>
          <t>Effects of exchange rate movements on cash</t>
        </is>
      </c>
      <c r="B38" s="5" t="n">
        <v>-272</v>
      </c>
      <c r="C38" s="5" t="n">
        <v>-1952</v>
      </c>
    </row>
    <row r="39">
      <c r="A39" s="4" t="inlineStr">
        <is>
          <t>NET INCREASE IN CASH AND CASH EQUIVALENTS</t>
        </is>
      </c>
      <c r="B39" s="5" t="n">
        <v>221571</v>
      </c>
      <c r="C39" s="5" t="n">
        <v>8018</v>
      </c>
    </row>
    <row r="40">
      <c r="A40" s="4" t="inlineStr">
        <is>
          <t>CASH AND CASH EQUIVALENTS, BEGINNING OF PERIOD</t>
        </is>
      </c>
      <c r="B40" s="5" t="n">
        <v>235839</v>
      </c>
      <c r="C40" s="5" t="n">
        <v>180574</v>
      </c>
    </row>
    <row r="41">
      <c r="A41" s="4" t="inlineStr">
        <is>
          <t>CASH AND CASH EQUIVALENTS, END OF PERIOD</t>
        </is>
      </c>
      <c r="B41" s="5" t="n">
        <v>457410</v>
      </c>
      <c r="C41" s="5" t="n">
        <v>188592</v>
      </c>
    </row>
    <row r="42">
      <c r="A42" s="3" t="inlineStr">
        <is>
          <t>SUPPLEMENTAL CASH FLOW INFORMATION:</t>
        </is>
      </c>
      <c r="B42" s="4" t="inlineStr">
        <is>
          <t xml:space="preserve"> </t>
        </is>
      </c>
      <c r="C42" s="4" t="inlineStr">
        <is>
          <t xml:space="preserve"> </t>
        </is>
      </c>
    </row>
    <row r="43">
      <c r="A43" s="4" t="inlineStr">
        <is>
          <t>Cash paid for interest</t>
        </is>
      </c>
      <c r="B43" s="5" t="n">
        <v>190140</v>
      </c>
      <c r="C43" s="5" t="n">
        <v>159867</v>
      </c>
    </row>
    <row r="44">
      <c r="A44" s="4" t="inlineStr">
        <is>
          <t>Cash payments for income taxes</t>
        </is>
      </c>
      <c r="B44" s="5" t="n">
        <v>46137</v>
      </c>
      <c r="C44" s="5" t="n">
        <v>11869</v>
      </c>
    </row>
    <row r="45">
      <c r="A45" s="3" t="inlineStr">
        <is>
          <t>NON-CASH INVESTING AND FINANCING TRANSACTIONS:</t>
        </is>
      </c>
      <c r="B45" s="4" t="inlineStr">
        <is>
          <t xml:space="preserve"> </t>
        </is>
      </c>
      <c r="C45" s="4" t="inlineStr">
        <is>
          <t xml:space="preserve"> </t>
        </is>
      </c>
    </row>
    <row r="46">
      <c r="A46" s="4" t="inlineStr">
        <is>
          <t>Capital expenditures included in current liabilities</t>
        </is>
      </c>
      <c r="B46" s="5" t="n">
        <v>10319</v>
      </c>
      <c r="C46" s="5" t="n">
        <v>4938</v>
      </c>
    </row>
    <row r="47">
      <c r="A47" s="4" t="inlineStr">
        <is>
          <t>Acquisition of WWE, net of deferred consideration</t>
        </is>
      </c>
      <c r="B47" s="4" t="inlineStr">
        <is>
          <t xml:space="preserve"> </t>
        </is>
      </c>
      <c r="C47" s="5" t="n">
        <v>8111055</v>
      </c>
    </row>
    <row r="48">
      <c r="A48" s="4" t="inlineStr">
        <is>
          <t>Capital contribution from parent for equity-based compensation</t>
        </is>
      </c>
      <c r="B48" s="5" t="n">
        <v>5779</v>
      </c>
      <c r="C48" s="5" t="n">
        <v>15826</v>
      </c>
    </row>
    <row r="49">
      <c r="A49" s="4" t="inlineStr">
        <is>
          <t>Principal stockholder contributions</t>
        </is>
      </c>
      <c r="B49" s="5" t="n">
        <v>1492</v>
      </c>
      <c r="C49" s="4" t="inlineStr">
        <is>
          <t xml:space="preserve"> </t>
        </is>
      </c>
    </row>
    <row r="50">
      <c r="A50" s="4" t="inlineStr">
        <is>
          <t>Convertible notes exchanged for common stock</t>
        </is>
      </c>
      <c r="B50" s="4" t="inlineStr">
        <is>
          <t xml:space="preserve"> </t>
        </is>
      </c>
      <c r="C50" s="6" t="n">
        <v>28</v>
      </c>
    </row>
    <row r="51">
      <c r="A51" s="4" t="inlineStr">
        <is>
          <t>Excise taxes on repurchases of common stock</t>
        </is>
      </c>
      <c r="B51" s="6" t="n">
        <v>986</v>
      </c>
      <c r="C5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FINANCIAL INSTRUMENTS (Narrative) (Details) - USD ($) $ in Millions</t>
        </is>
      </c>
      <c r="B1" s="2" t="inlineStr">
        <is>
          <t>1 Months Ended</t>
        </is>
      </c>
      <c r="C1" s="2" t="inlineStr">
        <is>
          <t>9 Months Ended</t>
        </is>
      </c>
    </row>
    <row r="2">
      <c r="B2" s="2" t="inlineStr">
        <is>
          <t>Dec. 31, 2018</t>
        </is>
      </c>
      <c r="C2" s="2" t="inlineStr">
        <is>
          <t>Sep. 30, 2024</t>
        </is>
      </c>
      <c r="D2" s="2" t="inlineStr">
        <is>
          <t>Dec. 31, 2023</t>
        </is>
      </c>
      <c r="E2" s="2" t="inlineStr">
        <is>
          <t>Oct. 31, 2018</t>
        </is>
      </c>
    </row>
    <row r="3">
      <c r="A3" s="4" t="inlineStr">
        <is>
          <t>Secured Commercial Loans [Member]</t>
        </is>
      </c>
      <c r="B3" s="4" t="inlineStr">
        <is>
          <t xml:space="preserve"> </t>
        </is>
      </c>
      <c r="C3" s="4" t="inlineStr">
        <is>
          <t xml:space="preserve"> </t>
        </is>
      </c>
      <c r="D3" s="4" t="inlineStr">
        <is>
          <t xml:space="preserve"> </t>
        </is>
      </c>
      <c r="E3" s="4" t="inlineStr">
        <is>
          <t xml:space="preserve"> </t>
        </is>
      </c>
    </row>
    <row r="4">
      <c r="A4" s="3" t="inlineStr">
        <is>
          <t>FINANCIAL INSTRUMENTS [Line Items]</t>
        </is>
      </c>
      <c r="B4" s="4" t="inlineStr">
        <is>
          <t xml:space="preserve"> </t>
        </is>
      </c>
      <c r="C4" s="4" t="inlineStr">
        <is>
          <t xml:space="preserve"> </t>
        </is>
      </c>
      <c r="D4" s="4" t="inlineStr">
        <is>
          <t xml:space="preserve"> </t>
        </is>
      </c>
      <c r="E4" s="4" t="inlineStr">
        <is>
          <t xml:space="preserve"> </t>
        </is>
      </c>
    </row>
    <row r="5">
      <c r="A5" s="4" t="inlineStr">
        <is>
          <t>Fixed rate</t>
        </is>
      </c>
      <c r="B5" s="4" t="inlineStr">
        <is>
          <t xml:space="preserve"> </t>
        </is>
      </c>
      <c r="C5" s="10" t="n">
        <v>0.0499</v>
      </c>
      <c r="D5" s="4" t="inlineStr">
        <is>
          <t xml:space="preserve"> </t>
        </is>
      </c>
      <c r="E5" s="4" t="inlineStr">
        <is>
          <t xml:space="preserve"> </t>
        </is>
      </c>
    </row>
    <row r="6">
      <c r="A6" s="4" t="inlineStr">
        <is>
          <t>Effective rate</t>
        </is>
      </c>
      <c r="B6" s="4" t="inlineStr">
        <is>
          <t xml:space="preserve"> </t>
        </is>
      </c>
      <c r="C6" s="10" t="n">
        <v>0.06900000000000001</v>
      </c>
      <c r="D6" s="4" t="inlineStr">
        <is>
          <t xml:space="preserve"> </t>
        </is>
      </c>
      <c r="E6" s="4" t="inlineStr">
        <is>
          <t xml:space="preserve"> </t>
        </is>
      </c>
    </row>
    <row r="7">
      <c r="A7" s="4" t="inlineStr">
        <is>
          <t>Secured Commercial Loans [Member] | SOFR [Member]</t>
        </is>
      </c>
      <c r="B7" s="4" t="inlineStr">
        <is>
          <t xml:space="preserve"> </t>
        </is>
      </c>
      <c r="C7" s="4" t="inlineStr">
        <is>
          <t xml:space="preserve"> </t>
        </is>
      </c>
      <c r="D7" s="4" t="inlineStr">
        <is>
          <t xml:space="preserve"> </t>
        </is>
      </c>
      <c r="E7" s="4" t="inlineStr">
        <is>
          <t xml:space="preserve"> </t>
        </is>
      </c>
    </row>
    <row r="8">
      <c r="A8" s="3" t="inlineStr">
        <is>
          <t>FINANCIAL INSTRUMENTS [Line Items]</t>
        </is>
      </c>
      <c r="B8" s="4" t="inlineStr">
        <is>
          <t xml:space="preserve"> </t>
        </is>
      </c>
      <c r="C8" s="4" t="inlineStr">
        <is>
          <t xml:space="preserve"> </t>
        </is>
      </c>
      <c r="D8" s="4" t="inlineStr">
        <is>
          <t xml:space="preserve"> </t>
        </is>
      </c>
      <c r="E8" s="4" t="inlineStr">
        <is>
          <t xml:space="preserve"> </t>
        </is>
      </c>
    </row>
    <row r="9">
      <c r="A9" s="4" t="inlineStr">
        <is>
          <t>Variable rate</t>
        </is>
      </c>
      <c r="B9" s="4" t="inlineStr">
        <is>
          <t xml:space="preserve"> </t>
        </is>
      </c>
      <c r="C9" s="10" t="n">
        <v>0.017</v>
      </c>
      <c r="D9" s="4" t="inlineStr">
        <is>
          <t xml:space="preserve"> </t>
        </is>
      </c>
      <c r="E9" s="4" t="inlineStr">
        <is>
          <t xml:space="preserve"> </t>
        </is>
      </c>
    </row>
    <row r="10">
      <c r="A10" s="4" t="inlineStr">
        <is>
          <t>Secured Commercial Loans [Member] | Level II [Member]</t>
        </is>
      </c>
      <c r="B10" s="4" t="inlineStr">
        <is>
          <t xml:space="preserve"> </t>
        </is>
      </c>
      <c r="C10" s="4" t="inlineStr">
        <is>
          <t xml:space="preserve"> </t>
        </is>
      </c>
      <c r="D10" s="4" t="inlineStr">
        <is>
          <t xml:space="preserve"> </t>
        </is>
      </c>
      <c r="E10" s="4" t="inlineStr">
        <is>
          <t xml:space="preserve"> </t>
        </is>
      </c>
    </row>
    <row r="11">
      <c r="A11" s="3" t="inlineStr">
        <is>
          <t>FINANCIAL INSTRUMENTS [Line Items]</t>
        </is>
      </c>
      <c r="B11" s="4" t="inlineStr">
        <is>
          <t xml:space="preserve"> </t>
        </is>
      </c>
      <c r="C11" s="4" t="inlineStr">
        <is>
          <t xml:space="preserve"> </t>
        </is>
      </c>
      <c r="D11" s="4" t="inlineStr">
        <is>
          <t xml:space="preserve"> </t>
        </is>
      </c>
      <c r="E11" s="4" t="inlineStr">
        <is>
          <t xml:space="preserve"> </t>
        </is>
      </c>
    </row>
    <row r="12">
      <c r="A12" s="4" t="inlineStr">
        <is>
          <t>Interest rate swaps</t>
        </is>
      </c>
      <c r="B12" s="4" t="inlineStr">
        <is>
          <t xml:space="preserve"> </t>
        </is>
      </c>
      <c r="C12" s="6" t="n">
        <v>0</v>
      </c>
      <c r="D12" s="11" t="n">
        <v>0.3</v>
      </c>
      <c r="E12" s="4" t="inlineStr">
        <is>
          <t xml:space="preserve"> </t>
        </is>
      </c>
    </row>
    <row r="13">
      <c r="A13" s="4" t="inlineStr">
        <is>
          <t>4.99% Interest Rate Swap [Member]</t>
        </is>
      </c>
      <c r="B13" s="4" t="inlineStr">
        <is>
          <t xml:space="preserve"> </t>
        </is>
      </c>
      <c r="C13" s="4" t="inlineStr">
        <is>
          <t xml:space="preserve"> </t>
        </is>
      </c>
      <c r="D13" s="4" t="inlineStr">
        <is>
          <t xml:space="preserve"> </t>
        </is>
      </c>
      <c r="E13" s="4" t="inlineStr">
        <is>
          <t xml:space="preserve"> </t>
        </is>
      </c>
    </row>
    <row r="14">
      <c r="A14" s="3" t="inlineStr">
        <is>
          <t>FINANCIAL INSTRUMENTS [Line Items]</t>
        </is>
      </c>
      <c r="B14" s="4" t="inlineStr">
        <is>
          <t xml:space="preserve"> </t>
        </is>
      </c>
      <c r="C14" s="4" t="inlineStr">
        <is>
          <t xml:space="preserve"> </t>
        </is>
      </c>
      <c r="D14" s="4" t="inlineStr">
        <is>
          <t xml:space="preserve"> </t>
        </is>
      </c>
      <c r="E14" s="4" t="inlineStr">
        <is>
          <t xml:space="preserve"> </t>
        </is>
      </c>
    </row>
    <row r="15">
      <c r="A15" s="4" t="inlineStr">
        <is>
          <t>Fixed rate</t>
        </is>
      </c>
      <c r="B15" s="10" t="n">
        <v>0.0499</v>
      </c>
      <c r="C15" s="4" t="inlineStr">
        <is>
          <t xml:space="preserve"> </t>
        </is>
      </c>
      <c r="D15" s="4" t="inlineStr">
        <is>
          <t xml:space="preserve"> </t>
        </is>
      </c>
      <c r="E15" s="4" t="inlineStr">
        <is>
          <t xml:space="preserve"> </t>
        </is>
      </c>
    </row>
    <row r="16">
      <c r="A16" s="4" t="inlineStr">
        <is>
          <t>Effective rate</t>
        </is>
      </c>
      <c r="B16" s="10" t="n">
        <v>0.0397</v>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40</v>
      </c>
    </row>
    <row r="18">
      <c r="A18" s="4" t="inlineStr">
        <is>
          <t>4.99% Interest Rate Swap [Member] | LIBOR [Member]</t>
        </is>
      </c>
      <c r="B18" s="4" t="inlineStr">
        <is>
          <t xml:space="preserve"> </t>
        </is>
      </c>
      <c r="C18" s="4" t="inlineStr">
        <is>
          <t xml:space="preserve"> </t>
        </is>
      </c>
      <c r="D18" s="4" t="inlineStr">
        <is>
          <t xml:space="preserve"> </t>
        </is>
      </c>
      <c r="E18" s="4" t="inlineStr">
        <is>
          <t xml:space="preserve"> </t>
        </is>
      </c>
    </row>
    <row r="19">
      <c r="A19" s="3" t="inlineStr">
        <is>
          <t>FINANCIAL INSTRUMENTS [Line Items]</t>
        </is>
      </c>
      <c r="B19" s="4" t="inlineStr">
        <is>
          <t xml:space="preserve"> </t>
        </is>
      </c>
      <c r="C19" s="4" t="inlineStr">
        <is>
          <t xml:space="preserve"> </t>
        </is>
      </c>
      <c r="D19" s="4" t="inlineStr">
        <is>
          <t xml:space="preserve"> </t>
        </is>
      </c>
      <c r="E19" s="4" t="inlineStr">
        <is>
          <t xml:space="preserve"> </t>
        </is>
      </c>
    </row>
    <row r="20">
      <c r="A20" s="4" t="inlineStr">
        <is>
          <t>Variable rate</t>
        </is>
      </c>
      <c r="B20" s="10" t="n">
        <v>0.0162</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TOCKHOLDERS’ EQUITY (Narrative) (Details) - USD ($) $ / shares in Units, $ in Thousands</t>
        </is>
      </c>
      <c r="D1" s="2" t="inlineStr">
        <is>
          <t>1 Months Ended</t>
        </is>
      </c>
      <c r="E1" s="2" t="inlineStr">
        <is>
          <t>9 Months Ended</t>
        </is>
      </c>
    </row>
    <row r="2">
      <c r="B2" s="2" t="inlineStr">
        <is>
          <t>Apr. 07, 2024</t>
        </is>
      </c>
      <c r="C2" s="2" t="inlineStr">
        <is>
          <t>Apr. 04, 2024</t>
        </is>
      </c>
      <c r="D2" s="2" t="inlineStr">
        <is>
          <t>Apr. 30, 2024</t>
        </is>
      </c>
      <c r="E2" s="2" t="inlineStr">
        <is>
          <t>Sep. 30,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Repurchase amount of stock</t>
        </is>
      </c>
      <c r="B4" s="4" t="inlineStr">
        <is>
          <t xml:space="preserve"> </t>
        </is>
      </c>
      <c r="C4" s="4" t="inlineStr">
        <is>
          <t xml:space="preserve"> </t>
        </is>
      </c>
      <c r="D4" s="4" t="inlineStr">
        <is>
          <t xml:space="preserve"> </t>
        </is>
      </c>
      <c r="E4" s="6" t="n">
        <v>165000</v>
      </c>
    </row>
    <row r="5">
      <c r="A5" s="4" t="inlineStr">
        <is>
          <t>Vincent K McMahon [Member] | Common Class A [Member]</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Price per share</t>
        </is>
      </c>
      <c r="B7" s="8" t="n">
        <v>89.01000000000001</v>
      </c>
      <c r="C7" s="8" t="n">
        <v>89.01000000000001</v>
      </c>
      <c r="D7" s="4" t="inlineStr">
        <is>
          <t xml:space="preserve"> </t>
        </is>
      </c>
      <c r="E7" s="4" t="inlineStr">
        <is>
          <t xml:space="preserve"> </t>
        </is>
      </c>
    </row>
    <row r="8">
      <c r="A8" s="4" t="inlineStr">
        <is>
          <t>Shares repurchased</t>
        </is>
      </c>
      <c r="B8" s="5" t="n">
        <v>1853724</v>
      </c>
      <c r="C8" s="5" t="n">
        <v>1642970</v>
      </c>
      <c r="D8" s="4" t="inlineStr">
        <is>
          <t xml:space="preserve"> </t>
        </is>
      </c>
      <c r="E8" s="4" t="inlineStr">
        <is>
          <t xml:space="preserve"> </t>
        </is>
      </c>
    </row>
    <row r="9">
      <c r="A9" s="4" t="inlineStr">
        <is>
          <t>Repurchase amount of stock</t>
        </is>
      </c>
      <c r="B9" s="6" t="n">
        <v>165000</v>
      </c>
      <c r="C9" s="6" t="n">
        <v>146200</v>
      </c>
      <c r="D9" s="4" t="inlineStr">
        <is>
          <t xml:space="preserve"> </t>
        </is>
      </c>
      <c r="E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Borrowings from line of credit</t>
        </is>
      </c>
      <c r="B12" s="6" t="n">
        <v>150000</v>
      </c>
      <c r="C12" s="4" t="inlineStr">
        <is>
          <t xml:space="preserve"> </t>
        </is>
      </c>
      <c r="D12" s="6" t="n">
        <v>150000</v>
      </c>
      <c r="E12" s="4" t="inlineStr">
        <is>
          <t xml:space="preserve"> </t>
        </is>
      </c>
    </row>
    <row r="13">
      <c r="A13" s="4" t="inlineStr">
        <is>
          <t>TKO OpCo [Member] | EGH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Variable interest entity owned</t>
        </is>
      </c>
      <c r="B15" s="4" t="inlineStr">
        <is>
          <t xml:space="preserve"> </t>
        </is>
      </c>
      <c r="C15" s="4" t="inlineStr">
        <is>
          <t xml:space="preserve"> </t>
        </is>
      </c>
      <c r="D15" s="4" t="inlineStr">
        <is>
          <t xml:space="preserve"> </t>
        </is>
      </c>
      <c r="E15" s="10" t="n">
        <v>0.525</v>
      </c>
    </row>
    <row r="16">
      <c r="A16" s="4" t="inlineStr">
        <is>
          <t>Variable Interest Entity, Primary Beneficiary [Member] | TKO OpCo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Variable interest entity owned</t>
        </is>
      </c>
      <c r="B18" s="4" t="inlineStr">
        <is>
          <t xml:space="preserve"> </t>
        </is>
      </c>
      <c r="C18" s="4" t="inlineStr">
        <is>
          <t xml:space="preserve"> </t>
        </is>
      </c>
      <c r="D18" s="4" t="inlineStr">
        <is>
          <t xml:space="preserve"> </t>
        </is>
      </c>
      <c r="E18" s="10" t="n">
        <v>0.475</v>
      </c>
    </row>
    <row r="19">
      <c r="A19" s="4" t="inlineStr">
        <is>
          <t>TKO Group Holdings, Inc. [Member] | EGH And Its Subsidiaries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Company's ownership interest percentage</t>
        </is>
      </c>
      <c r="B21" s="4" t="inlineStr">
        <is>
          <t xml:space="preserve"> </t>
        </is>
      </c>
      <c r="C21" s="4" t="inlineStr">
        <is>
          <t xml:space="preserve"> </t>
        </is>
      </c>
      <c r="D21" s="4" t="inlineStr">
        <is>
          <t xml:space="preserve"> </t>
        </is>
      </c>
      <c r="E21" s="10" t="n">
        <v>0.53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NON-CONTROLLING INTERESTS (Narrative) (Details) $ in Millions</t>
        </is>
      </c>
      <c r="B1" s="2" t="inlineStr">
        <is>
          <t>1 Months Ended</t>
        </is>
      </c>
      <c r="C1" s="2" t="inlineStr">
        <is>
          <t>9 Months Ended</t>
        </is>
      </c>
    </row>
    <row r="2">
      <c r="B2" s="2" t="inlineStr">
        <is>
          <t>Jul. 31, 2018 USD ($)</t>
        </is>
      </c>
      <c r="C2" s="2" t="inlineStr">
        <is>
          <t>Sep. 30, 2024 USD ($)</t>
        </is>
      </c>
      <c r="D2" s="2" t="inlineStr">
        <is>
          <t>Dec. 31, 2023 USD ($)</t>
        </is>
      </c>
    </row>
    <row r="3">
      <c r="A3" s="3" t="inlineStr">
        <is>
          <t>Noncontrolling Interest [Line Items]</t>
        </is>
      </c>
      <c r="B3" s="4" t="inlineStr">
        <is>
          <t xml:space="preserve"> </t>
        </is>
      </c>
      <c r="C3" s="4" t="inlineStr">
        <is>
          <t xml:space="preserve"> </t>
        </is>
      </c>
      <c r="D3" s="4" t="inlineStr">
        <is>
          <t xml:space="preserve"> </t>
        </is>
      </c>
    </row>
    <row r="4">
      <c r="A4" s="4" t="inlineStr">
        <is>
          <t>Common units, convertible, conversion ratio</t>
        </is>
      </c>
      <c r="B4" s="4" t="inlineStr">
        <is>
          <t xml:space="preserve"> </t>
        </is>
      </c>
      <c r="C4" s="5" t="n">
        <v>1</v>
      </c>
      <c r="D4" s="4" t="inlineStr">
        <is>
          <t xml:space="preserve"> </t>
        </is>
      </c>
    </row>
    <row r="5">
      <c r="A5" s="4" t="inlineStr">
        <is>
          <t>Temporary equity, estimated redemption value</t>
        </is>
      </c>
      <c r="B5" s="4" t="inlineStr">
        <is>
          <t xml:space="preserve"> </t>
        </is>
      </c>
      <c r="C5" s="11" t="n">
        <v>11.2</v>
      </c>
      <c r="D5" s="11" t="n">
        <v>11.2</v>
      </c>
    </row>
    <row r="6">
      <c r="A6" s="4" t="inlineStr">
        <is>
          <t>Russia Subsidiary [Member]</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Investment term</t>
        </is>
      </c>
      <c r="B8" s="4" t="inlineStr">
        <is>
          <t xml:space="preserve"> </t>
        </is>
      </c>
      <c r="C8" s="4" t="inlineStr">
        <is>
          <t>5 years 6 months</t>
        </is>
      </c>
      <c r="D8" s="4" t="inlineStr">
        <is>
          <t xml:space="preserve"> </t>
        </is>
      </c>
    </row>
    <row r="9">
      <c r="A9" s="4" t="inlineStr">
        <is>
          <t>Proceeds from noncontrolling interests</t>
        </is>
      </c>
      <c r="B9" s="11" t="n">
        <v>9.699999999999999</v>
      </c>
      <c r="C9" s="4" t="inlineStr">
        <is>
          <t xml:space="preserve"> </t>
        </is>
      </c>
      <c r="D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Changes in Redeemable Non-controlling Interest) (Detail) $ in Thousands</t>
        </is>
      </c>
      <c r="B1" s="2" t="inlineStr">
        <is>
          <t>9 Months Ended</t>
        </is>
      </c>
    </row>
    <row r="2">
      <c r="B2" s="2" t="inlineStr">
        <is>
          <t>Sep. 30, 2024 USD ($)</t>
        </is>
      </c>
    </row>
    <row r="3">
      <c r="A3" s="3" t="inlineStr">
        <is>
          <t>NON-CONTROLLING INTERESTS [Abstract]</t>
        </is>
      </c>
      <c r="B3" s="4" t="inlineStr">
        <is>
          <t xml:space="preserve"> </t>
        </is>
      </c>
    </row>
    <row r="4">
      <c r="A4" s="4" t="inlineStr">
        <is>
          <t>Balance</t>
        </is>
      </c>
      <c r="B4" s="6" t="n">
        <v>11594</v>
      </c>
    </row>
    <row r="5">
      <c r="A5" s="4" t="inlineStr">
        <is>
          <t>Net income attributable to non-controlling interest holders</t>
        </is>
      </c>
      <c r="B5" s="5" t="n">
        <v>2160</v>
      </c>
    </row>
    <row r="6">
      <c r="A6" s="4" t="inlineStr">
        <is>
          <t>Balance</t>
        </is>
      </c>
      <c r="B6" s="6" t="n">
        <v>1375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20045</v>
      </c>
      <c r="C4" s="6" t="n">
        <v>24558</v>
      </c>
      <c r="D4" s="6" t="n">
        <v>74637</v>
      </c>
      <c r="E4" s="6" t="n">
        <v>36142</v>
      </c>
    </row>
    <row r="5">
      <c r="A5" s="4" t="inlineStr">
        <is>
          <t>EGH 2021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t>
        </is>
      </c>
      <c r="B7" s="5" t="n">
        <v>1139</v>
      </c>
      <c r="C7" s="5" t="n">
        <v>4242</v>
      </c>
      <c r="D7" s="6" t="n">
        <v>5779</v>
      </c>
      <c r="E7" s="5" t="n">
        <v>15826</v>
      </c>
    </row>
    <row r="8">
      <c r="A8" s="4" t="inlineStr">
        <is>
          <t>EGH 2021 Plan [Member] | Min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 xml:space="preserve"> </t>
        </is>
      </c>
      <c r="D10" s="4" t="inlineStr">
        <is>
          <t>2 years</t>
        </is>
      </c>
      <c r="E10" s="4" t="inlineStr">
        <is>
          <t xml:space="preserve"> </t>
        </is>
      </c>
    </row>
    <row r="11">
      <c r="A11" s="4" t="inlineStr">
        <is>
          <t>EGH 2021 Plan [Member] | Max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5 years</t>
        </is>
      </c>
      <c r="E13" s="4" t="inlineStr">
        <is>
          <t xml:space="preserve"> </t>
        </is>
      </c>
    </row>
    <row r="14">
      <c r="A14" s="4" t="inlineStr">
        <is>
          <t>TKO 2023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5" t="n">
        <v>14676</v>
      </c>
      <c r="C16" s="5" t="n">
        <v>935</v>
      </c>
      <c r="D16" s="6" t="n">
        <v>48842</v>
      </c>
      <c r="E16" s="5" t="n">
        <v>935</v>
      </c>
    </row>
    <row r="17">
      <c r="A17" s="4" t="inlineStr">
        <is>
          <t>TKO 2023 Plan [Member] | Min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6 months</t>
        </is>
      </c>
      <c r="E19" s="4" t="inlineStr">
        <is>
          <t xml:space="preserve"> </t>
        </is>
      </c>
    </row>
    <row r="20">
      <c r="A20" s="4" t="inlineStr">
        <is>
          <t>TKO 2023 Plan [Member] | Max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row>
    <row r="23">
      <c r="A23" s="4" t="inlineStr">
        <is>
          <t>Replacement Awards under WWE 2016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quity-based compensation</t>
        </is>
      </c>
      <c r="B25" s="5" t="n">
        <v>4230</v>
      </c>
      <c r="C25" s="6" t="n">
        <v>19381</v>
      </c>
      <c r="D25" s="6" t="n">
        <v>20016</v>
      </c>
      <c r="E25" s="6" t="n">
        <v>19381</v>
      </c>
    </row>
    <row r="26">
      <c r="A26" s="4" t="inlineStr">
        <is>
          <t>Dwayne Johnson [Member] | Restricted Stock Units (RSU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ggregate awards received by related parties</t>
        </is>
      </c>
      <c r="B28" s="4" t="inlineStr">
        <is>
          <t xml:space="preserve"> </t>
        </is>
      </c>
      <c r="C28" s="4" t="inlineStr">
        <is>
          <t xml:space="preserve"> </t>
        </is>
      </c>
      <c r="D28" s="5" t="n">
        <v>30000</v>
      </c>
      <c r="E28" s="4" t="inlineStr">
        <is>
          <t xml:space="preserve"> </t>
        </is>
      </c>
    </row>
    <row r="29">
      <c r="A29" s="4" t="inlineStr">
        <is>
          <t>Equity-based compensation</t>
        </is>
      </c>
      <c r="B29" s="6" t="n">
        <v>1000</v>
      </c>
      <c r="C29" s="4" t="inlineStr">
        <is>
          <t xml:space="preserve"> </t>
        </is>
      </c>
      <c r="D29" s="6" t="n">
        <v>16700</v>
      </c>
      <c r="E2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Schedule of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0045</v>
      </c>
      <c r="C4" s="6" t="n">
        <v>24558</v>
      </c>
      <c r="D4" s="6" t="n">
        <v>74637</v>
      </c>
      <c r="E4" s="6" t="n">
        <v>36142</v>
      </c>
    </row>
    <row r="5">
      <c r="A5" s="4" t="inlineStr">
        <is>
          <t>EGH 2021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1139</v>
      </c>
      <c r="C7" s="5" t="n">
        <v>4242</v>
      </c>
      <c r="D7" s="5" t="n">
        <v>5779</v>
      </c>
      <c r="E7" s="5" t="n">
        <v>15826</v>
      </c>
    </row>
    <row r="8">
      <c r="A8" s="4" t="inlineStr">
        <is>
          <t>Replacement Awards under WWE 2016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4230</v>
      </c>
      <c r="C10" s="5" t="n">
        <v>19381</v>
      </c>
      <c r="D10" s="5" t="n">
        <v>20016</v>
      </c>
      <c r="E10" s="5" t="n">
        <v>19381</v>
      </c>
    </row>
    <row r="11">
      <c r="A11" s="4" t="inlineStr">
        <is>
          <t>TKO 2023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6" t="n">
        <v>14676</v>
      </c>
      <c r="C13" s="6" t="n">
        <v>935</v>
      </c>
      <c r="D13" s="6" t="n">
        <v>48842</v>
      </c>
      <c r="E13" s="6" t="n">
        <v>9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ummary of RSU Activity) (Details)</t>
        </is>
      </c>
      <c r="B1" s="2" t="inlineStr">
        <is>
          <t>9 Months Ended</t>
        </is>
      </c>
    </row>
    <row r="2">
      <c r="B2" s="2" t="inlineStr">
        <is>
          <t>Sep. 30, 2024 $ / shares shares</t>
        </is>
      </c>
    </row>
    <row r="3">
      <c r="A3" s="4" t="inlineStr">
        <is>
          <t>EGH 2021 Plan [Member] | Time Vested Restricted Stock Units [Member]</t>
        </is>
      </c>
      <c r="B3" s="4" t="inlineStr">
        <is>
          <t xml:space="preserve"> </t>
        </is>
      </c>
    </row>
    <row r="4">
      <c r="A4" s="3" t="inlineStr">
        <is>
          <t>EQUITY-BASED COMPENSATION [Line Items]</t>
        </is>
      </c>
      <c r="B4" s="4" t="inlineStr">
        <is>
          <t xml:space="preserve"> </t>
        </is>
      </c>
    </row>
    <row r="5">
      <c r="A5" s="4" t="inlineStr">
        <is>
          <t>Outstanding balances at beginning, Units | shares</t>
        </is>
      </c>
      <c r="B5" s="5" t="n">
        <v>605610</v>
      </c>
    </row>
    <row r="6">
      <c r="A6" s="4" t="inlineStr">
        <is>
          <t>Transfers, Units | shares</t>
        </is>
      </c>
      <c r="B6" s="5" t="n">
        <v>12227</v>
      </c>
    </row>
    <row r="7">
      <c r="A7" s="4" t="inlineStr">
        <is>
          <t>Vested, Units | shares</t>
        </is>
      </c>
      <c r="B7" s="5" t="n">
        <v>-379555</v>
      </c>
    </row>
    <row r="8">
      <c r="A8" s="4" t="inlineStr">
        <is>
          <t>Forfeited, Units | shares</t>
        </is>
      </c>
      <c r="B8" s="5" t="n">
        <v>-1786</v>
      </c>
    </row>
    <row r="9">
      <c r="A9" s="4" t="inlineStr">
        <is>
          <t>Outstanding balances at end, Units | shares</t>
        </is>
      </c>
      <c r="B9" s="5" t="n">
        <v>236496</v>
      </c>
    </row>
    <row r="10">
      <c r="A10" s="4" t="inlineStr">
        <is>
          <t>Outstanding balances at beginning, Weighted-Average Grant Date Fair Value | $ / shares</t>
        </is>
      </c>
      <c r="B10" s="8" t="n">
        <v>25.74</v>
      </c>
    </row>
    <row r="11">
      <c r="A11" s="4" t="inlineStr">
        <is>
          <t>Transfers, Weighted-Average Grant Date Fair Value | $ / shares</t>
        </is>
      </c>
      <c r="B11" s="13" t="n">
        <v>24.43</v>
      </c>
    </row>
    <row r="12">
      <c r="A12" s="4" t="inlineStr">
        <is>
          <t>Vested, Weighted-Average Grant Date Fair Value | $ / shares</t>
        </is>
      </c>
      <c r="B12" s="13" t="n">
        <v>27.86</v>
      </c>
    </row>
    <row r="13">
      <c r="A13" s="4" t="inlineStr">
        <is>
          <t>Forfeited, Weighted-Average Grant Date Fair Value | $ / shares</t>
        </is>
      </c>
      <c r="B13" s="13" t="n">
        <v>21.73</v>
      </c>
    </row>
    <row r="14">
      <c r="A14" s="4" t="inlineStr">
        <is>
          <t>Outstanding balances at end, Weighted-Average Grant Date Fair Value | $ / shares</t>
        </is>
      </c>
      <c r="B14" s="11" t="n">
        <v>22.3</v>
      </c>
    </row>
    <row r="15">
      <c r="A15" s="4" t="inlineStr">
        <is>
          <t>EGH 2021 Plan [Member] | Market / Market and Time Vested RSUs [Member]</t>
        </is>
      </c>
      <c r="B15" s="4" t="inlineStr">
        <is>
          <t xml:space="preserve"> </t>
        </is>
      </c>
    </row>
    <row r="16">
      <c r="A16" s="3" t="inlineStr">
        <is>
          <t>EQUITY-BASED COMPENSATION [Line Items]</t>
        </is>
      </c>
      <c r="B16" s="4" t="inlineStr">
        <is>
          <t xml:space="preserve"> </t>
        </is>
      </c>
    </row>
    <row r="17">
      <c r="A17" s="4" t="inlineStr">
        <is>
          <t>Outstanding balances at beginning, Units | shares</t>
        </is>
      </c>
      <c r="B17" s="5" t="n">
        <v>5115</v>
      </c>
    </row>
    <row r="18">
      <c r="A18" s="4" t="inlineStr">
        <is>
          <t>Outstanding balances at end, Units | shares</t>
        </is>
      </c>
      <c r="B18" s="5" t="n">
        <v>5115</v>
      </c>
    </row>
    <row r="19">
      <c r="A19" s="4" t="inlineStr">
        <is>
          <t>Outstanding balances at beginning, Weighted-Average Grant Date Fair Value | $ / shares</t>
        </is>
      </c>
      <c r="B19" s="8" t="n">
        <v>24.65</v>
      </c>
    </row>
    <row r="20">
      <c r="A20" s="4" t="inlineStr">
        <is>
          <t>Outstanding balances at end, Weighted-Average Grant Date Fair Value | $ / shares</t>
        </is>
      </c>
      <c r="B20" s="8" t="n">
        <v>24.65</v>
      </c>
    </row>
    <row r="21">
      <c r="A21" s="4" t="inlineStr">
        <is>
          <t>Replacement Awards under WWE 2016 Plan [Member] | Restricted Stock Units (RSUs) [Member]</t>
        </is>
      </c>
      <c r="B21" s="4" t="inlineStr">
        <is>
          <t xml:space="preserve"> </t>
        </is>
      </c>
    </row>
    <row r="22">
      <c r="A22" s="3" t="inlineStr">
        <is>
          <t>EQUITY-BASED COMPENSATION [Line Items]</t>
        </is>
      </c>
      <c r="B22" s="4" t="inlineStr">
        <is>
          <t xml:space="preserve"> </t>
        </is>
      </c>
    </row>
    <row r="23">
      <c r="A23" s="4" t="inlineStr">
        <is>
          <t>Outstanding balances at beginning, Units | shares</t>
        </is>
      </c>
      <c r="B23" s="5" t="n">
        <v>701090</v>
      </c>
    </row>
    <row r="24">
      <c r="A24" s="4" t="inlineStr">
        <is>
          <t>Vested, Units | shares</t>
        </is>
      </c>
      <c r="B24" s="5" t="n">
        <v>-256985</v>
      </c>
    </row>
    <row r="25">
      <c r="A25" s="4" t="inlineStr">
        <is>
          <t>Forfeited, Units | shares</t>
        </is>
      </c>
      <c r="B25" s="5" t="n">
        <v>-187248</v>
      </c>
    </row>
    <row r="26">
      <c r="A26" s="4" t="inlineStr">
        <is>
          <t>Outstanding balances at end, Units | shares</t>
        </is>
      </c>
      <c r="B26" s="5" t="n">
        <v>256857</v>
      </c>
    </row>
    <row r="27">
      <c r="A27" s="4" t="inlineStr">
        <is>
          <t>Outstanding balances at beginning, Weighted-Average Grant Date Fair Value | $ / shares</t>
        </is>
      </c>
      <c r="B27" s="8" t="n">
        <v>100.65</v>
      </c>
    </row>
    <row r="28">
      <c r="A28" s="4" t="inlineStr">
        <is>
          <t>Vested, Weighted-Average Grant Date Fair Value | $ / shares</t>
        </is>
      </c>
      <c r="B28" s="13" t="n">
        <v>100.65</v>
      </c>
    </row>
    <row r="29">
      <c r="A29" s="4" t="inlineStr">
        <is>
          <t>Forfeited, Weighted-Average Grant Date Fair Value | $ / shares</t>
        </is>
      </c>
      <c r="B29" s="13" t="n">
        <v>100.65</v>
      </c>
    </row>
    <row r="30">
      <c r="A30" s="4" t="inlineStr">
        <is>
          <t>Outstanding balances at end, Weighted-Average Grant Date Fair Value | $ / shares</t>
        </is>
      </c>
      <c r="B30" s="8" t="n">
        <v>100.65</v>
      </c>
    </row>
    <row r="31">
      <c r="A31" s="4" t="inlineStr">
        <is>
          <t>TKO 2023 Plan [Member] | Restricted Stock Units (RSUs) [Member]</t>
        </is>
      </c>
      <c r="B31" s="4" t="inlineStr">
        <is>
          <t xml:space="preserve"> </t>
        </is>
      </c>
    </row>
    <row r="32">
      <c r="A32" s="3" t="inlineStr">
        <is>
          <t>EQUITY-BASED COMPENSATION [Line Items]</t>
        </is>
      </c>
      <c r="B32" s="4" t="inlineStr">
        <is>
          <t xml:space="preserve"> </t>
        </is>
      </c>
    </row>
    <row r="33">
      <c r="A33" s="4" t="inlineStr">
        <is>
          <t>Outstanding balances at beginning, Units | shares</t>
        </is>
      </c>
      <c r="B33" s="5" t="n">
        <v>935536</v>
      </c>
    </row>
    <row r="34">
      <c r="A34" s="4" t="inlineStr">
        <is>
          <t>Granted, Units | shares</t>
        </is>
      </c>
      <c r="B34" s="5" t="n">
        <v>1630439</v>
      </c>
    </row>
    <row r="35">
      <c r="A35" s="4" t="inlineStr">
        <is>
          <t>Vested, Units | shares</t>
        </is>
      </c>
      <c r="B35" s="5" t="n">
        <v>-362990</v>
      </c>
    </row>
    <row r="36">
      <c r="A36" s="4" t="inlineStr">
        <is>
          <t>Forfeited, Units | shares</t>
        </is>
      </c>
      <c r="B36" s="5" t="n">
        <v>-32052</v>
      </c>
    </row>
    <row r="37">
      <c r="A37" s="4" t="inlineStr">
        <is>
          <t>Outstanding balances at end, Units | shares</t>
        </is>
      </c>
      <c r="B37" s="5" t="n">
        <v>2170933</v>
      </c>
    </row>
    <row r="38">
      <c r="A38" s="4" t="inlineStr">
        <is>
          <t>Outstanding balances at beginning, Weighted-Average Grant Date Fair Value | $ / shares</t>
        </is>
      </c>
      <c r="B38" s="8" t="n">
        <v>91.23</v>
      </c>
    </row>
    <row r="39">
      <c r="A39" s="4" t="inlineStr">
        <is>
          <t>Granted, Weighted-Average Grant Date Fair Value | $ / shares</t>
        </is>
      </c>
      <c r="B39" s="13" t="n">
        <v>91.95</v>
      </c>
    </row>
    <row r="40">
      <c r="A40" s="4" t="inlineStr">
        <is>
          <t>Vested, Weighted-Average Grant Date Fair Value | $ / shares</t>
        </is>
      </c>
      <c r="B40" s="13" t="n">
        <v>89.34999999999999</v>
      </c>
    </row>
    <row r="41">
      <c r="A41" s="4" t="inlineStr">
        <is>
          <t>Forfeited, Weighted-Average Grant Date Fair Value | $ / shares</t>
        </is>
      </c>
      <c r="B41" s="13" t="n">
        <v>85.78</v>
      </c>
    </row>
    <row r="42">
      <c r="A42" s="4" t="inlineStr">
        <is>
          <t>Outstanding balances at end, Weighted-Average Grant Date Fair Value | $ / shares</t>
        </is>
      </c>
      <c r="B42" s="8" t="n">
        <v>92.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ummary of Stock Options Activity) (Detail) - Stock Options [Member]</t>
        </is>
      </c>
      <c r="B1" s="2" t="inlineStr">
        <is>
          <t>9 Months Ended</t>
        </is>
      </c>
    </row>
    <row r="2">
      <c r="B2" s="2" t="inlineStr">
        <is>
          <t>Sep. 30, 2024 $ / shares shares</t>
        </is>
      </c>
    </row>
    <row r="3">
      <c r="A3" s="3" t="inlineStr">
        <is>
          <t>EQUITY-BASED COMPENSATION [Line Items]</t>
        </is>
      </c>
      <c r="B3" s="4" t="inlineStr">
        <is>
          <t xml:space="preserve"> </t>
        </is>
      </c>
    </row>
    <row r="4">
      <c r="A4" s="4" t="inlineStr">
        <is>
          <t>Outstanding balances at beginning, Units | shares</t>
        </is>
      </c>
      <c r="B4" s="5" t="n">
        <v>286836</v>
      </c>
    </row>
    <row r="5">
      <c r="A5" s="4" t="inlineStr">
        <is>
          <t>Granted, Units | shares</t>
        </is>
      </c>
      <c r="B5" s="4" t="inlineStr">
        <is>
          <t xml:space="preserve"> </t>
        </is>
      </c>
    </row>
    <row r="6">
      <c r="A6" s="4" t="inlineStr">
        <is>
          <t>Outstanding balances at end, Units | shares</t>
        </is>
      </c>
      <c r="B6" s="5" t="n">
        <v>286836</v>
      </c>
    </row>
    <row r="7">
      <c r="A7" s="4" t="inlineStr">
        <is>
          <t>Vested and exercisable, Units | shares</t>
        </is>
      </c>
      <c r="B7" s="5" t="n">
        <v>258064</v>
      </c>
    </row>
    <row r="8">
      <c r="A8" s="4" t="inlineStr">
        <is>
          <t>Outstanding balances at beginning, Weighted-Average Exercise Price | $ / shares</t>
        </is>
      </c>
      <c r="B8" s="8" t="n">
        <v>26.04</v>
      </c>
    </row>
    <row r="9">
      <c r="A9" s="4" t="inlineStr">
        <is>
          <t>Granted, Weighted-Average Exercise Price | $ / shares</t>
        </is>
      </c>
      <c r="B9" s="4" t="inlineStr">
        <is>
          <t xml:space="preserve"> </t>
        </is>
      </c>
    </row>
    <row r="10">
      <c r="A10" s="4" t="inlineStr">
        <is>
          <t>Outstanding balances at end, Weighted-Average Exercise Price | $ / shares</t>
        </is>
      </c>
      <c r="B10" s="13" t="n">
        <v>26.04</v>
      </c>
    </row>
    <row r="11">
      <c r="A11" s="4" t="inlineStr">
        <is>
          <t>Vested and exercisable, Weighted-Average Exercise Price | $ / shares</t>
        </is>
      </c>
      <c r="B11" s="8" t="n">
        <v>25.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ummary Of PSU Activity) (Details) - Time Vested PSUs [Member]</t>
        </is>
      </c>
      <c r="B1" s="2" t="inlineStr">
        <is>
          <t>9 Months Ended</t>
        </is>
      </c>
    </row>
    <row r="2">
      <c r="B2" s="2" t="inlineStr">
        <is>
          <t>Sep. 30, 2024 $ / shares shares</t>
        </is>
      </c>
    </row>
    <row r="3">
      <c r="A3" s="3" t="inlineStr">
        <is>
          <t>EQUITY-BASED COMPENSATION [Line Items]</t>
        </is>
      </c>
      <c r="B3" s="4" t="inlineStr">
        <is>
          <t xml:space="preserve"> </t>
        </is>
      </c>
    </row>
    <row r="4">
      <c r="A4" s="4" t="inlineStr">
        <is>
          <t>Outstanding balances at beginning, Units | shares</t>
        </is>
      </c>
      <c r="B4" s="5" t="n">
        <v>327403</v>
      </c>
    </row>
    <row r="5">
      <c r="A5" s="4" t="inlineStr">
        <is>
          <t>Vested, Units | shares</t>
        </is>
      </c>
      <c r="B5" s="5" t="n">
        <v>-136885</v>
      </c>
    </row>
    <row r="6">
      <c r="A6" s="4" t="inlineStr">
        <is>
          <t>Forfeited, Units | shares</t>
        </is>
      </c>
      <c r="B6" s="5" t="n">
        <v>-6028</v>
      </c>
    </row>
    <row r="7">
      <c r="A7" s="4" t="inlineStr">
        <is>
          <t>Outstanding balances at end, Units | shares</t>
        </is>
      </c>
      <c r="B7" s="5" t="n">
        <v>184490</v>
      </c>
    </row>
    <row r="8">
      <c r="A8" s="4" t="inlineStr">
        <is>
          <t>Outstanding balances at beginning, Weighted-Average Grant Date Fair Value | $ / shares</t>
        </is>
      </c>
      <c r="B8" s="8" t="n">
        <v>93.84</v>
      </c>
    </row>
    <row r="9">
      <c r="A9" s="4" t="inlineStr">
        <is>
          <t>Vested, Weighted-Average Grant Date Fair Value | $ / shares</t>
        </is>
      </c>
      <c r="B9" s="13" t="n">
        <v>100.65</v>
      </c>
    </row>
    <row r="10">
      <c r="A10" s="4" t="inlineStr">
        <is>
          <t>Forfeited, Weighted-Average Grant Date Fair Value | $ / shares</t>
        </is>
      </c>
      <c r="B10" s="13" t="n">
        <v>100.65</v>
      </c>
    </row>
    <row r="11">
      <c r="A11" s="4" t="inlineStr">
        <is>
          <t>Outstanding balances at end, Weighted-Average Grant Date Fair Value | $ / shares</t>
        </is>
      </c>
      <c r="B11" s="8" t="n">
        <v>115.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arnings Per Share and Weighted Average Shares Outstanding)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TKO Group Holdings, Inc.</t>
        </is>
      </c>
      <c r="B4" s="6" t="n">
        <v>23136</v>
      </c>
      <c r="C4" s="6" t="n">
        <v>-21886</v>
      </c>
      <c r="D4" s="6" t="n">
        <v>-21597</v>
      </c>
      <c r="E4" s="6" t="n">
        <v>-21886</v>
      </c>
    </row>
    <row r="5">
      <c r="A5" s="4" t="inlineStr">
        <is>
          <t>Adjustment to net income attributable to TKO Group Holdings, Inc. from the assumed conversion of Class B shares</t>
        </is>
      </c>
      <c r="B5" s="5" t="n">
        <v>25251</v>
      </c>
      <c r="C5" s="4" t="inlineStr">
        <is>
          <t xml:space="preserve"> </t>
        </is>
      </c>
      <c r="D5" s="4" t="inlineStr">
        <is>
          <t xml:space="preserve"> </t>
        </is>
      </c>
      <c r="E5" s="4" t="inlineStr">
        <is>
          <t xml:space="preserve"> </t>
        </is>
      </c>
    </row>
    <row r="6">
      <c r="A6" s="4" t="inlineStr">
        <is>
          <t>Net income (loss) attributable to TKO Group Holdings, Inc. used in computing diluted earnings (loss) per share</t>
        </is>
      </c>
      <c r="B6" s="6" t="n">
        <v>48387</v>
      </c>
      <c r="C6" s="6" t="n">
        <v>-21886</v>
      </c>
      <c r="D6" s="6" t="n">
        <v>-21597</v>
      </c>
      <c r="E6" s="6" t="n">
        <v>-21886</v>
      </c>
    </row>
    <row r="7">
      <c r="A7" s="4" t="inlineStr">
        <is>
          <t>Weighted average Class A Common Shares outstanding - Basic</t>
        </is>
      </c>
      <c r="B7" s="5" t="n">
        <v>80966252</v>
      </c>
      <c r="C7" s="5" t="n">
        <v>83161406</v>
      </c>
      <c r="D7" s="5" t="n">
        <v>81399221</v>
      </c>
      <c r="E7" s="5" t="n">
        <v>83161406</v>
      </c>
    </row>
    <row r="8">
      <c r="A8" s="4" t="inlineStr">
        <is>
          <t>Additional shares from RSUs and PSUs, as calculated using the treasury stock method</t>
        </is>
      </c>
      <c r="B8" s="5" t="n">
        <v>1017952</v>
      </c>
      <c r="C8" s="4" t="inlineStr">
        <is>
          <t xml:space="preserve"> </t>
        </is>
      </c>
      <c r="D8" s="4" t="inlineStr">
        <is>
          <t xml:space="preserve"> </t>
        </is>
      </c>
      <c r="E8" s="4" t="inlineStr">
        <is>
          <t xml:space="preserve"> </t>
        </is>
      </c>
    </row>
    <row r="9">
      <c r="A9" s="4" t="inlineStr">
        <is>
          <t>Weighted average number of shares used in computing diluted earnings (loss) per share</t>
        </is>
      </c>
      <c r="B9" s="5" t="n">
        <v>171601095</v>
      </c>
      <c r="C9" s="5" t="n">
        <v>83161406</v>
      </c>
      <c r="D9" s="5" t="n">
        <v>81399221</v>
      </c>
      <c r="E9" s="5" t="n">
        <v>83161406</v>
      </c>
    </row>
    <row r="10">
      <c r="A10" s="4" t="inlineStr">
        <is>
          <t>Basic earnings (loss) per share</t>
        </is>
      </c>
      <c r="B10" s="8" t="n">
        <v>0.29</v>
      </c>
      <c r="C10" s="8" t="n">
        <v>-0.26</v>
      </c>
      <c r="D10" s="8" t="n">
        <v>-0.27</v>
      </c>
      <c r="E10" s="8" t="n">
        <v>-0.26</v>
      </c>
    </row>
    <row r="11">
      <c r="A11" s="4" t="inlineStr">
        <is>
          <t>Diluted earnings (loss) per share</t>
        </is>
      </c>
      <c r="B11" s="8" t="n">
        <v>0.28</v>
      </c>
      <c r="C11" s="8" t="n">
        <v>-0.26</v>
      </c>
      <c r="D11" s="8" t="n">
        <v>-0.27</v>
      </c>
      <c r="E11" s="8" t="n">
        <v>-0.26</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Securities that are anti-dilutive this period</t>
        </is>
      </c>
      <c r="B14" s="4" t="inlineStr">
        <is>
          <t xml:space="preserve"> </t>
        </is>
      </c>
      <c r="C14" s="5" t="n">
        <v>2124327</v>
      </c>
      <c r="D14" s="5" t="n">
        <v>2427790</v>
      </c>
      <c r="E14" s="5" t="n">
        <v>2124327</v>
      </c>
    </row>
    <row r="15">
      <c r="A15" s="4" t="inlineStr">
        <is>
          <t>Performance Stock Units (PSUs) [Member]</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Securities that are anti-dilutive this period</t>
        </is>
      </c>
      <c r="B17" s="4" t="inlineStr">
        <is>
          <t xml:space="preserve"> </t>
        </is>
      </c>
      <c r="C17" s="5" t="n">
        <v>674638</v>
      </c>
      <c r="D17" s="5" t="n">
        <v>184490</v>
      </c>
      <c r="E17" s="5" t="n">
        <v>674638</v>
      </c>
    </row>
    <row r="18">
      <c r="A18" s="4" t="inlineStr">
        <is>
          <t>Shares Outstanding Under Convertible Notes [Member]</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Securities that are anti-dilutive this period</t>
        </is>
      </c>
      <c r="B20" s="4" t="inlineStr">
        <is>
          <t xml:space="preserve"> </t>
        </is>
      </c>
      <c r="C20" s="5" t="n">
        <v>175584</v>
      </c>
      <c r="D20" s="4" t="inlineStr">
        <is>
          <t xml:space="preserve"> </t>
        </is>
      </c>
      <c r="E20" s="5" t="n">
        <v>175584</v>
      </c>
    </row>
    <row r="21">
      <c r="A21" s="4" t="inlineStr">
        <is>
          <t>Common Class B [Member]</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Additional shares from the assumed conversion of Class B shares</t>
        </is>
      </c>
      <c r="B23" s="5" t="n">
        <v>89616891</v>
      </c>
      <c r="C23" s="4" t="inlineStr">
        <is>
          <t xml:space="preserve"> </t>
        </is>
      </c>
      <c r="D23" s="4" t="inlineStr">
        <is>
          <t xml:space="preserve"> </t>
        </is>
      </c>
      <c r="E23" s="4" t="inlineStr">
        <is>
          <t xml:space="preserve"> </t>
        </is>
      </c>
    </row>
    <row r="24">
      <c r="A24" s="4" t="inlineStr">
        <is>
          <t>Securities that are anti-dilutive this period</t>
        </is>
      </c>
      <c r="B24" s="4" t="inlineStr">
        <is>
          <t xml:space="preserve"> </t>
        </is>
      </c>
      <c r="C24" s="5" t="n">
        <v>89616891</v>
      </c>
      <c r="D24" s="5" t="n">
        <v>89616891</v>
      </c>
      <c r="E24" s="5" t="n">
        <v>896168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136</v>
      </c>
      <c r="C4" s="6" t="n">
        <v>-21886</v>
      </c>
      <c r="D4" s="6" t="n">
        <v>-21597</v>
      </c>
      <c r="E4" s="6" t="n">
        <v>-2188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Narrative) (Details) - USD ($) $ in Thousands</t>
        </is>
      </c>
      <c r="C1" s="2" t="inlineStr">
        <is>
          <t>3 Months Ended</t>
        </is>
      </c>
      <c r="E1" s="2" t="inlineStr">
        <is>
          <t>9 Months Ended</t>
        </is>
      </c>
    </row>
    <row r="2">
      <c r="B2" s="2" t="inlineStr">
        <is>
          <t>Mar. 13, 2024</t>
        </is>
      </c>
      <c r="C2" s="2" t="inlineStr">
        <is>
          <t>Sep. 30, 2024</t>
        </is>
      </c>
      <c r="D2" s="2" t="inlineStr">
        <is>
          <t>Sep. 30, 2023</t>
        </is>
      </c>
      <c r="E2" s="2" t="inlineStr">
        <is>
          <t>Sep. 30, 2024</t>
        </is>
      </c>
      <c r="F2" s="2" t="inlineStr">
        <is>
          <t>Sep. 30, 2023</t>
        </is>
      </c>
      <c r="G2" s="2" t="inlineStr">
        <is>
          <t>Dec. 31, 2023</t>
        </is>
      </c>
      <c r="H2" s="2" t="inlineStr">
        <is>
          <t>Sep. 12,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4" t="inlineStr">
        <is>
          <t xml:space="preserve"> </t>
        </is>
      </c>
      <c r="C4" s="10" t="n">
        <v>0.237</v>
      </c>
      <c r="D4" s="10" t="n">
        <v>0.345</v>
      </c>
      <c r="E4" s="4" t="inlineStr">
        <is>
          <t>(318.00%)</t>
        </is>
      </c>
      <c r="F4" s="10" t="n">
        <v>0.08400000000000001</v>
      </c>
      <c r="G4" s="4" t="inlineStr">
        <is>
          <t xml:space="preserve"> </t>
        </is>
      </c>
      <c r="H4" s="4" t="inlineStr">
        <is>
          <t xml:space="preserve"> </t>
        </is>
      </c>
    </row>
    <row r="5">
      <c r="A5" s="4" t="inlineStr">
        <is>
          <t>Unrecognized tax benefits</t>
        </is>
      </c>
      <c r="B5" s="4" t="inlineStr">
        <is>
          <t xml:space="preserve"> </t>
        </is>
      </c>
      <c r="C5" s="6" t="n">
        <v>6400</v>
      </c>
      <c r="D5" s="4" t="inlineStr">
        <is>
          <t xml:space="preserve"> </t>
        </is>
      </c>
      <c r="E5" s="6" t="n">
        <v>6400</v>
      </c>
      <c r="F5" s="4" t="inlineStr">
        <is>
          <t xml:space="preserve"> </t>
        </is>
      </c>
      <c r="G5" s="6" t="n">
        <v>5500</v>
      </c>
      <c r="H5" s="4" t="inlineStr">
        <is>
          <t xml:space="preserve"> </t>
        </is>
      </c>
    </row>
    <row r="6">
      <c r="A6" s="4" t="inlineStr">
        <is>
          <t>Legal settlement</t>
        </is>
      </c>
      <c r="B6" s="6" t="n">
        <v>335000</v>
      </c>
      <c r="C6" s="5" t="n">
        <v>40000</v>
      </c>
      <c r="D6" s="4" t="inlineStr">
        <is>
          <t xml:space="preserve"> </t>
        </is>
      </c>
      <c r="E6" s="5" t="n">
        <v>375000</v>
      </c>
      <c r="F6" s="4" t="inlineStr">
        <is>
          <t xml:space="preserve"> </t>
        </is>
      </c>
      <c r="G6" s="4" t="inlineStr">
        <is>
          <t xml:space="preserve"> </t>
        </is>
      </c>
      <c r="H6" s="4" t="inlineStr">
        <is>
          <t xml:space="preserve"> </t>
        </is>
      </c>
    </row>
    <row r="7">
      <c r="A7" s="4" t="inlineStr">
        <is>
          <t>Discrete tax benefit</t>
        </is>
      </c>
      <c r="B7" s="4" t="inlineStr">
        <is>
          <t xml:space="preserve"> </t>
        </is>
      </c>
      <c r="C7" s="5" t="n">
        <v>4800</v>
      </c>
      <c r="D7" s="4" t="inlineStr">
        <is>
          <t xml:space="preserve"> </t>
        </is>
      </c>
      <c r="E7" s="5" t="n">
        <v>44000</v>
      </c>
      <c r="F7" s="4" t="inlineStr">
        <is>
          <t xml:space="preserve"> </t>
        </is>
      </c>
      <c r="G7" s="4" t="inlineStr">
        <is>
          <t xml:space="preserve"> </t>
        </is>
      </c>
      <c r="H7" s="4" t="inlineStr">
        <is>
          <t xml:space="preserve"> </t>
        </is>
      </c>
    </row>
    <row r="8">
      <c r="A8" s="4" t="inlineStr">
        <is>
          <t>Pretax income (loss)</t>
        </is>
      </c>
      <c r="B8" s="4" t="inlineStr">
        <is>
          <t xml:space="preserve"> </t>
        </is>
      </c>
      <c r="C8" s="5" t="n">
        <v>75110</v>
      </c>
      <c r="D8" s="6" t="n">
        <v>32505</v>
      </c>
      <c r="E8" s="5" t="n">
        <v>-10007</v>
      </c>
      <c r="F8" s="6" t="n">
        <v>209788</v>
      </c>
      <c r="G8" s="4" t="inlineStr">
        <is>
          <t xml:space="preserve"> </t>
        </is>
      </c>
      <c r="H8" s="4" t="inlineStr">
        <is>
          <t xml:space="preserve"> </t>
        </is>
      </c>
    </row>
    <row r="9">
      <c r="A9" s="4" t="inlineStr">
        <is>
          <t>Provision for income taxes</t>
        </is>
      </c>
      <c r="B9" s="4" t="inlineStr">
        <is>
          <t xml:space="preserve"> </t>
        </is>
      </c>
      <c r="C9" s="6" t="n">
        <v>17777</v>
      </c>
      <c r="D9" s="6" t="n">
        <v>11156</v>
      </c>
      <c r="E9" s="6" t="n">
        <v>31829</v>
      </c>
      <c r="F9" s="6" t="n">
        <v>17655</v>
      </c>
      <c r="G9" s="4" t="inlineStr">
        <is>
          <t xml:space="preserve"> </t>
        </is>
      </c>
      <c r="H9" s="4" t="inlineStr">
        <is>
          <t xml:space="preserve"> </t>
        </is>
      </c>
    </row>
    <row r="10">
      <c r="A10" s="4" t="inlineStr">
        <is>
          <t>WW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step-up on acquired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300000</v>
      </c>
    </row>
    <row r="13">
      <c r="A13" s="4" t="inlineStr">
        <is>
          <t>Deferred tax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9601</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HARGES [Abstract]</t>
        </is>
      </c>
      <c r="B3" s="4" t="inlineStr">
        <is>
          <t xml:space="preserve"> </t>
        </is>
      </c>
      <c r="C3" s="4" t="inlineStr">
        <is>
          <t xml:space="preserve"> </t>
        </is>
      </c>
      <c r="D3" s="4" t="inlineStr">
        <is>
          <t xml:space="preserve"> </t>
        </is>
      </c>
      <c r="E3" s="4" t="inlineStr">
        <is>
          <t xml:space="preserve"> </t>
        </is>
      </c>
    </row>
    <row r="4">
      <c r="A4" s="4" t="inlineStr">
        <is>
          <t>Restructuring charges including equity-based compensation expenses</t>
        </is>
      </c>
      <c r="B4" s="11" t="n">
        <v>0.2</v>
      </c>
      <c r="C4" s="11" t="n">
        <v>17.3</v>
      </c>
      <c r="D4" s="11" t="n">
        <v>31.6</v>
      </c>
      <c r="E4" s="11" t="n">
        <v>31.6</v>
      </c>
    </row>
    <row r="5">
      <c r="A5" s="4" t="inlineStr">
        <is>
          <t>Equity-based compensation expenses included in restructuring charges</t>
        </is>
      </c>
      <c r="B5" s="4" t="inlineStr">
        <is>
          <t xml:space="preserve"> </t>
        </is>
      </c>
      <c r="C5" s="11" t="n">
        <v>16.5</v>
      </c>
      <c r="D5" s="11" t="n">
        <v>3.3</v>
      </c>
      <c r="E5" s="11" t="n">
        <v>16.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Summary of changes in company's restructuring liability) (Details) $ in Thousands</t>
        </is>
      </c>
      <c r="B1" s="2" t="inlineStr">
        <is>
          <t>9 Months Ended</t>
        </is>
      </c>
    </row>
    <row r="2">
      <c r="B2" s="2" t="inlineStr">
        <is>
          <t>Sep. 30, 2024 USD ($)</t>
        </is>
      </c>
    </row>
    <row r="3">
      <c r="A3" s="3" t="inlineStr">
        <is>
          <t>RESTRUCTURING CHARGES [Abstract]</t>
        </is>
      </c>
      <c r="B3" s="4" t="inlineStr">
        <is>
          <t xml:space="preserve"> </t>
        </is>
      </c>
    </row>
    <row r="4">
      <c r="A4" s="4" t="inlineStr">
        <is>
          <t>Balance</t>
        </is>
      </c>
      <c r="B4" s="6" t="n">
        <v>9725</v>
      </c>
    </row>
    <row r="5">
      <c r="A5" s="4" t="inlineStr">
        <is>
          <t>Restructuring charges (excluding share-based compensation expense)</t>
        </is>
      </c>
      <c r="B5" s="5" t="n">
        <v>13978</v>
      </c>
    </row>
    <row r="6">
      <c r="A6" s="4" t="inlineStr">
        <is>
          <t>Payments</t>
        </is>
      </c>
      <c r="B6" s="5" t="n">
        <v>-18803</v>
      </c>
    </row>
    <row r="7">
      <c r="A7" s="4" t="inlineStr">
        <is>
          <t>Balance</t>
        </is>
      </c>
      <c r="B7" s="6" t="n">
        <v>49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TENT PRODUCTION INCENTIV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ENT PRODUCTION INCENTIVES [Abstract]</t>
        </is>
      </c>
      <c r="B3" s="4" t="inlineStr">
        <is>
          <t xml:space="preserve"> </t>
        </is>
      </c>
      <c r="C3" s="4" t="inlineStr">
        <is>
          <t xml:space="preserve"> </t>
        </is>
      </c>
      <c r="D3" s="4" t="inlineStr">
        <is>
          <t xml:space="preserve"> </t>
        </is>
      </c>
      <c r="E3" s="4" t="inlineStr">
        <is>
          <t xml:space="preserve"> </t>
        </is>
      </c>
    </row>
    <row r="4">
      <c r="A4" s="4" t="inlineStr">
        <is>
          <t>Content production incentives</t>
        </is>
      </c>
      <c r="B4" s="11" t="n">
        <v>13.6</v>
      </c>
      <c r="C4" s="11" t="n">
        <v>13.1</v>
      </c>
      <c r="D4" s="11" t="n">
        <v>13.6</v>
      </c>
      <c r="E4" s="11" t="n">
        <v>13.1</v>
      </c>
    </row>
    <row r="5">
      <c r="A5" s="4" t="inlineStr">
        <is>
          <t>Infrastructure improvement incentives related to capital expenditures</t>
        </is>
      </c>
      <c r="B5" s="6" t="n">
        <v>11</v>
      </c>
      <c r="C5" s="4" t="inlineStr">
        <is>
          <t xml:space="preserve"> </t>
        </is>
      </c>
      <c r="D5" s="6" t="n">
        <v>11</v>
      </c>
      <c r="E5" s="4" t="inlineStr">
        <is>
          <t xml:space="preserve"> </t>
        </is>
      </c>
    </row>
    <row r="6">
      <c r="A6" s="4" t="inlineStr">
        <is>
          <t>Infrastructure improvement incentives</t>
        </is>
      </c>
      <c r="B6" s="4" t="inlineStr">
        <is>
          <t xml:space="preserve"> </t>
        </is>
      </c>
      <c r="C6" s="6" t="n">
        <v>0</v>
      </c>
      <c r="D6" s="4" t="inlineStr">
        <is>
          <t xml:space="preserve"> </t>
        </is>
      </c>
      <c r="E6"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19" customWidth="1" min="5" max="5"/>
    <col width="22" customWidth="1" min="6" max="6"/>
    <col width="22" customWidth="1" min="7" max="7"/>
  </cols>
  <sheetData>
    <row r="1">
      <c r="A1" s="1" t="inlineStr">
        <is>
          <t>COMMITMENTS AND CONTINGENCIES (Narrative) (Details) $ in Millions</t>
        </is>
      </c>
      <c r="D1" s="2" t="inlineStr">
        <is>
          <t>3 Months Ended</t>
        </is>
      </c>
      <c r="E1" s="2" t="inlineStr">
        <is>
          <t>4 Months Ended</t>
        </is>
      </c>
      <c r="F1" s="2" t="inlineStr">
        <is>
          <t>9 Months Ended</t>
        </is>
      </c>
      <c r="G1" s="2" t="inlineStr">
        <is>
          <t>12 Months Ended</t>
        </is>
      </c>
    </row>
    <row r="2">
      <c r="B2" s="2" t="inlineStr">
        <is>
          <t>Oct. 31, 2024 USD ($)</t>
        </is>
      </c>
      <c r="C2" s="2" t="inlineStr">
        <is>
          <t>Mar. 13, 2024 USD ($)</t>
        </is>
      </c>
      <c r="D2" s="2" t="inlineStr">
        <is>
          <t>Sep. 30, 2024 USD ($)</t>
        </is>
      </c>
      <c r="E2" s="2" t="inlineStr">
        <is>
          <t>Mar. 31, 2015 Item</t>
        </is>
      </c>
      <c r="F2" s="2" t="inlineStr">
        <is>
          <t>Sep. 30, 2024 USD ($)</t>
        </is>
      </c>
      <c r="G2" s="2" t="inlineStr">
        <is>
          <t>Dec. 31,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 action lawsuits | Item</t>
        </is>
      </c>
      <c r="B4" s="4" t="inlineStr">
        <is>
          <t xml:space="preserve"> </t>
        </is>
      </c>
      <c r="C4" s="4" t="inlineStr">
        <is>
          <t xml:space="preserve"> </t>
        </is>
      </c>
      <c r="D4" s="4" t="inlineStr">
        <is>
          <t xml:space="preserve"> </t>
        </is>
      </c>
      <c r="E4" s="5" t="n">
        <v>5</v>
      </c>
      <c r="F4" s="4" t="inlineStr">
        <is>
          <t xml:space="preserve"> </t>
        </is>
      </c>
      <c r="G4" s="4" t="inlineStr">
        <is>
          <t xml:space="preserve"> </t>
        </is>
      </c>
    </row>
    <row r="5">
      <c r="A5" s="4" t="inlineStr">
        <is>
          <t>Number of former fighters with class-action lawsuits | Item</t>
        </is>
      </c>
      <c r="B5" s="4" t="inlineStr">
        <is>
          <t xml:space="preserve"> </t>
        </is>
      </c>
      <c r="C5" s="4" t="inlineStr">
        <is>
          <t xml:space="preserve"> </t>
        </is>
      </c>
      <c r="D5" s="4" t="inlineStr">
        <is>
          <t xml:space="preserve"> </t>
        </is>
      </c>
      <c r="E5" s="5" t="n">
        <v>11</v>
      </c>
      <c r="F5" s="4" t="inlineStr">
        <is>
          <t xml:space="preserve"> </t>
        </is>
      </c>
      <c r="G5" s="4" t="inlineStr">
        <is>
          <t xml:space="preserve"> </t>
        </is>
      </c>
    </row>
    <row r="6">
      <c r="A6" s="4" t="inlineStr">
        <is>
          <t>Agreed amount to be paid under settlement</t>
        </is>
      </c>
      <c r="B6" s="4" t="inlineStr">
        <is>
          <t xml:space="preserve"> </t>
        </is>
      </c>
      <c r="C6" s="6" t="n">
        <v>335</v>
      </c>
      <c r="D6" s="6" t="n">
        <v>40</v>
      </c>
      <c r="E6" s="4" t="inlineStr">
        <is>
          <t xml:space="preserve"> </t>
        </is>
      </c>
      <c r="F6" s="6" t="n">
        <v>375</v>
      </c>
      <c r="G6" s="4" t="inlineStr">
        <is>
          <t xml:space="preserve"> </t>
        </is>
      </c>
    </row>
    <row r="7">
      <c r="A7" s="4" t="inlineStr">
        <is>
          <t>Payments for legal settlemet amount into escrow</t>
        </is>
      </c>
      <c r="B7" s="4" t="inlineStr">
        <is>
          <t xml:space="preserve"> </t>
        </is>
      </c>
      <c r="C7" s="4" t="inlineStr">
        <is>
          <t xml:space="preserve"> </t>
        </is>
      </c>
      <c r="D7" s="4" t="inlineStr">
        <is>
          <t xml:space="preserve"> </t>
        </is>
      </c>
      <c r="E7" s="4" t="inlineStr">
        <is>
          <t xml:space="preserve"> </t>
        </is>
      </c>
      <c r="F7" s="6" t="n">
        <v>375</v>
      </c>
      <c r="G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legal settlemet amount into escrow</t>
        </is>
      </c>
      <c r="B10" s="4" t="inlineStr">
        <is>
          <t xml:space="preserve"> </t>
        </is>
      </c>
      <c r="C10" s="4" t="inlineStr">
        <is>
          <t xml:space="preserve"> </t>
        </is>
      </c>
      <c r="D10" s="4" t="inlineStr">
        <is>
          <t xml:space="preserve"> </t>
        </is>
      </c>
      <c r="E10" s="4" t="inlineStr">
        <is>
          <t xml:space="preserve"> </t>
        </is>
      </c>
      <c r="F10" s="4" t="inlineStr">
        <is>
          <t xml:space="preserve"> </t>
        </is>
      </c>
      <c r="G10" s="6" t="n">
        <v>250</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legal settlemet amount into escrow</t>
        </is>
      </c>
      <c r="B13" s="6" t="n">
        <v>12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 Months Ended</t>
        </is>
      </c>
    </row>
    <row r="2">
      <c r="B2" s="2" t="inlineStr">
        <is>
          <t>Sep. 30, 2023 Segment</t>
        </is>
      </c>
    </row>
    <row r="3">
      <c r="A3" s="3" t="inlineStr">
        <is>
          <t>SEGMENT INFORMATION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Schedule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681273</v>
      </c>
      <c r="C4" s="6" t="n">
        <v>449058</v>
      </c>
      <c r="D4" s="6" t="n">
        <v>2162145</v>
      </c>
      <c r="E4" s="6" t="n">
        <v>1060973</v>
      </c>
    </row>
    <row r="5">
      <c r="A5" s="4" t="inlineStr">
        <is>
          <t>UFC Segment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354971</v>
      </c>
      <c r="C7" s="5" t="n">
        <v>397520</v>
      </c>
      <c r="D7" s="5" t="n">
        <v>1062319</v>
      </c>
      <c r="E7" s="5" t="n">
        <v>1009435</v>
      </c>
    </row>
    <row r="8">
      <c r="A8" s="4" t="inlineStr">
        <is>
          <t>WWE Segment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26302</v>
      </c>
      <c r="C10" s="5" t="n">
        <v>51538</v>
      </c>
      <c r="D10" s="5" t="n">
        <v>1099826</v>
      </c>
      <c r="E10" s="5" t="n">
        <v>51538</v>
      </c>
    </row>
    <row r="11">
      <c r="A11" s="4" t="inlineStr">
        <is>
          <t>Operating Segments [Member] | UFC Segment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54971</v>
      </c>
      <c r="C13" s="5" t="n">
        <v>397520</v>
      </c>
      <c r="D13" s="5" t="n">
        <v>1062319</v>
      </c>
      <c r="E13" s="5" t="n">
        <v>1009435</v>
      </c>
    </row>
    <row r="14">
      <c r="A14" s="4" t="inlineStr">
        <is>
          <t>Operating Segments [Member] | WWE Segment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26302</v>
      </c>
      <c r="C16" s="6" t="n">
        <v>51538</v>
      </c>
      <c r="D16" s="6" t="n">
        <v>1099826</v>
      </c>
      <c r="E16" s="6" t="n">
        <v>5153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conciliation of Segment Profit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310025</v>
      </c>
      <c r="C4" s="6" t="n">
        <v>239711</v>
      </c>
      <c r="D4" s="6" t="n">
        <v>1013148</v>
      </c>
      <c r="E4" s="6" t="n">
        <v>585877</v>
      </c>
    </row>
    <row r="5">
      <c r="A5" s="4" t="inlineStr">
        <is>
          <t>Equity (earnings) losses of affiliates</t>
        </is>
      </c>
      <c r="B5" s="5" t="n">
        <v>-389</v>
      </c>
      <c r="C5" s="5" t="n">
        <v>-671</v>
      </c>
      <c r="D5" s="5" t="n">
        <v>-712</v>
      </c>
      <c r="E5" s="5" t="n">
        <v>309</v>
      </c>
    </row>
    <row r="6">
      <c r="A6" s="4" t="inlineStr">
        <is>
          <t>Depreciation and amortization</t>
        </is>
      </c>
      <c r="B6" s="4" t="inlineStr">
        <is>
          <t xml:space="preserve"> </t>
        </is>
      </c>
      <c r="C6" s="4" t="inlineStr">
        <is>
          <t xml:space="preserve"> </t>
        </is>
      </c>
      <c r="D6" s="5" t="n">
        <v>-309128</v>
      </c>
      <c r="E6" s="5" t="n">
        <v>-61900</v>
      </c>
    </row>
    <row r="7">
      <c r="A7" s="4" t="inlineStr">
        <is>
          <t>Restructuring, severance and impairment</t>
        </is>
      </c>
      <c r="B7" s="5" t="n">
        <v>-200</v>
      </c>
      <c r="C7" s="5" t="n">
        <v>-17300</v>
      </c>
      <c r="D7" s="5" t="n">
        <v>-31600</v>
      </c>
      <c r="E7" s="5" t="n">
        <v>-31600</v>
      </c>
    </row>
    <row r="8">
      <c r="A8" s="4" t="inlineStr">
        <is>
          <t>Other adjustments</t>
        </is>
      </c>
      <c r="B8" s="5" t="n">
        <v>1381</v>
      </c>
      <c r="C8" s="5" t="n">
        <v>-696</v>
      </c>
      <c r="D8" s="5" t="n">
        <v>1885</v>
      </c>
      <c r="E8" s="5" t="n">
        <v>-1560</v>
      </c>
    </row>
    <row r="9">
      <c r="A9" s="4" t="inlineStr">
        <is>
          <t>Income (loss) before income taxes and equity (earnings) losses of affiliates</t>
        </is>
      </c>
      <c r="B9" s="5" t="n">
        <v>75110</v>
      </c>
      <c r="C9" s="5" t="n">
        <v>32505</v>
      </c>
      <c r="D9" s="5" t="n">
        <v>-10007</v>
      </c>
      <c r="E9" s="5" t="n">
        <v>209788</v>
      </c>
    </row>
    <row r="10">
      <c r="A10" s="4" t="inlineStr">
        <is>
          <t>Operating Segments [Member] | UFC Segmen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EBITDA</t>
        </is>
      </c>
      <c r="B12" s="5" t="n">
        <v>195631</v>
      </c>
      <c r="C12" s="5" t="n">
        <v>238339</v>
      </c>
      <c r="D12" s="5" t="n">
        <v>622611</v>
      </c>
      <c r="E12" s="5" t="n">
        <v>612796</v>
      </c>
    </row>
    <row r="13">
      <c r="A13" s="4" t="inlineStr">
        <is>
          <t>Operating Segments [Member] | WWE Segment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5" t="n">
        <v>175268</v>
      </c>
      <c r="C15" s="5" t="n">
        <v>21977</v>
      </c>
      <c r="D15" s="5" t="n">
        <v>566793</v>
      </c>
      <c r="E15" s="5" t="n">
        <v>21977</v>
      </c>
    </row>
    <row r="16">
      <c r="A16" s="4" t="inlineStr">
        <is>
          <t>Reconciling Item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quity (earnings) losses of affiliates</t>
        </is>
      </c>
      <c r="B18" s="5" t="n">
        <v>-389</v>
      </c>
      <c r="C18" s="5" t="n">
        <v>-671</v>
      </c>
      <c r="D18" s="5" t="n">
        <v>-712</v>
      </c>
      <c r="E18" s="5" t="n">
        <v>309</v>
      </c>
    </row>
    <row r="19">
      <c r="A19" s="4" t="inlineStr">
        <is>
          <t>Interest expense, net</t>
        </is>
      </c>
      <c r="B19" s="5" t="n">
        <v>-62644</v>
      </c>
      <c r="C19" s="5" t="n">
        <v>-60636</v>
      </c>
      <c r="D19" s="5" t="n">
        <v>-192868</v>
      </c>
      <c r="E19" s="5" t="n">
        <v>-172439</v>
      </c>
    </row>
    <row r="20">
      <c r="A20" s="4" t="inlineStr">
        <is>
          <t>Depreciation and amortization</t>
        </is>
      </c>
      <c r="B20" s="5" t="n">
        <v>-98148</v>
      </c>
      <c r="C20" s="5" t="n">
        <v>-31698</v>
      </c>
      <c r="D20" s="5" t="n">
        <v>-309128</v>
      </c>
      <c r="E20" s="5" t="n">
        <v>-61900</v>
      </c>
    </row>
    <row r="21">
      <c r="A21" s="4" t="inlineStr">
        <is>
          <t>Equity-based compensation expense</t>
        </is>
      </c>
      <c r="B21" s="5" t="n">
        <v>-20045</v>
      </c>
      <c r="C21" s="5" t="n">
        <v>-24558</v>
      </c>
      <c r="D21" s="5" t="n">
        <v>-74637</v>
      </c>
      <c r="E21" s="5" t="n">
        <v>-36142</v>
      </c>
    </row>
    <row r="22">
      <c r="A22" s="4" t="inlineStr">
        <is>
          <t>Merger and acquisition costs</t>
        </is>
      </c>
      <c r="B22" s="5" t="n">
        <v>-8849</v>
      </c>
      <c r="C22" s="5" t="n">
        <v>-67579</v>
      </c>
      <c r="D22" s="5" t="n">
        <v>-11774</v>
      </c>
      <c r="E22" s="5" t="n">
        <v>-82514</v>
      </c>
    </row>
    <row r="23">
      <c r="A23" s="4" t="inlineStr">
        <is>
          <t>Certain legal costs</t>
        </is>
      </c>
      <c r="B23" s="5" t="n">
        <v>-44591</v>
      </c>
      <c r="C23" s="5" t="n">
        <v>-6286</v>
      </c>
      <c r="D23" s="5" t="n">
        <v>-395782</v>
      </c>
      <c r="E23" s="5" t="n">
        <v>-6774</v>
      </c>
    </row>
    <row r="24">
      <c r="A24" s="4" t="inlineStr">
        <is>
          <t>Restructuring, severance and impairment</t>
        </is>
      </c>
      <c r="B24" s="5" t="n">
        <v>-1630</v>
      </c>
      <c r="C24" s="5" t="n">
        <v>-15084</v>
      </c>
      <c r="D24" s="5" t="n">
        <v>-39739</v>
      </c>
      <c r="E24" s="5" t="n">
        <v>-15084</v>
      </c>
    </row>
    <row r="25">
      <c r="A25" s="4" t="inlineStr">
        <is>
          <t>Other adjustments</t>
        </is>
      </c>
      <c r="B25" s="5" t="n">
        <v>1381</v>
      </c>
      <c r="C25" s="5" t="n">
        <v>-694</v>
      </c>
      <c r="D25" s="5" t="n">
        <v>1485</v>
      </c>
      <c r="E25" s="5" t="n">
        <v>-1545</v>
      </c>
    </row>
    <row r="26">
      <c r="A26" s="4" t="inlineStr">
        <is>
          <t>Reconciling Items [Member] | UFC Seg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ertain legal costs</t>
        </is>
      </c>
      <c r="B28" s="5" t="n">
        <v>40000</v>
      </c>
      <c r="C28" s="4" t="inlineStr">
        <is>
          <t xml:space="preserve"> </t>
        </is>
      </c>
      <c r="D28" s="5" t="n">
        <v>375000</v>
      </c>
      <c r="E28" s="4" t="inlineStr">
        <is>
          <t xml:space="preserve"> </t>
        </is>
      </c>
    </row>
    <row r="29">
      <c r="A29" s="4" t="inlineStr">
        <is>
          <t>Corporate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6" t="n">
        <v>-60874</v>
      </c>
      <c r="C31" s="6" t="n">
        <v>-20605</v>
      </c>
      <c r="D31" s="6" t="n">
        <v>-176256</v>
      </c>
      <c r="E31" s="6" t="n">
        <v>-4889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LEASES (Narrative) (Details) - WWE Global Headquarters Lease Amendment [Member] $ in Millions</t>
        </is>
      </c>
      <c r="B1" s="2" t="inlineStr">
        <is>
          <t>9 Months Ended</t>
        </is>
      </c>
    </row>
    <row r="2">
      <c r="B2" s="2" t="inlineStr">
        <is>
          <t>Sep. 30, 2024 USD ($) ft²</t>
        </is>
      </c>
    </row>
    <row r="3">
      <c r="A3" s="3" t="inlineStr">
        <is>
          <t>LEASES [Line Items]</t>
        </is>
      </c>
      <c r="B3" s="4" t="inlineStr">
        <is>
          <t xml:space="preserve"> </t>
        </is>
      </c>
    </row>
    <row r="4">
      <c r="A4" s="4" t="inlineStr">
        <is>
          <t>Reduction of leased space | ft²</t>
        </is>
      </c>
      <c r="B4" s="5" t="n">
        <v>20025</v>
      </c>
    </row>
    <row r="5">
      <c r="A5" s="4" t="inlineStr">
        <is>
          <t>Rental savings due to lease reduction</t>
        </is>
      </c>
      <c r="B5" s="11" t="n">
        <v>13.9</v>
      </c>
    </row>
    <row r="6">
      <c r="A6" s="4" t="inlineStr">
        <is>
          <t>Lease term</t>
        </is>
      </c>
      <c r="B6" s="4" t="inlineStr">
        <is>
          <t>15 years</t>
        </is>
      </c>
    </row>
    <row r="7">
      <c r="A7" s="4" t="inlineStr">
        <is>
          <t>Partial termination fee due to lease reduction</t>
        </is>
      </c>
      <c r="B7" s="11" t="n">
        <v>2.2</v>
      </c>
    </row>
    <row r="8">
      <c r="A8" s="4" t="inlineStr">
        <is>
          <t>Reduction to finance lease liability</t>
        </is>
      </c>
      <c r="B8" s="12" t="n">
        <v>21.4</v>
      </c>
    </row>
    <row r="9">
      <c r="A9" s="4" t="inlineStr">
        <is>
          <t>Reduction to finance lease right-of-use assets</t>
        </is>
      </c>
      <c r="B9" s="12" t="n">
        <v>20.8</v>
      </c>
    </row>
    <row r="10">
      <c r="A10" s="4" t="inlineStr">
        <is>
          <t>Gain on partial termination of lease</t>
        </is>
      </c>
      <c r="B10" s="11" t="n">
        <v>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6" t="n">
        <v>14185</v>
      </c>
      <c r="C4" s="4" t="inlineStr">
        <is>
          <t xml:space="preserve"> </t>
        </is>
      </c>
      <c r="D4" s="6" t="n">
        <v>14185</v>
      </c>
      <c r="E4" s="4" t="inlineStr">
        <is>
          <t xml:space="preserve"> </t>
        </is>
      </c>
      <c r="F4" s="6" t="n">
        <v>8997</v>
      </c>
    </row>
    <row r="5">
      <c r="A5" s="4" t="inlineStr">
        <is>
          <t>Equity-based compensation</t>
        </is>
      </c>
      <c r="B5" s="5" t="n">
        <v>20045</v>
      </c>
      <c r="C5" s="6" t="n">
        <v>24558</v>
      </c>
      <c r="D5" s="5" t="n">
        <v>74637</v>
      </c>
      <c r="E5" s="6" t="n">
        <v>36142</v>
      </c>
      <c r="F5" s="4" t="inlineStr">
        <is>
          <t xml:space="preserve"> </t>
        </is>
      </c>
    </row>
    <row r="6">
      <c r="A6" s="4" t="inlineStr">
        <is>
          <t>Vincent K McMah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paid directly by related party</t>
        </is>
      </c>
      <c r="B8" s="4" t="inlineStr">
        <is>
          <t xml:space="preserve"> </t>
        </is>
      </c>
      <c r="C8" s="4" t="inlineStr">
        <is>
          <t xml:space="preserve"> </t>
        </is>
      </c>
      <c r="D8" s="5" t="n">
        <v>1500</v>
      </c>
      <c r="E8" s="4" t="inlineStr">
        <is>
          <t xml:space="preserve"> </t>
        </is>
      </c>
      <c r="F8" s="4" t="inlineStr">
        <is>
          <t xml:space="preserve"> </t>
        </is>
      </c>
    </row>
    <row r="9">
      <c r="A9" s="4" t="inlineStr">
        <is>
          <t>Reimbursed costs</t>
        </is>
      </c>
      <c r="B9" s="5" t="n">
        <v>6400</v>
      </c>
      <c r="C9" s="4" t="inlineStr">
        <is>
          <t xml:space="preserve"> </t>
        </is>
      </c>
      <c r="D9" s="5" t="n">
        <v>6400</v>
      </c>
      <c r="E9" s="4" t="inlineStr">
        <is>
          <t xml:space="preserve"> </t>
        </is>
      </c>
      <c r="F9" s="4" t="inlineStr">
        <is>
          <t xml:space="preserve"> </t>
        </is>
      </c>
    </row>
    <row r="10">
      <c r="A10" s="4" t="inlineStr">
        <is>
          <t>EGH And Its Subsidiar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mbursed costs</t>
        </is>
      </c>
      <c r="B12" s="4" t="inlineStr">
        <is>
          <t xml:space="preserve"> </t>
        </is>
      </c>
      <c r="C12" s="4" t="inlineStr">
        <is>
          <t xml:space="preserve"> </t>
        </is>
      </c>
      <c r="D12" s="5" t="n">
        <v>4900</v>
      </c>
      <c r="E12" s="6" t="n">
        <v>9300</v>
      </c>
      <c r="F12" s="4" t="inlineStr">
        <is>
          <t xml:space="preserve"> </t>
        </is>
      </c>
    </row>
    <row r="13">
      <c r="A13" s="4" t="inlineStr">
        <is>
          <t>Other current liabilities</t>
        </is>
      </c>
      <c r="B13" s="6" t="n">
        <v>11991</v>
      </c>
      <c r="C13" s="4" t="inlineStr">
        <is>
          <t xml:space="preserve"> </t>
        </is>
      </c>
      <c r="D13" s="6" t="n">
        <v>11991</v>
      </c>
      <c r="E13" s="4" t="inlineStr">
        <is>
          <t xml:space="preserve"> </t>
        </is>
      </c>
      <c r="F13" s="5" t="n">
        <v>5473</v>
      </c>
    </row>
    <row r="14">
      <c r="A14" s="4" t="inlineStr">
        <is>
          <t>EGH And Its Subsidiaries [Member] | TKO Group Holding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any's ownership interest percentage</t>
        </is>
      </c>
      <c r="B16" s="10" t="n">
        <v>0.534</v>
      </c>
      <c r="C16" s="4" t="inlineStr">
        <is>
          <t xml:space="preserve"> </t>
        </is>
      </c>
      <c r="D16" s="10" t="n">
        <v>0.534</v>
      </c>
      <c r="E16" s="4" t="inlineStr">
        <is>
          <t xml:space="preserve"> </t>
        </is>
      </c>
      <c r="F16" s="4" t="inlineStr">
        <is>
          <t xml:space="preserve"> </t>
        </is>
      </c>
    </row>
    <row r="17">
      <c r="A17" s="4" t="inlineStr">
        <is>
          <t>Dwayne Johns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ies earned by related parties</t>
        </is>
      </c>
      <c r="B19" s="6" t="n">
        <v>300</v>
      </c>
      <c r="C19" s="4" t="inlineStr">
        <is>
          <t xml:space="preserve"> </t>
        </is>
      </c>
      <c r="D19" s="6" t="n">
        <v>700</v>
      </c>
      <c r="E19" s="4" t="inlineStr">
        <is>
          <t xml:space="preserve"> </t>
        </is>
      </c>
      <c r="F19" s="4" t="inlineStr">
        <is>
          <t xml:space="preserve"> </t>
        </is>
      </c>
    </row>
    <row r="20">
      <c r="A20" s="4" t="inlineStr">
        <is>
          <t>Reimbursed costs</t>
        </is>
      </c>
      <c r="B20" s="4" t="inlineStr">
        <is>
          <t xml:space="preserve"> </t>
        </is>
      </c>
      <c r="C20" s="4" t="inlineStr">
        <is>
          <t xml:space="preserve"> </t>
        </is>
      </c>
      <c r="D20" s="6" t="n">
        <v>2500</v>
      </c>
      <c r="E20" s="4" t="inlineStr">
        <is>
          <t xml:space="preserve"> </t>
        </is>
      </c>
      <c r="F20" s="4" t="inlineStr">
        <is>
          <t xml:space="preserve"> </t>
        </is>
      </c>
    </row>
    <row r="21">
      <c r="A21" s="4" t="inlineStr">
        <is>
          <t>License agreement term</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Accrued Expenses [Member] | Vincent K McMah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abilities related to future payments owed</t>
        </is>
      </c>
      <c r="B24" s="4" t="inlineStr">
        <is>
          <t xml:space="preserve"> </t>
        </is>
      </c>
      <c r="C24" s="4" t="inlineStr">
        <is>
          <t xml:space="preserve"> </t>
        </is>
      </c>
      <c r="D24" s="4" t="inlineStr">
        <is>
          <t xml:space="preserve"> </t>
        </is>
      </c>
      <c r="E24" s="4" t="inlineStr">
        <is>
          <t xml:space="preserve"> </t>
        </is>
      </c>
      <c r="F24" s="6" t="n">
        <v>1500</v>
      </c>
    </row>
    <row r="25">
      <c r="A25" s="4" t="inlineStr">
        <is>
          <t>Restricted Stock Units (RSUs) [Member] | Dwayne Johns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awards received by related parties</t>
        </is>
      </c>
      <c r="B27" s="4" t="inlineStr">
        <is>
          <t xml:space="preserve"> </t>
        </is>
      </c>
      <c r="C27" s="4" t="inlineStr">
        <is>
          <t xml:space="preserve"> </t>
        </is>
      </c>
      <c r="D27" s="6" t="n">
        <v>30000</v>
      </c>
      <c r="E27" s="4" t="inlineStr">
        <is>
          <t xml:space="preserve"> </t>
        </is>
      </c>
      <c r="F27" s="4" t="inlineStr">
        <is>
          <t xml:space="preserve"> </t>
        </is>
      </c>
    </row>
    <row r="28">
      <c r="A28" s="4" t="inlineStr">
        <is>
          <t>Equity-based compensation</t>
        </is>
      </c>
      <c r="B28" s="6" t="n">
        <v>1000</v>
      </c>
      <c r="C28" s="4" t="inlineStr">
        <is>
          <t xml:space="preserve"> </t>
        </is>
      </c>
      <c r="D28" s="6" t="n">
        <v>167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ummary of Provided Servi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81273</v>
      </c>
      <c r="C4" s="6" t="n">
        <v>449058</v>
      </c>
      <c r="D4" s="6" t="n">
        <v>2162145</v>
      </c>
      <c r="E4" s="6" t="n">
        <v>1060973</v>
      </c>
    </row>
    <row r="5">
      <c r="A5" s="4" t="inlineStr">
        <is>
          <t>Direct operating costs</t>
        </is>
      </c>
      <c r="B5" s="5" t="n">
        <v>207092</v>
      </c>
      <c r="C5" s="5" t="n">
        <v>130312</v>
      </c>
      <c r="D5" s="5" t="n">
        <v>667899</v>
      </c>
      <c r="E5" s="5" t="n">
        <v>302253</v>
      </c>
    </row>
    <row r="6">
      <c r="A6" s="4" t="inlineStr">
        <is>
          <t>Selling, general and administrative expenses</t>
        </is>
      </c>
      <c r="B6" s="5" t="n">
        <v>239660</v>
      </c>
      <c r="C6" s="5" t="n">
        <v>193211</v>
      </c>
      <c r="D6" s="5" t="n">
        <v>1004142</v>
      </c>
      <c r="E6" s="5" t="n">
        <v>313033</v>
      </c>
    </row>
    <row r="7">
      <c r="A7" s="4" t="inlineStr">
        <is>
          <t>Net loss</t>
        </is>
      </c>
      <c r="B7" s="5" t="n">
        <v>23136</v>
      </c>
      <c r="C7" s="5" t="n">
        <v>-21886</v>
      </c>
      <c r="D7" s="5" t="n">
        <v>-21597</v>
      </c>
      <c r="E7" s="5" t="n">
        <v>-21886</v>
      </c>
    </row>
    <row r="8">
      <c r="A8" s="4" t="inlineStr">
        <is>
          <t>Income (Expense) Included within Net Incom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loss</t>
        </is>
      </c>
      <c r="B10" s="5" t="n">
        <v>-12808</v>
      </c>
      <c r="C10" s="5" t="n">
        <v>-9890</v>
      </c>
      <c r="D10" s="5" t="n">
        <v>-25371</v>
      </c>
      <c r="E10" s="5" t="n">
        <v>-24491</v>
      </c>
    </row>
    <row r="11">
      <c r="A11" s="4" t="inlineStr">
        <is>
          <t>EGH And Its Subsidiaries [Member] | Event And Other Licensing Revenues Earned From The Group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815</v>
      </c>
      <c r="C13" s="5" t="n">
        <v>4667</v>
      </c>
      <c r="D13" s="5" t="n">
        <v>26534</v>
      </c>
      <c r="E13" s="5" t="n">
        <v>11122</v>
      </c>
    </row>
    <row r="14">
      <c r="A14" s="4" t="inlineStr">
        <is>
          <t>EGH And Its Subsidiaries [Member] | Expenses Incurred with the Group Included in Direct Operating Cost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irect operating costs</t>
        </is>
      </c>
      <c r="B16" s="5" t="n">
        <v>10095</v>
      </c>
      <c r="C16" s="5" t="n">
        <v>7580</v>
      </c>
      <c r="D16" s="5" t="n">
        <v>23336</v>
      </c>
      <c r="E16" s="5" t="n">
        <v>15884</v>
      </c>
    </row>
    <row r="17">
      <c r="A17" s="4" t="inlineStr">
        <is>
          <t>EGH And Its Subsidiaries [Member] | Expenses Incurred with the Group Included in Selling, General and Administrative Expense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elling, general and administrative expenses</t>
        </is>
      </c>
      <c r="B19" s="6" t="n">
        <v>10528</v>
      </c>
      <c r="C19" s="6" t="n">
        <v>6977</v>
      </c>
      <c r="D19" s="6" t="n">
        <v>28569</v>
      </c>
      <c r="E19" s="6" t="n">
        <v>1972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Outstanding Amounts due to and from Related Party)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Other current assets</t>
        </is>
      </c>
      <c r="B3" s="6" t="n">
        <v>185822</v>
      </c>
      <c r="C3" s="6" t="n">
        <v>121155</v>
      </c>
    </row>
    <row r="4">
      <c r="A4" s="4" t="inlineStr">
        <is>
          <t>Other current liabilities</t>
        </is>
      </c>
      <c r="B4" s="5" t="n">
        <v>-14185</v>
      </c>
      <c r="C4" s="5" t="n">
        <v>-8997</v>
      </c>
    </row>
    <row r="5">
      <c r="A5" s="4" t="inlineStr">
        <is>
          <t>EGH And Its Subsidiar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current assets</t>
        </is>
      </c>
      <c r="B7" s="5" t="n">
        <v>34376</v>
      </c>
      <c r="C7" s="5" t="n">
        <v>11599</v>
      </c>
    </row>
    <row r="8">
      <c r="A8" s="4" t="inlineStr">
        <is>
          <t>Other current liabilities</t>
        </is>
      </c>
      <c r="B8" s="6" t="n">
        <v>-11991</v>
      </c>
      <c r="C8" s="6" t="n">
        <v>-54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Narrative) (Details) - Subsequent Event [Member] - USD ($) shares in Millions, $ in Millions</t>
        </is>
      </c>
      <c r="B1" s="2" t="inlineStr">
        <is>
          <t>Oct. 24, 2024</t>
        </is>
      </c>
      <c r="C1" s="2" t="inlineStr">
        <is>
          <t>Oct. 23, 2024</t>
        </is>
      </c>
    </row>
    <row r="2">
      <c r="A2" s="4" t="inlineStr">
        <is>
          <t>Common Class A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 repurchase program authorized amount</t>
        </is>
      </c>
      <c r="B4" s="6" t="n">
        <v>2000</v>
      </c>
      <c r="C4" s="4" t="inlineStr">
        <is>
          <t xml:space="preserve"> </t>
        </is>
      </c>
    </row>
    <row r="5">
      <c r="A5" s="4" t="inlineStr">
        <is>
          <t>Share repurchase program expected quarterly distributions amount</t>
        </is>
      </c>
      <c r="B5" s="6" t="n">
        <v>75</v>
      </c>
      <c r="C5" s="4" t="inlineStr">
        <is>
          <t xml:space="preserve"> </t>
        </is>
      </c>
    </row>
    <row r="6">
      <c r="A6" s="4" t="inlineStr">
        <is>
          <t>Professional Bull Riders [Member] | EGH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sideration transferred</t>
        </is>
      </c>
      <c r="B8" s="4" t="inlineStr">
        <is>
          <t xml:space="preserve"> </t>
        </is>
      </c>
      <c r="C8" s="6" t="n">
        <v>3250</v>
      </c>
    </row>
    <row r="9">
      <c r="A9" s="4" t="inlineStr">
        <is>
          <t>Consideration transferred, number of common units</t>
        </is>
      </c>
      <c r="B9" s="4" t="inlineStr">
        <is>
          <t xml:space="preserve"> </t>
        </is>
      </c>
      <c r="C9" s="12" t="n">
        <v>26.1</v>
      </c>
    </row>
    <row r="10">
      <c r="A10" s="4" t="inlineStr">
        <is>
          <t>Percentage of interests acquired</t>
        </is>
      </c>
      <c r="B10" s="4" t="inlineStr">
        <is>
          <t xml:space="preserve"> </t>
        </is>
      </c>
      <c r="C10" s="9" t="n">
        <v>0.59</v>
      </c>
    </row>
    <row r="11">
      <c r="A11" s="4" t="inlineStr">
        <is>
          <t>Percentage of interests acquired upon completion of the transaction</t>
        </is>
      </c>
      <c r="B11" s="4" t="inlineStr">
        <is>
          <t xml:space="preserve"> </t>
        </is>
      </c>
      <c r="C11" s="9" t="n">
        <v>0.41</v>
      </c>
    </row>
    <row r="12">
      <c r="A12" s="4" t="inlineStr">
        <is>
          <t>Dividends | Common Class A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ividend payments, date to be paid</t>
        </is>
      </c>
      <c r="B14" s="4" t="inlineStr">
        <is>
          <t>Mar. 31,  2025</t>
        </is>
      </c>
      <c r="C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2:04Z</dcterms:created>
  <dcterms:modified xmlns:dcterms="http://purl.org/dc/terms/" xmlns:xsi="http://www.w3.org/2001/XMLSchema-instance" xsi:type="dcterms:W3CDTF">2024-11-06T21:22:04Z</dcterms:modified>
</cp:coreProperties>
</file>